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and Basis of Prese" sheetId="8" r:id="rId8"/>
    <s:sheet name="Summary of Significant Accounti" sheetId="9" r:id="rId9"/>
    <s:sheet name="Fair Value Measurements" sheetId="10" r:id="rId10"/>
    <s:sheet name="Accounts Receivable" sheetId="11" r:id="rId11"/>
    <s:sheet name="Inventories" sheetId="12" r:id="rId12"/>
    <s:sheet name="Property and Equipment" sheetId="13" r:id="rId13"/>
    <s:sheet name="Intangible Assets" sheetId="14" r:id="rId14"/>
    <s:sheet name="Accrued Expenses" sheetId="15" r:id="rId15"/>
    <s:sheet name="Deferred Revenue" sheetId="16" r:id="rId16"/>
    <s:sheet name="Commitments and Contingencies" sheetId="17" r:id="rId17"/>
    <s:sheet name="Debt and Notes Payable" sheetId="18" r:id="rId18"/>
    <s:sheet name="Related Party Transactions" sheetId="19" r:id="rId19"/>
    <s:sheet name="Stockholders' Equity" sheetId="20" r:id="rId20"/>
    <s:sheet name="Income Taxes" sheetId="21" r:id="rId21"/>
    <s:sheet name="Segment and Geographic Data" sheetId="22" r:id="rId22"/>
    <s:sheet name="Employee Savings Plan" sheetId="23" r:id="rId23"/>
    <s:sheet name="Selected Quarterly Financial In" sheetId="24" r:id="rId24"/>
    <s:sheet name="Subsequent Events" sheetId="25" r:id="rId25"/>
    <s:sheet name="Organization and Basis of Pre26" sheetId="26" r:id="rId26"/>
    <s:sheet name="Summary of Significant Accoun27" sheetId="27" r:id="rId27"/>
    <s:sheet name="Summary of Significant Accoun28" sheetId="28" r:id="rId28"/>
    <s:sheet name="Accounts Receivable (Tables)" sheetId="29" r:id="rId29"/>
    <s:sheet name="Inventories (Tables)" sheetId="30" r:id="rId30"/>
    <s:sheet name="Property and Equipment (Tables)" sheetId="31" r:id="rId31"/>
    <s:sheet name="Intangible Assets (Tables)" sheetId="32" r:id="rId32"/>
    <s:sheet name="Accrued Expenses (Tables)" sheetId="33" r:id="rId33"/>
    <s:sheet name="Commitments and Contingencies (" sheetId="34" r:id="rId34"/>
    <s:sheet name="Debt and Notes Payable (Tables)" sheetId="35" r:id="rId35"/>
    <s:sheet name="Stockholders' Equity (Tables)" sheetId="36" r:id="rId36"/>
    <s:sheet name="Income Taxes (Tables)" sheetId="37" r:id="rId37"/>
    <s:sheet name="Segment and Geographic Data (Ta" sheetId="38" r:id="rId38"/>
    <s:sheet name="Selected Quarterly Financial 39" sheetId="39" r:id="rId39"/>
    <s:sheet name="Organization and Basis of Pre40" sheetId="40" r:id="rId40"/>
    <s:sheet name="Organization and Basis of Pre41" sheetId="41" r:id="rId41"/>
    <s:sheet name="Organization and Basis of Pre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Fair Value Measurements (Detail" sheetId="48" r:id="rId48"/>
    <s:sheet name="Accounts Receivable (Details)" sheetId="49" r:id="rId49"/>
    <s:sheet name="Accounts Receivable (Details 2)" sheetId="50" r:id="rId50"/>
    <s:sheet name="Inventories (Details)" sheetId="51" r:id="rId51"/>
    <s:sheet name="Property and Equipment (Details" sheetId="52" r:id="rId52"/>
    <s:sheet name="Intangible Assets (Details)" sheetId="53" r:id="rId53"/>
    <s:sheet name="Intangible Assets (Details 2)" sheetId="54" r:id="rId54"/>
    <s:sheet name="Accrued Expenses (Details)" sheetId="55" r:id="rId55"/>
    <s:sheet name="Deferred Revenue (Details)" sheetId="56" r:id="rId56"/>
    <s:sheet name="Commitments and Contingencies57" sheetId="57" r:id="rId57"/>
    <s:sheet name="Commitments and Contingencies58" sheetId="58" r:id="rId58"/>
    <s:sheet name="Commitments and Contingencies59" sheetId="59" r:id="rId59"/>
    <s:sheet name="Debt and Notes Payable (Details" sheetId="60" r:id="rId60"/>
    <s:sheet name="Debt and Notes Payable (Detai61" sheetId="61" r:id="rId61"/>
    <s:sheet name="Debt and Notes Payable (Detai62" sheetId="62" r:id="rId62"/>
    <s:sheet name="Related Party Transactions (Det" sheetId="63" r:id="rId63"/>
    <s:sheet name="Stockholders' Equity (Details T" sheetId="64" r:id="rId64"/>
    <s:sheet name="Stockholders' Equity (Schedule " sheetId="65" r:id="rId65"/>
    <s:sheet name="Stockholders' Equity (Class of " sheetId="66" r:id="rId66"/>
    <s:sheet name="Stockholders' Equity (Schedul67" sheetId="67" r:id="rId67"/>
    <s:sheet name="Stockholders' Equity (Fair Valu" sheetId="68" r:id="rId68"/>
    <s:sheet name="Stockholders' Equity (Schedul69" sheetId="69" r:id="rId69"/>
    <s:sheet name="Stockholders' Equity (Schedul70" sheetId="70" r:id="rId70"/>
    <s:sheet name="Income Taxes (Schedule of Incom" sheetId="71" r:id="rId71"/>
    <s:sheet name="Income Taxes (Schedule of Effec" sheetId="72" r:id="rId72"/>
    <s:sheet name="Income Taxes (Schedule of Defer" sheetId="73" r:id="rId73"/>
    <s:sheet name="Income Taxes (Narrative) (Detai" sheetId="74" r:id="rId74"/>
    <s:sheet name="Income Taxes (Schedule of Unrec" sheetId="75" r:id="rId75"/>
    <s:sheet name="Segment and Geographic Data (De" sheetId="76" r:id="rId76"/>
    <s:sheet name="Employee Savings Plan (Details)" sheetId="77" r:id="rId77"/>
    <s:sheet name="Selected Quarterly Financial 78" sheetId="78" r:id="rId78"/>
  </s:sheets>
  <s:definedNames/>
  <s:calcPr calcId="124519" calcMode="auto" fullCalcOnLoad="1"/>
</s:workbook>
</file>

<file path=xl/sharedStrings.xml><?xml version="1.0" encoding="utf-8"?>
<sst xmlns="http://schemas.openxmlformats.org/spreadsheetml/2006/main" uniqueCount="991">
  <si>
    <t>Document and Entity Information - USD ($)</t>
  </si>
  <si>
    <t>12 Months Ended</t>
  </si>
  <si>
    <t>Dec. 31, 2015</t>
  </si>
  <si>
    <t>Feb. 29, 2016</t>
  </si>
  <si>
    <t>Document and Entity Information</t>
  </si>
  <si>
    <t>Entity Registrant Name</t>
  </si>
  <si>
    <t>CONFORMI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Non-accelerated Filer</t>
  </si>
  <si>
    <t>Entity Common Stock, Shares Outstanding</t>
  </si>
  <si>
    <t>Entity Well-known Seasoned Issuer</t>
  </si>
  <si>
    <t>No</t>
  </si>
  <si>
    <t>Entity Voluntary Filers</t>
  </si>
  <si>
    <t>Document Fiscal Year Focus</t>
  </si>
  <si>
    <t>Document Fiscal Period Focus</t>
  </si>
  <si>
    <t>FY</t>
  </si>
  <si>
    <t>Entity Public Float</t>
  </si>
  <si>
    <t>Consolidated Balance Sheets - USD ($) $ in Thousands</t>
  </si>
  <si>
    <t>Dec. 31, 2014</t>
  </si>
  <si>
    <t>Current Assets</t>
  </si>
  <si>
    <t>Cash and cash equivalents</t>
  </si>
  <si>
    <t>Accounts receivable, net</t>
  </si>
  <si>
    <t>Inventories</t>
  </si>
  <si>
    <t>Prepaid expenses and other current assets</t>
  </si>
  <si>
    <t>Total current assets</t>
  </si>
  <si>
    <t>Property and equipment, net</t>
  </si>
  <si>
    <t>Other Assets</t>
  </si>
  <si>
    <t>Restricted cash</t>
  </si>
  <si>
    <t>Intangible assets, net</t>
  </si>
  <si>
    <t>Goodwill</t>
  </si>
  <si>
    <t>Other long-term assets</t>
  </si>
  <si>
    <t>Total assets</t>
  </si>
  <si>
    <t>Current liabilities</t>
  </si>
  <si>
    <t>Accounts payable</t>
  </si>
  <si>
    <t>Accrued expenses</t>
  </si>
  <si>
    <t>Deferred revenue</t>
  </si>
  <si>
    <t>Current portion of long-term debt</t>
  </si>
  <si>
    <t>Total current liabilities</t>
  </si>
  <si>
    <t>Other long-term liabilities</t>
  </si>
  <si>
    <t>Long-term debt</t>
  </si>
  <si>
    <t>Total liabilities</t>
  </si>
  <si>
    <t>Commitments and contingencies</t>
  </si>
  <si>
    <t>Stockholders' equity</t>
  </si>
  <si>
    <t>Convertible preferred stock, $0.00001 par value:</t>
  </si>
  <si>
    <t>Preferred stock, $0.00001 par value:</t>
  </si>
  <si>
    <t>Common stock, $0.00001 par value:</t>
  </si>
  <si>
    <t>Additional paid-in capital</t>
  </si>
  <si>
    <t>Accumulated deficit</t>
  </si>
  <si>
    <t>Accumulated other comprehensive loss</t>
  </si>
  <si>
    <t>Total stockholders’ equity</t>
  </si>
  <si>
    <t>Total liabilities and stockholders’ equity</t>
  </si>
  <si>
    <t>Consolidated Balance Sheets (Parenthetical) - USD ($)</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value</t>
  </si>
  <si>
    <t>Preferred stock,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3</t>
  </si>
  <si>
    <t>Revenue</t>
  </si>
  <si>
    <t>Product</t>
  </si>
  <si>
    <t>Royalty</t>
  </si>
  <si>
    <t>Total revenue</t>
  </si>
  <si>
    <t>Cost of revenue</t>
  </si>
  <si>
    <t>Gross profit</t>
  </si>
  <si>
    <t>Operating expenses</t>
  </si>
  <si>
    <t>Sales and marketing</t>
  </si>
  <si>
    <t>Research and development</t>
  </si>
  <si>
    <t>General and administrative</t>
  </si>
  <si>
    <t>Total operating expenses</t>
  </si>
  <si>
    <t>Loss from operations</t>
  </si>
  <si>
    <t>Other income and expenses</t>
  </si>
  <si>
    <t>Interest income</t>
  </si>
  <si>
    <t>Interest expense</t>
  </si>
  <si>
    <t>Loss on extinguishment of debt</t>
  </si>
  <si>
    <t>Other income (expense)</t>
  </si>
  <si>
    <t>Total other expenses</t>
  </si>
  <si>
    <t>Loss before income taxes</t>
  </si>
  <si>
    <t>Income tax provision</t>
  </si>
  <si>
    <t>Net loss</t>
  </si>
  <si>
    <t>Net loss per share - basic and diluted</t>
  </si>
  <si>
    <t>Weighted average common shares outstanding - basic and diluted</t>
  </si>
  <si>
    <t>Consolidated Statements of Comprehensive Loss - USD ($) $ in Thousands</t>
  </si>
  <si>
    <t>Statement of Comprehensive Income [Abstract]</t>
  </si>
  <si>
    <t>Other comprehensive income (loss)</t>
  </si>
  <si>
    <t>Foreign currency translation adjustments</t>
  </si>
  <si>
    <t>Comprehensive loss</t>
  </si>
  <si>
    <t>Consolidated Statements of Changes in Stockholder's Equity - USD ($) $ in Thousands</t>
  </si>
  <si>
    <t>Total</t>
  </si>
  <si>
    <t>Common Stock</t>
  </si>
  <si>
    <t>Series D convertible preferred stock</t>
  </si>
  <si>
    <t>Series E-1 convertible preferred stock</t>
  </si>
  <si>
    <t>Series E-2 convertible preferred stock</t>
  </si>
  <si>
    <t>Series E-1 and E-2 preferred stock warrants</t>
  </si>
  <si>
    <t>Common Stock Warrant</t>
  </si>
  <si>
    <t>Preferred StockConvertible Preferred Stock</t>
  </si>
  <si>
    <t>Preferred StockSeries D convertible preferred stock</t>
  </si>
  <si>
    <t>Preferred StockSeries E-1 convertible preferred stock</t>
  </si>
  <si>
    <t>Preferred StockSeries E-2 convertible preferred stock</t>
  </si>
  <si>
    <t>Additional Paid-in Capital</t>
  </si>
  <si>
    <t>Additional Paid-in CapitalCommon Stock</t>
  </si>
  <si>
    <t>Additional Paid-in CapitalSeries D convertible preferred stock</t>
  </si>
  <si>
    <t>Additional Paid-in CapitalSeries E-1 convertible preferred stock</t>
  </si>
  <si>
    <t>Additional Paid-in CapitalSeries E-2 convertible preferred stock</t>
  </si>
  <si>
    <t>Additional Paid-in CapitalSeries E-1 and E-2 preferred stock warrants</t>
  </si>
  <si>
    <t>Additional Paid-in CapitalCommon Stock Warrant</t>
  </si>
  <si>
    <t>Retained Earnings</t>
  </si>
  <si>
    <t>AOCI Attributable to Parent</t>
  </si>
  <si>
    <t>Restricted StockCommon Stock</t>
  </si>
  <si>
    <t>Beginning balance at Dec. 31, 2012</t>
  </si>
  <si>
    <t>Preferred stock, shares outstanding, beginning balance (in shares) at Dec. 31, 2012</t>
  </si>
  <si>
    <t>Common stock, shares outstanding, beginning balance (in shares) at Dec. 31, 2012</t>
  </si>
  <si>
    <t>Increase (Decrease) in Stockholders' Equity [Roll Forward]</t>
  </si>
  <si>
    <t>Issuance of common stock, exercised options (in shares)</t>
  </si>
  <si>
    <t>Adjustments to additional paid in capital, share-based compensation, stock options</t>
  </si>
  <si>
    <t>Stock issued during period, shares, new issues (in shares)</t>
  </si>
  <si>
    <t>Stock issued during period, value, new issues</t>
  </si>
  <si>
    <t>Warrants issued</t>
  </si>
  <si>
    <t>Stock-based compensation expense</t>
  </si>
  <si>
    <t>Ending balance at Dec. 31, 2013</t>
  </si>
  <si>
    <t>Preferred stock, shares outstanding, ending balance (in shares) at Dec. 31, 2013</t>
  </si>
  <si>
    <t>Common stock, shares outstanding, ending balance (in shares) at Dec. 31, 2013</t>
  </si>
  <si>
    <t>Stock issued during period, shares, warrants exercised</t>
  </si>
  <si>
    <t>Stock issued during period, value, warrants exercised</t>
  </si>
  <si>
    <t>Ending balance at Dec. 31, 2014</t>
  </si>
  <si>
    <t>Preferred stock, shares outstanding, ending balance (in shares) at Dec. 31, 2014</t>
  </si>
  <si>
    <t>Common stock, shares outstanding, ending balance (in shares) at Dec. 31, 2014</t>
  </si>
  <si>
    <t>Issuance of common stock - preferred stock conversion to common stock</t>
  </si>
  <si>
    <t>Ending balance at Dec. 31, 2015</t>
  </si>
  <si>
    <t>Preferred stock, shares outstanding, ending balance (in shares) at Dec. 31, 2015</t>
  </si>
  <si>
    <t>Common stock, shares outstanding, ending balance (in shares) at Dec. 31, 2015</t>
  </si>
  <si>
    <t>Consolidated Statements of Cash Flows - USD ($) $ in Thousands</t>
  </si>
  <si>
    <t>Cash flows from operating activities</t>
  </si>
  <si>
    <t>Adjustments to reconcile net loss to net cash used by operating activities:</t>
  </si>
  <si>
    <t>Depreciation and amortization expense</t>
  </si>
  <si>
    <t>Amortization of debt discount</t>
  </si>
  <si>
    <t>Provision for bad debts on trade receivables</t>
  </si>
  <si>
    <t>Disposal of long term assets</t>
  </si>
  <si>
    <t>Changes in operating assets and liabilities:</t>
  </si>
  <si>
    <t>Accounts receivable</t>
  </si>
  <si>
    <t>Prepaid expenses and other assets</t>
  </si>
  <si>
    <t>Accounts payable and accrued liabilities</t>
  </si>
  <si>
    <t>Deferred royalty revenue</t>
  </si>
  <si>
    <t>Net cash used in operating activities</t>
  </si>
  <si>
    <t>Cash flows from investing activities:</t>
  </si>
  <si>
    <t>Acquisition of property and equipment</t>
  </si>
  <si>
    <t>Decrease (increase) in restricted cash</t>
  </si>
  <si>
    <t>Net cash used in investing activities</t>
  </si>
  <si>
    <t>Cash flows from financing activities:</t>
  </si>
  <si>
    <t>Net proceeds from issuance of preferred stock</t>
  </si>
  <si>
    <t>Proceeds from exercise of common stock options</t>
  </si>
  <si>
    <t>Proceeds from exercise of common stock warrant</t>
  </si>
  <si>
    <t>Proceeds from exercise of preferred stock warrant</t>
  </si>
  <si>
    <t>Proceeds from issuance of debt</t>
  </si>
  <si>
    <t>Payments on notes payable</t>
  </si>
  <si>
    <t>Payment on extinguishment of debt</t>
  </si>
  <si>
    <t>Net proceeds from issuance of common stock</t>
  </si>
  <si>
    <t>Net cash provided by financing activities</t>
  </si>
  <si>
    <t>Foreign exchange effect on cash and cash equivalents</t>
  </si>
  <si>
    <t>(Decrease) increase in cash and cash equivalents</t>
  </si>
  <si>
    <t>Cash and cash equivalents, beginning of period</t>
  </si>
  <si>
    <t>Cash and cash equivalents, end of period</t>
  </si>
  <si>
    <t>Supplemental information:</t>
  </si>
  <si>
    <t>Cash paid for income taxes</t>
  </si>
  <si>
    <t>Cash paid for interest</t>
  </si>
  <si>
    <t>Noncash investing and financing activities</t>
  </si>
  <si>
    <t>Issuances of Series E-1 preferred stock warrants</t>
  </si>
  <si>
    <t>Organization and Basis of Presentation</t>
  </si>
  <si>
    <t>Organization, Consolidation and Presentation of Financial Statements [Abstract]</t>
  </si>
  <si>
    <t>Organization and Basis of Presentation ConforMIS, Inc. and subsidiaries (the “Company”) is a medical technology company that uses its proprietary iFit Image-to-Implant technology platform to develop, manufacture and sell joint replacement implants that are individually sized and shaped, which the Company refers to as customized, to fit each patient’s unique anatomy. The Company’s proprietary iFit® technology platform is potentially applicable to all major joints. The Company offers a broad line of customized knee implants designed to restore the natural shape of a patient’s knee. The Company was incorporated in Delaware and commenced operations in 2004. The Company introduced its iUni and iDuo in 2007, its iTotal CR in 2011 and its iTotal PS on a limited basis in 2015. The Company has its corporate offices in Bedford, Massachusetts. Liquidity and operations Since the Company’s inception in June 2004, it has financed its operations through private placements of preferred stock, its initial public offering in July 2015, bank debt and convertible debt financings, equipment purchase loans, and, beginning in 2007, product revenue. The Company’s product revenue has continued to grow from year-to-year; however, it has not yet attained profitability and continues to incur operating losses. At December 31, 2015 , the Company had an accumulated deficit of $325.3 million . In November 2014, the Company entered into a senior secured $25 million loan and security agreement with Silicon Valley Bank and Oxford Finance, LLC (the “2014 Secured Loan Agreement”), consisting of a revolving line of credit, issued by Silicon Valley Bank (the “Revolving Line”) of up to $5 million and commitments for two term loans issued jointly by Silicon Valley Bank and Oxford Finance, LLC (the “SVB/Oxford Term Loans”) of $10 million each. In November 2014, in connection with the Company’s entry into the 2014 Secured Loan Agreement, the Company drew down the first $10 million term loan (the “SVB/Oxford Term Loan A”). Under the 2014 Secured Loan Agreement, the Company could draw down a second $10 million term loan on or prior to November 7, 2015 upon meeting certain conditions. In September 2015, the Company voluntarily prepaid the SVB/Oxford Term Loan A in full and terminated the Company’s right to draw down the SVB/Oxford Term Loans and any security interest in favor of Oxford Finance, LLC. In December 2015, the Company also terminated the Revolving Line. For further information regarding this facility, see “Note K—Debt and Notes Payable—2014 Secured Loan Agreement” below. The Company expects to incur substantial expenditures in the foreseeable future in connection with the continued expansion of its business. The Company’s principal sources of funds are revenue generated from the sale of its products and the net proceeds from the initial public offering, detailed below. At December 31, 2015 , the Company had cash and cash equivalents and investments of $117.2 million and $0.6 million in restricted cash allocated to lease deposits. At December 31, 2014 , the Company had cash and cash equivalents and investments of $37.9 million and $4.4 million in restricted cash allocated to lease deposits and funding for its Asia strategy. See “Note L—Related Party Transactions” for a description of the Asia strategy. On July 7, 2015, the Company closed its initial public offering (the “IPO”), of its common stock and issued and sold 10,350,000 shares of its common stock, including 1,350,000 shares of common stock issued upon the exercise in full by the underwriters of their over-allotment option, at a public offering price of $15.00 per share, for aggregate offering proceeds of approximately $155 million . The Company received aggregate net proceeds from the offering of approximately $140 million after deducting underwriting discounts and commissions and offering expenses payable by the Company. The Company’s common stock began trading on the NASDAQ Global Select Market on July 1, 2015. On July 7, 2015, the Company filed a restated certificate of incorporation in connection with its IPO, pursuant to which the Company is authorized to issue 200,000,000 shares of common stock and 5,000,000 shares of preferred stock. In addition, each of the following occurred in connection with the closing of the IPO on July 7, 2015: • the issuance of the 10,350,000 shares of the Company’s common stock; • the automatic conversion of all outstanding shares of the Company’s preferred stock into 25,527,505 shares of common stock; • the issuance of 380,902 shares of the Company’s common stock upon the exercise or exchange of warrants to purchase the Company’s common stock, which consisted of warrants to purchase: • 4,166 shares of the Company’s common stock; • 252,429 shares of the Company’s Series D preferred stock; • 300,059 shares of the Company’s Series E-1 preferred stock; and • 200,996 shares of the Company’s Series E-2 preferred stock; • the issuance of a warrant to purchase 142,857 shares of the Company’s common stock at an exercise price of $7.00 per share in replacement of a warrant to purchase 285,714 shares of the Company’s Series C preferred stock at an exercise price of $3.50 per share; • the conversion of a warrant to purchase 160,000 shares of the Company’s Series D preferred stock at an exercise price of $6.00 per share into a warrant to purchase 80,000 shares of common stock at an exercise price of $12.00 per share; and • the expiration of warrants to purchase 482,964 shares of the Company common stock, which consisted of warrants to purchase: • 64,217 shares of the Company’s Series D preferred stock; • 215,807 shares of the Company’s Series E-1 preferred stock; and • 202,940 shares of the Company’s Series E-2 preferred stock. In July 2015, upon the closing of the Company’s IPO, pursuant to the conditions of the letter agreement in connection with the Company’s Asia strategy, $3.5 million of the proceeds received in connection with the sale of the Company’s Series E-1 and E-2 preferred stock was reclassified from restricted cash to cash and cash equivalents. See “Note L—Related Party Transactions”. At December 31, 2015 , based on its current operating plan, the Company expects that its existing cash and cash equivalents as of December 31, 2015 and anticipated revenue from operations, including from projected sales of its products, will enable it to fund operating expenses and capital expenditure requirements and pay its debt service as it becomes due for at least the next 12 months. In the event the Company’s existing cash and available financing is not sufficient to fund its operations, the Company may need to engage in equity or debt financings to secure additional funds. The Company may not be able to obtain additional financing on terms favorable to the Company, or at all. 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t>
  </si>
  <si>
    <t>Summary of Significant Accounting Policies</t>
  </si>
  <si>
    <t>Accounting Policies [Abstract]</t>
  </si>
  <si>
    <t>Summary of Significant Accounting Policies 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years ended December 31, 2015 , 2014 and 2013 , no customer represented greater than 10% of revenue. There were no customers that represented greater than 10% of total gross receivable balance at December 31, 2015 , December 31, 2014 or December 31, 2013 . 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 Cash and cash equivalents The Company considers all highly liquid investment instruments with original maturities of 90 days or less when purchased, to be cash equivalents. The Company’s cash equivalents consist of demand deposits and money market accounts on deposit with certain financial institutions. Demand deposits are carried at cost which approximates their fair value. Money market accounts are carried at fair value based upon level 1 inputs. See “Note C — Fair Value Measurements” below. The associated risk of concentration is mitigated by banking with credit worthy financial institutions. The Company had $2.1 million as of December 31, 2015 and $1.2 million as of December 31, 2014 held in foreign bank accounts. In addition, the Company has recorded restricted cash of $0.6 million as of December 31, 2015 and $4.4 million as of December 31, 2014 . Restricted cash consisted of $0.6 million as of December 31, 2015 and $0.8 million as of December 31, 2014 of security provided for a lease obligation, and $0 million as of December 31, 2015 and $3.6 million as of December 31, 2014 of proceeds received in connection with the sale of Series E-1 and E-2 preferred stock that was contractually restricted for use. See “Note L — Related Party Transactions” below. Fair value of financial instruments Certain of the Company’s financial instruments, including cash and cash equivalents but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 Accounts receivable and allowance for doubtful accounts Accounts receivable consist of amounts due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at the time potential collection risk is identified. 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 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 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years ended December 31, 2015 , 2014 and 2013 , no such impairment charges were recognized. 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primarily looks to the fair value of the reporting unit, which is typically estimated using a discounted cash flow approach, which requires the use of assumptions and judgments including estimates of future cash flows and the selection of discount rates. The goodwill recognized upon acquiring ImaTx is not deductible for tax purposes. In light of the voluntary product recall announced by the Company on August 31, 2015 of specific serial numbers of patient-specific instrumentation for the iUni, iDuo and iTotal systems, the Company assessed the potential for impairment of the goodwill carrying value and concluded that the recall did not affect the goodwill. During the years ended December 31, 2015 , 2014 and 2013 , there were no triggering events which would require an interim goodwill impairment assessment. 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and Hong Kong.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less than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Royalty In April 2015, the Company entered into a fully paid up, worldwide license agreement with Wright Medical Group, Inc., or Wright Group, and its wholly owned subsidiary Wright Medical Technology, Inc., or Wright Technology and collectively with Wright Group, Wright Medical. Under the terms of this license agreement, the Company granted a perpetual, irrevocable, non-exclusive license to Wright Medical to use patient-specific instrument technology covered by the Company’s patents and patent applications with off-the-shelf implants in the foot and ankle. This license does not extend to patient-specific implants. This license agreement provided for a single lump-sum payment by Wright Medical to the Company upon entering into the license agreement, which has been paid. This license agreement will expire upon the expiration of the last to expire of the Company’s patents and patent applications licensed to Wright Medical, which currently is expected to occur in 2031. In April 2015, the Company entered into a worldwide license agreement with MicroPort Orthopedics Inc., or MicroPort, a wholly owned subsidiary of MicroPort Scientific Corporation. Under the terms of this license agreement, the Company granted a perpetual, irrevocable, non-exclusive license to MicroPort to use patient-specific instrument technology covered by the Company’s patents and patent applications with off-the-shelf implants in the knee. This license does not extend to patient-specific implants. This license agreement provides for the payment to the Company of a fixed royalty percentage of net sales on patient-specific instruments and associated implant components in the knee, including MicroPort’s Prophecy patient-specific instruments used with its Advance and Evolution implant components. This license agreement also provided for a single lump-sum payment by MicroPort to the Company upon entering into the license agreement, which has been paid. This license agreement will expire upon the expiration of the last to expire of the Company’s patents and patent applications licensed to MicroPort, which currently is expected to occur in 2029. The Company has accounted for the agreements with Wright Medical and MicroPort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an initial $5.1 million in aggregate as deferred royalty revenue, which is recognized as royalty revenue ratably through 2031. See “Note I — Deferred Revenue”. The on-going royalty from MicroPort is recognized as royalty revenue upon receipt of payment. Shipping and handling costs Amounts invoiced to customers for shipping and handling are classified as revenue. Shipping and handling costs incurred are included in general and administrative expense. Shipping and handling expense was $2.7 million , $1.4 million and $1.6 million for the years ended December 31, 2015 , 2014 and 2013 , respectively. Taxes collected from customers and remitted to government authorities The Company’s policy is to present taxes collected from customers and remitted to government authorities on a net basis and not to include tax amounts in revenu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 Advertising expense Advertising costs are expensed as incurred, which are included in sales and marketing. Advertising expense was $0.3 million for the year ended December 31, 2015 , $0.5 million for the year ended December 31, 2014 and $0.3 million for the year ended December 31, 2013. 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O——Segment and Geographic Data”. Comprehensive loss At December 31, 2015 , 2014 and 2013 , accumulated other comprehensive loss consists of foreign currency translation adjustments. 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year. Gains and losses realized from transactions denominated in foreign currencies, including intercompany balances not considered permanent investments, are included in the consolidated statements of operations.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 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mpany incurred medical device excise tax expense of $0.8 million for the year ended December 31, 2015 , $0.7 million for the year ended December 31, 2014 and 0.4 million for the year ended December 31, 2013 , respectively. Medical device tax is included in general and administrative expense.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 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stock price for option grants are set by the Company’s board of directors and, prior to the Company’s IPO in July 2015, were based upon guidance set forth by the American Institute of Certified Public Accountants, or AICPA, in its Technical Practice Aid, “Valuation of Privately Held Company Equity Securities Issued as Compensation”. To that end, the board considered a number of factors in determining the option price, including: (1) past sales of the Company’s convertible preferred stock, and the rights, preferences and privileges of the Company stock, (2) obtaining FDA 510(k) clearance, and (3) achievement of budgeted results. See “Note M——Stockholders’ Equity” for a summary of the stock option activity under the Company’s stock-based compensation plan. 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 The following table sets forth the computation of basic and diluted earnings per share attributable to stockholders (in thousands, except share and per share data): Years Ended December 31, (in thousands, except share and per share data) 2015 2014 2013 Numerator: Numerator for basic and diluted loss per share: Net loss $ (57,246 ) $ (45,722 ) $ (47,889 ) Denominator: Denominator for basic loss per share: Weighted average shares 21,993,066 4,239,564 3,996,867 Basic loss per share attributable to ConforMIS, Inc. stockholders $ (2.60 ) $ (10.78 ) $ (11.98 ) Diluted loss per share attributable to ConforMIS, Inc. stockholders $ (2.60 ) $ (10.78 ) $ (11.98 ) The following table sets forth potential shares of common stock equivalents that are not included in the calculation of diluted net loss per share because to do so would be anti-dilutive as of the end of each period presented: Years Ended December 31, 2015 2014 2013 Series A Preferred 873,591 1,705,138 1,705,138 Series B Preferred 1,144,885 2,234,668 2,234,668 Series C Preferred 1,256,752 2,453,018 2,453,018 Series D Preferred 3,410,570 6,415,106 6,469,904 Series E-1 Preferred 3,748,578 6,530,429 4,352,976 Series E-2 Preferred 2,628,037 5,129,592 4,181,009 Series C Preferred Warrants — 56,202 29,735 Series D Preferred Warrants — 58,365 49,972 Series E-2 Preferred Warrants — 5,883 25,555 Common stock warrants 303,931 25,733 1,708 Stock options 3,566,421 2,780,631 2,290,768 Total 16,932,765 27,394,765 23,794,451 Recent accounting pronouncements In May 2014, the Financial Accounting Standards Board (“FASB”) issued Accounting Standards Update (“ASU”) No. 2014-9, “Revenue from Contracts with Customers (Topic 606)” ("ASU 2014-9"). ASU 2014-9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7; early adoption was permitted for annual reporting periods beginning after December 15, 2016, including interim reporting periods within those annual periods. Companies have the option of using either a full retrospective or a modified retrospective approach to adopt the guidance. In August 2015, the FASB issued ASU 2015-14 to defer the effective date of the guidance contained in ASU 2014-9 by one year. Thus, the guidance is effective for us commencing in the first quarter of 2018. We are currently evaluating the impact of this pronouncement on its consolidated financial statements and expect to adopt this pronouncement commencing in the first quarter of 2018. In August 2014, the FASB issued ASU No. 2014-15, Presentation of Financial Statements-Going Concern (Subtopic 205-40)—Disclosure of Uncertainties about an Entity’s Ability to Continue as a Going Concern ("ASU 2014-15"). This newly issued accounting standard provides guidance about management’s responsibility to evaluate whether there is a “substantial doubt” about an entity’s ability to continue as a going concern and to provide related footnote disclosures. The defined term “substantial doubt” requires an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We are currently evaluating the impact of this pronouncement on its consolidated financial statements and expects to adopt this pronouncement commencing in the first quarter of 2017. In April 2015, the FASB issued ASU No. 2015-3, “Interest—Imputation of Interest (Subtopic 835-30): Simplifying the Presentation of Debt Issuance Costs” ("ASU 2015-3"), which requires that debt issuance costs related to a recognized debt liability be presented in the balance sheet as a direct deduction from the carrying amount of the related debt liability, consistent with debt discounts. ASU 2015-3 applies to all business entities and is effective for public business entities for annual periods, and interim periods within those annual periods, beginning after December 15, 2015. Early adoption is permitted. We do not expect that the adoption of ASU 2015-3 will have a material effect on our consolidated financial statements and expect to adopt this pronouncement commencing the first quarter of in 2016. In April 2015, the FASB issued ASU No. 2015-5, “Intangibles—Goodwill and Other—Internal-Use Software (Subtopic 350-40): Customer’s Accounting for Fees Paid in a Cloud Computing Arrangement” (“ASU 2015-5”), which provides guidance to clarify the customer’s accounting for fees paid in a cloud computing arrangement. This guidance is effective for annual periods and interim reporting periods of public entities beginning after December 15, 2015. We do not expect that the adoption of ASU 2015-5 will have a material effect on its consolidated financial statements and expect to adopt this pronouncement commencing in the first quarter of 2016. In November 2015, the FASB issued ASU No. 2015-17, "'Income Taxes (Topic 740): Balance Sheet Classification of Deferred Taxes" ("ASU 2015-17"),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public companies financial statements issued for annual periods beginning after December 15, 2016, and interim periods within those annual periods. We do not expect that the adoption of ASU 2015-17 will have a material effect on our consolidated financial statements and expect to adopt this pronouncement commencing in the first quarter of 2017. In January 2016, the FASB issued ASU No. 2016-01, "Financial Instruments─Overall (Subtopic 825-10): Recognition and Measurement of Financial Assets and Financial Liabilities", which requires, among other things: • equity investments (except those accounted for under the equity method of accounting, or those that result in consolidation of the investee) to be measured at fair value with changes in fair value recognized in net income; • public business entities to use the exit price notion when measuring the fair value of financial instruments for disclosure purposes; • separate presentation of financial assets and financial liabilities by measurement category and form of financial asset (i.e., securities or loans and receivables); and • eliminates the requirement for public business entities to disclose the method(s) and significant assumptions used to estimate the fair value that is required to be disclosed for financial instruments measured at amortized cost. This guidance is effective for public companies for fiscal years beginning after December 15, 2017, including interim periods within those fiscal years. We are currently evaluating the impact of this pronouncement on our consolidated financial statements and expect to adopt this pronouncement commencing in the first quarter of 2018. In February 2016, the FASB issued ASU No.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We are currently evaluating the impact of this pronouncement on our consolidated financial statements and expect to adopt this pronouncement commencing in the first quarter of 2019.</t>
  </si>
  <si>
    <t>Fair Value Measurements</t>
  </si>
  <si>
    <t>Fair Value Disclosures [Abstract]</t>
  </si>
  <si>
    <t>Fair Value Measurements The Fair Value Measurements topic of the FASB Codification establishes a framework for measuring fair value in accordance with US GAAP, clarifies the definition of fair value within that framework and expands disclosures about fair value measurements. This guidance requires disclosure regarding the manner in which fair value is determined for assets and liabilities and establishes a three-tiered value hierarchy into which these assets and liabilities must be grouped, based upon significant levels of inputs as follows: Level 1—Quoted prices in active markets for identical assets or liabilities. Level 2—Observable inputs, other than Level 1 prices, such as quoted prices in active markets for similar assets and liabilitie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only assets and liabilities subject to fair value measurement standards at December 31, 2015 and December 31, 2014 were money market funds that were cash equivalents based on Level 1 inputs. The values of these funds were $106.9 million as of December 31, 2015 and $30,000 as of December 31, 2014 .</t>
  </si>
  <si>
    <t>Accounts Receivable</t>
  </si>
  <si>
    <t>Accounts Receivable, Net, Current [Abstract]</t>
  </si>
  <si>
    <t>Accounts Receivable Accounts receivable consisted of the following (in thousands): December 31, December 31, Total receivables $ 15,421 $ 9,281 Allowance for doubtful accounts and returns (554 ) (162 ) Accounts receivable, net $ 14,867 $ 9,119 Write-offs related to accounts receivable were approximately $88,000 for the year ended December 31, 2015 , $70,000 for the year ended December 31, 2014 and $11,000 for year ended December 31, 2013 . Summary of allowance for doubtful accounts and returns activity was as follows: December 31, 2015 December 31, 2014 Beginning balance (162 ) (234 ) Provision for bad debts on trade receivables (359 ) (6 ) Other allowances (121 ) 8 Accounts receivable write offs 88 70 Ending balance $ (554 ) $ (162 )</t>
  </si>
  <si>
    <t>Inventory Disclosure [Abstract]</t>
  </si>
  <si>
    <t>Inventories Inventories consisted of the following (in thousands): December 31, December 31, Raw Material $ 4,175 $ 3,311 Work in process 2,683 1,282 Finished goods 4,662 3,098 Total Inventories $ 11,520 $ 7,691 At December 31, 2015 , inventories included write-downs of $0.3 million and reserves of $37,000 for estimated surgery cancellations both related to units affected by the recall and sterilization capacity limitation.</t>
  </si>
  <si>
    <t>Property and Equipment</t>
  </si>
  <si>
    <t>Property, Plant and Equipment [Abstract]</t>
  </si>
  <si>
    <t>Property and Equipment Property and equipment consisted of the following (in thousands): Estimated Useful Life (Years) December 31, December 31, Equipment 5-7 $ 12,185 $ 9,598 Furniture and fixtures 5-7 391 362 Computer and software 3 5,229 3,725 Leasehold improvements 2-7 795 1,040 Total property and equipment 18,600 14,725 Accumulated depreciation (7,634 ) (6,029 ) Property and equipment, net $ 10,966 $ 8,696 Depreciation expense related to property and equipment was $2.4 million , $1.8 million and $1.6 million for the years ended December 31, 2015 , 2014 and 2013 , respectively.</t>
  </si>
  <si>
    <t>Intangible Assets</t>
  </si>
  <si>
    <t>Intangible Assets, Net (Excluding Goodwill) [Abstract]</t>
  </si>
  <si>
    <t>Intangible Assets The components of intangible assets consisted of the following (in thousands): Estimated Useful Life (Years) December 31, 2015 December 31, 2014 Developed technology 10 $ 979 $ 979 Accumulated amortization (582 ) (485 ) Developed technology, net 397 494 License agreements 10 1,508 1,508 Accumulated amortization (910 ) (759 ) License technology, net 598 749 Intangible assets, net 10 $ 995 $ 1,243 The Company recognized amortization expense of $0.2 million in the years ended December 31, 2015 , 2014 and 2013 . The weighted-average remaining life of total amortizable intangible assets is 4 years for the developed technology and license agreements. The estimated future aggregated amortization expense for intangible assets owned as of December 31, 2015 consisted of the following (in thousands): Amortization expense 2016 $ 249 2017 249 2018 249 2019 248 $ 995</t>
  </si>
  <si>
    <t>Accrued Expenses</t>
  </si>
  <si>
    <t>Accrued Liabilities and Other Liabilities [Abstract]</t>
  </si>
  <si>
    <t>Accrued Expenses Accrued expenses consisted of the following (in thousands): December 31, December 31, Accrued employee compensation $ 3,585 $ 2,125 Deferred rent 213 277 Accrued legal expense 334 265 Accrued consulting expense 134 139 Accrued vendor charges 692 932 Accrued revenue share expense 932 727 Accrued patent settlement and license costs 500 750 Accrued clinical trial expense 302 211 Accrued other 1,119 1,516 $ 7,811 $ 6,942</t>
  </si>
  <si>
    <t>Deferred Revenue</t>
  </si>
  <si>
    <t>Deferred Revenue Disclosure [Abstract]</t>
  </si>
  <si>
    <t>Deferred Revenue In connection with the license agreements the Company entered into in April 2015 with Wright Medical and MicroPort (see “Note B — Summary of Significant Accounting Policies”), the Company recognized an initial $5.1 million in aggregate as deferred royalty revenue, of which $4.9 million and $0.2 million is recognized as royalty revenue ratably through 2031 and 2029, respectively.</t>
  </si>
  <si>
    <t>Commitments and Contingencies</t>
  </si>
  <si>
    <t>Commitments and Contingencies Disclosure [Abstract]</t>
  </si>
  <si>
    <t>Commitments and Contingencies Operating Leases - Real Estate The Company maintains its corporate headquarters in a leased building located in Bedford, Massachusetts, and in July 2015 began to move its manufacturing from a facility located in Burlington, Massachusetts to a facility located in Wilmington, Massachusetts, all of which are accounted for as operating leases. The Company leases the Bedford facility under a long-term, non-cancellable sublease that is scheduled to expire in April 2017. The Wilmington facility is leased under a long-term, non-cancellable lease that commenced in April 2015 and will expire in March 2022. The Company leased the Burlington facility under a long-term, non-cancellable lease that was set to expire in October 2015. In June 2014, the Company entered into a termination agreement to terminate the Burlington facility lease as of July 31, 2015. Accordingly, all monetary obligations pursuant to the original lease were prorated through the termination date and deferred rent and depreciation of leasehold improvements expense were accelerated. In July 2015, the Company and the landlord of the Burlington facility agreed to a hold over for 30 days beyond the lease termination of July 31, 2015 through August 31, 2015. The Company also leases satellite facilities under short-term non-cancellable operating leases. The future minimum rental payments under the Company’s non-cancellable operating leases for real estate as of December 31, 2015 were as follows (in thousands): Year Minimum lease Payments 2016 $ 1,615 2017 789 2018 364 2019-2022 1,253 $ 4,021 Rent expense of $1.6 million for the year ended December 31, 2015 and $1.5 million for the years ended December 31, 2014 and 2013 was charged to operations, respectively. The Company’s operating lease agreements contain scheduled rent increases, which are being amortized over the terms of the agreements using the straight-line method. Deferred rent was $0.4 million as of December 31, 2015 and $0.5 million as of December 31, 2014 . Deferred rent is included in accrued expenses and other long-term liabilities. License and revenue share agreements Settlement and patent license In December 2014, the Company entered into a settlement and patent license agreement that grants ConforMIS a fully paid-up license to certain intellectual property and provides for the mutual release and absolute discharge of any and all claims in connection with the licensed patents and with suits filed by and against the parties to the agreement in exchange for $750,000 payable by the Company in two installments, wherein the first installment of $250,000 was paid in January of 2015 and the second installment of $500,000 was paid in January of 2016. The Company expensed the full amount of the consideration in 2014, included in general and administrative expense. The license continues until the expiration of the last patent. Revenue share agreements The Company is party to revenue share agreements with certain past and present members of its scientific advisory board under which these advisors agreed to participate on its scientific advisory board and to assist with the development of the Company’s customized implant products and related intellectual property. These agreements provide that the Company will pay the advisor a specified percentage of the Company’s net revenues, ranging from 0.2 % to 1.33 %, with respect to the Company’s products on which the advisor made a technical contribution or, in some cases, which the Company covered by a claim of one of its patents on which the advisor is a named inventor. The specific percentage is determined by reference to product classifications set forth in the agreement and is tiered based on the level of net revenues collected by the Company on such product sales. The Company’s payment obligations under these agreements typically expire a fixed number of years after expiration or termination of the agreement, but in some cases expire on a product-by-product basis or expiration of the last to expire of the Company’s patents where the advisor is a named inventor that claims the applicable product. Philipp Lang, M.D., the Company’s Chief Executive Officer, joined the Company’s scientific advisory board in 2004 prior to becoming an employee. The Company first entered into a revenue share agreement with Dr. Lang in 2008 when he became the Company’s Chief Executive Officer. In 2011, the Company entered into an amended and restated revenue share agreement with Dr. Lang. Under this agreement, the specified percentage of the Company’s net revenues payable to Dr. Lang ranges from 0.875 % to 1.33 % and applies to all of the Company’s current and planned products, including the Company’s iUni, iDuo, iTotal Cr, iTotal PS and iTotal Hip products, as well as certain other knee, hip and shoulder replacement products and related instrumentation the Company may develop in the future. The Company’s payment obligations under this agreement expire on a product-by-product basis on the last to expire of the Company’s patents on which Dr. Lang is named an inventor that claim the applicable product. These payment obligations survive termination of Dr. Lang’s employment with the Company. The Company incurred revenue share expense paid to Dr. Lang of $0.8 million , $0.6 million and $0.4 million for the years ended December 31, 2015 , 2014 and 2013 , respectively. The Company incurred aggregate revenue share expense including all amounts payable under the Company’s scientific advisory board and Chief Executive Officer revenue share agreements of $3.2 million during the year ended December 31, 2015 , representing 5.0% of product revenue, $2.3 million during the year ended December 31, 2014 , representing 4.7% of product revenue, and $1.4 million during the year ended December 31, 2013 , representing 4% of product revenue. Revenue share expense is included in research and development. See “Note L—Related Party Transactions” for further information regarding the Company’s arrangement with its Chief Executive Officer. Other obligations In the ordinary course of business, the Company is a party to certain non-cancellable contractual obligations typically related to research and development and marketing services. The Company accrues a liability for such matters when it is probable that future expenditures will be made and such expenditures can be reasonably estimated. The following table summarizes the Company's contractual obligations as of the year ended December 31, 2015 (in thousands): Payment Due by Period Contractual Obligations Total Less than 1 year Years 2 to 3 Years 4 to 5 After 5 years Senior secured debt (1) $ 481 $ 299 $ 182 $ — $ — Operating lease obligations - real estate (2) 4,021 1,615 1,153 1,253 — Other (3) 3,077 609 1,043 750 675 Total (4) $ 7,579 $ 2,523 $ 2,378 $ 2,003 $ 675 (1) Represents amounts payable under the MDFA facility. (2) Represents operating lease commitments for office and manufacturing space in Bedford and Wilmington, Massachusetts. (3) Represents amounts payable under our product royalty agreements, operating leases for office equipment and contracts for marketing exhibit services and a software development collaboration project (4) This table does not include: (a) revenue share obligations to past and present members of our scientific advisory board and our Chief Executive Officer, as the amounts of such payments are not known with certainty; and (b) contracts that are entered into in the ordinary course of business that are not material in the aggregate in any period presented above. See "—Revenue share agreements" and "Certain Relationships and Related-Persons Transactions—Revenue share agreement with Dr. Lang" for a description of our revenue share arrangements. There have been no contingent liabilities requiring accrual at December 31, 2015 or December 31, 2014 . Legal proceedings In the ordinary course of conducting its business, the Company is subject to litigation, claims and administrative proceedings on a variety of matters. An estimate of the possible loss or range of loss as a result of any of these matters cannot be made; however, management does not believe that these matters, individually or in the aggregate, are material to its financial condition, results of operations or cash flows. On September 3, 2015, a purported securities class action lawsuit was filed against the Company and certain of its officers in the United States District Court for the District of Massachusetts. The complaint is brought on behalf of an alleged class of those who purchased the Company's common stock in connection with its initial public offering or on the open market between July 1, 2015 and August 28, 2015, referred to as the class period. On November 2, 2015, two motions were filed on behalf of persons seeking to be named as lead plaintiff in the litigation. On November 10, 2015, the Court granted one petition, denied the other, and set a deadline for lead plaintiff to file a consolidated amended complaint, which the lead plaintiff filed on January 11, 2016. The consolidated amended complaint purports to allege claims arising under Sections 11 and 15 of the Securities Act of 1933, as amended, Sections 10(b) and 20(a) of the Securities Exchange Act of 1934, as amended, and Rule 10b-5 promulgated thereunder, including allegations that the Company's stock was artificially inflated during the class period because the defendants allegedly made misrepresentations or did not make proper disclosures regarding the Company's manufacturing process prior to the voluntary recall of specific serial numbers of patient-specific instrumentation for certain of its knee replacement product systems. Specifically, the complaint alleges that statements made during the class period were false and misleading because the manufacturing processes purportedly were flawed and, as a result of such flaws, a number of the Company's knee replacement product systems were defective. The complaint seeks, among other relief, certification of the class, unspecified compensatory damages, interest, attorneys’ fees, expert fees and other costs. The Company believes that it has valid defenses to the claims in the lawsuit and intends to defend itself vigorously. There can be no assurance, however, that the Company will be successful. An adverse outcome of the lawsuit could have a material adverse effect on the Company's business, financial condition or results of operations. The Company is presently unable to predict the outcome of the lawsuit or to reasonably estimate a range of potential losses, if any, related to the lawsuit. Additional complaints also may be filed against the Company and its directors and officers related to our voluntary recall of specific serial numbers of patient-specific instrumentation for our iUni, iDuo, iTotal CR and iTotal PS knee replacement product systems. On October 21, 2015, a complaint for patent infringement was filed against the Company in the United States District Court for the District of Delaware by Orthopedic Innovations, Inc., which the complaint states is a subsidiary of Wi-LAN Technologies Inc. The complaint alleges that the Company's iUni G2 and iDuo G2 partial knee replacement surgical techniques infringe one or more claims of United States Patent No. 6,575,980. The plaintiff seeks damages, including for willful infringement, attorney’s fees, costs and a permanent injunction. The Company believes that none of its products or services infringes the plaintiff’s patent. The plaintiff served the complaint on February 17, 2016. The Company intends to deny liability and to defend itself vigorously. There can be no assurance, however, that the Company will be successful. An adverse resolution of the lawsuit could have a material adverse effect on the Company's business, financial condition or results of operations. The Company is presently unable to predict the outcome of the lawsuit or to reasonably estimate a range of potential losses, if any, related to the lawsuit. Legal costs associated with legal proceedings are accrued as incurre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In accordance with its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claims.</t>
  </si>
  <si>
    <t>Debt and Notes Payable</t>
  </si>
  <si>
    <t>Debt Disclosure [Abstract]</t>
  </si>
  <si>
    <t>Debt and Notes Payable Long-term debt consisted of the following (in thousands): December 31, December 31, Massachusetts Development Finance Agency $ 481 $ 760 Oxford Finance, LLC — 6,250 Silicon Valley Bank — 3,750 481 10,760 Less total discount (3 ) (140 ) 478 10,620 Less current installments 295 272 Long-term debt, excluding current installments $ 183 $ 10,348 The principal payments due as of December 31, 2015 consisted of the following (in thousands): Principal Payment 2016 299 2017 182 Total $ 481 2014 Secured Loan Agreement On November 7, 2014, or the effective date, the Company entered into the 2014 Secured Loan Agreement consisting of the Revolving Line of up to $5 million (subject to availability under the borrowing base and satisfaction of other funding conditions), and commitments for the two $10 million SVB/Oxford Term Loans. At the time the Company entered into the 2014 Secured Loan Agreement, it borrowed the first $10 million term loan, or the SVB/Oxford Term Loan A, and issued the lenders warrants to purchase 33,481 shares of the Company’s common stock. On September 8, 2015, the Company voluntarily prepaid the SVB/Oxford Term Loan A and terminated the Company’s right to draw down the SVB/Oxford Term Loans and any security interest in the Company’s assets in favor of Oxford Finance, LLC. At that time, the Company retained the Revolving Line with Silicon Valley Bank. On December 14, 2015, the Company terminated the Revolving Line. Prior to the prepayment of the SVB/Oxford Term Loan A, the SVB/Oxford Term Loans each had a maturity date of November 1, 2019 (the “Term Loan Maturity Date”). The SVB/Oxford Term Loan A bore interest at a fixed rate of 7.25% per annum, which rate was determined as the prime rate on the original date of funding plus 4% . The Company never borrowed the SVB/Oxford Term Loan B. If the Company had borrowed the SVB/Oxford Term Loan B, such term loan would have accrued interest at a fixed per annum rate equal to the prime rate on the date of funding, plus 4% . Interest on each of the SVB/Oxford Term Loans was payable monthly in arrears. After an interest only period, the Company was required to make equal monthly payments of principal and interest, in arrears, for the remaining term until maturity. In addition to interest, the Company was obligated to make a final payment fee equal to the original principal amount of the applicable SVB/Oxford Term Loan, multiplied by 7% , which was paid by the Company with the term loan prepayment, and had been ratably expensed to interest while the loan was outstanding using the effective interest method. Further, the Company was required to pay a prepayment fee equal to 3% of the principal amount being prepaid. The Company was also eligible to borrow a second term loan in a principal amount of $10 million (the “SVB/Oxford Term Loan B”), on or prior to November 7, 2015, upon meeting certain conditions, including the Company being able to make certain agreed upon representations and warranties to the lenders and a determination by the lenders, in their sole discretion, that there had not been an occurrence of any material adverse change, as defined in the 2014 Secured Loan Agreement, or any material deviation from the annual financial projections provided by the Company and accepted by the lenders. In the event that the Company had borrowed the additional $10 million term loan, the Company would have been obligated to issue warrants to purchase an additional 33,481 shares of its common stock to the lenders under the 2014 Secured Loan Agreement. Also, immediately upon the occurrence and during the continuance of an event of default, all obligations outstanding under the agreement would have accrued interest at a fixed rate equal to the per annum rate that was otherwise applicable thereto plus 5% . Prior to terminating the Revolving Line, the Company’s ability to borrow under the Revolving Line was subject to a borrowing base, calculated as 85% (or such lower percent as Silicon Valley Bank may determine as prescribed in the 2014 Secured Loan Agreement) of eligible accounts receivable. Borrowings under the Revolving Line bore interest at a floating per annum rate equal to the prime rate. Interest on the Revolving Line was payable monthly. In addition to interest, the Company was obligated to pay a $250,000 fee for the Revolving Line payable in annual increments of $50,000 . The Company was obligated to pay a termination fee of $50,000 when it elected to terminate the Revolving Line and the unpaid amount of the Revolving Line fee, which are included under o ther income and expenses . The Company’s obligations under the Revolving Line were secured by a security interest over substantially all of the Company’s and ImaTx’s assets, other than intellectual property, with respect to which the Company and ImaTx granted a negative pledge. The 2014 Secured Loan Agreement contained negative covenants restricting its activities, including limitations on dispositions, mergers or acquisitions, incurring indebtedness or liens, paying dividends or making investments and certain other business transactions. There were no financial covenants associated with the 2014 Secured Loan Agreement. Obligations under the 2014 Secured Loan Agreement were subject to acceleration upon the occurrence of specified events of default, including a material adverse change in the business, operations or financial or other condition. No advances were outstanding from the Revolving Line at any time. Administrative and legal costs in connection with the 2014 Secured Loan Agreement were deemed immaterial and expensed as incurred. In connection with the SVB/Oxford Term Loan A, the Company issued warrants to purchase an aggregate of 33,481 shares of the Company’s common stock at a price of $8.96 per share, which was the fair value of the Company’s common stock. Based on the Company’s assessment of the warrants relative to ASC 480, Distinguishing Liabilities from Equity , the warrants were classified as equity and the Company recorded $134,000 fair value of the warrants as a discount to the term loan recorded to additional paid-in capital. In November 2015, these warrants were exercised. The value of the warrants was amortized to interest expense while the term loan was outstanding with the remaining amount fully expensed at the time of the repayment. The Company used the Black-Scholes option pricing model to calculate the fair value of the warrants based on the following inputs and assumptions: Risk-free interest rate 1.6 % Expected term (in years) 5 Dividend yield — % Expected volatility 50 % $15 million term loan—WTI Term Loan II In May 2014, the $15 million term loan and security agreement (the “WTI Term Loan II”) entered into with Western Technology Investment in February 2011 was paid-off as scheduled. The 39 -month credit facility was secured by certain tangible assets of the Company and included a security interest in the Company’s intellectual property. The borrowings under the WTI Term Loan II, which were drawn in tranches, incurred a fixed interest rate of 12.50% per annum. Following the interest only periods, interest and principal was payable in equal monthly installments. In 2011, the Company drew down two tranches of $5 million each and issued warrants to purchase $1,100,000 and $80,000 of Series D preferred stock. Based on the Company’s assessment of the warrants relative to ASC 480, Distinguishing Liabilities from Equity , the warrants are classified as equity and the Company recorded $573,000 million and $76,000 fair value of the warrants as a discount to the term loan recorded to additional paid-in capital. The value of the warrants was amortized to interest expense over the life of the term loans, which was fully amortized when the loan was paid in full in 2014. Additionally, in July 2011, in connection with an amendment of the WTI Term Loan II to extend the termination dates of the second and third tranches, the Company issued a warrant to purchase $159,000 of Series D preferred stock or equivalent preferred stock. Based on the Company’s assessment of the warrants relative to ASC 480, Distinguishing Liabilities from Equity , the warrants are classified as equity and the Company recorded $79,000 fair value of the warrants as a discount to the term loan to additional paid-in capital. The value of the warrants was amortized to interest expense over the remaining life of the term loan which was fully amortized when the loan was paid-off. $1.4 million term loan—Massachusetts Development Finance Agency In June 2011, the Company entered into a $1.4 million term loan facility with Massachusetts Development Finance Agency (“MDFA”) for the purposes of equipment purchases. The MDFA facility, which is subordinated to the SVB/Oxford Term Loans and any advances under the Revolving Line, are secured on a second-lien basis by certain tangible assets of the Company. At the time the Company entered into the MDFA facility, the Company borrowed the first tranche of $0.6 million , with the remaining funds to be borrowed over the following 18 months . To date, the Company has borrowed a total of $1.4 million of the available commitments under the facility, of which $0.5 million in loans were outstanding as of December 31, 2015 and $0.8 million were outstanding as of December 31, 2014 . Loans under the MDFA facility bear a fixed interest rate of 6.5% per annum. Interest is payable monthly in arrears. Beginning on January 1, 2013, the Company began making payments of principal and interest in 66 equal monthly installments. In connection with the MDFA facility, the Company issued warrants to MDFA to purchase 16,000 shares of Series D preferred stock. Based on the Company’s assessment of the warrants relative to ASC 480, Distinguishing Liabilities from Equity , the warrants are classified as equity and the Company recorded fair value of $46,000 as a discount to the term loan and was amortized to interest expense over the 84 -month life of the term loan.</t>
  </si>
  <si>
    <t>Related Party Transactions</t>
  </si>
  <si>
    <t>Related Party Transactions [Abstract]</t>
  </si>
  <si>
    <t>Related Party Transactions Vertegen In April 2007, the Company entered into a license agreement with Vertegen, Inc., or Vertegen, which was amended in May 2015 (the “Vertegen Agreement”). Vertegen is an entity that is wholly owned by Dr. Lang, the Company’s Chief Executive Officer. Under the Vertegen Agreement, Vertegen granted the Company an exclusive, worldwide license under specified Vertegen patent rights and related technology to make, use and sell products and services in the fields of diagnosis and treatment of articular disorders and disorders of the human spine. The company may sublicense the rights licensed to it by Vertegen. The Company is required to use commercially reasonable efforts, at its sole expense, to prosecute the patent applications licensed to the Company by Vertegen. In connection with entering into the license agreement with Vertegen, the Company paid Vertegen an initial license fee of $10,000 and issued Vertegen a warrant to purchase 100,000 shares of its common stock at an exercise price of $1.10 per share, which has expired unexercised. Pursuant to the Vertegen Agreement, the Company is required to pay Vertegen a 6% royalty on net sales of products covered by the patents licensed to us by Vertegen, the subject matter of which is directed primarily to spinal implants, and any proceeds from the Company enforcing the patent rights licensed to the Company by Vertegen. Such 6% royalty rate will be reduced to 3% in the United States during the five -year period following the expiration of the last-to-expire applicable patent in the United States and in the rest of the world during the five -year period following the expiration of the last-to-expire patent anywhere in the world. The Company has not sold any products subject to this agreement and has paid no royalties under this agreement. The Company has paid approximately $140,000 in expenses as of December 31, 2015 in connection with the filing and prosecution of the patent applications licensed to the Company by Vertegen. The Vertegen Agreement may be terminated by the Company at any time by providing notice to Vertegen. In addition, Vertegen may terminate the Vertegen Agreement in its entirety if the Company is in material breach of the agreement, and the Company fails to cure such breach during a specified period. Asia strategy In connection with the issuance and sale of the Company’s Series E-1 and Series E-2 preferred stock, the Company entered into a letter agreement with an investor that provides that $5.0 million of the proceeds received by the Company from the investor for the sale of the Company’s Series E-1 and Series E-2 preferred stock could only be used in connection with the marketing and sale of the Company’s products in Asia and that a committee of the Company’s board of directors should be formed for the purposes of directing and overseeing the investment of such proceeds. This letter agreement terminated upon the closing of the Company’s IPO. Upon the termination of this letter agreement, the Company was no longer required to invest such proceeds in the manner that had been required by the letter agreement and it is not required to maintain such an Asia strategy committee. While the Company is not obligated to maintain such a committee, the Company’s board of directors has determined to continue to have such a committee for a period of two years from the closing of its IPO. In July 2013, the Company agreed to exchange 381,875 shares of Series E-1 preferred stock held by the investor for 381,875 shares of the Company’s Series E-2 preferred stock. Based on the restriction on the use of the proceeds received in connection with the letter agreement, the proceeds were classified as restricted cash and an investment activity. Upon the closing of the Company’s IPO in July 2015, pursuant to the conditions of the letter agreement in connection with the Asia strategy, $3.5 million of the proceeds received in connection with the letter agreement were reclassified from restricted cash to cash and cash equivalents. As of December 31, 2015 , $0 million of the proceeds and as of December 31, 2014 , $3.6 million of the proceeds were included in restricted cash. Revenue share agreement As described in Note J, the Company is a party to certain agreements with advisors to participate as a member of the Company’s scientific advisory board. In September 2011, the Company entered into an amended and restated revenue share agreement with Philipp Lang, M.D., the Company’s Chief Executive Officer, which amended and restated a similar agreement entered into in 2008 when Dr. Lang stepped down as chair of the Company’s scientific advisory board and became the Company’s Chief Executive Officer. This agreement provides that the Company will pay Dr. Lang a specified percentage of our net revenues, ranging from 0.875 % to 1.33 %, with respect to all of our current and planned products, including the Company’s iUni, iDuo, iTotal CR, iTotal PS and iTotal Hip products, as well as certain other knee, hip and shoulder replacement products and related instrumentation the Company may develop in the future. The specific percentage is determined by reference to product classifications set forth in the agreement and is tiered based on the level of net revenues collected by the Company on such product sales. The Company’s payment obligations expire on a product-by-product basis on the last to expire of the Company’s patents on which Dr. Lang is a named inventor that claim the applicable product. These payment obligations survive any termination of Dr. Lang’s employment with the Company. The Company incurred revenue share expense paid to Dr. Lang of $0.8 million , $0.6 million and $0.4 million for the years ended December 31, 2015 , 2014 and 2013 , respectively.</t>
  </si>
  <si>
    <t>Stockholders' Equity</t>
  </si>
  <si>
    <t>Stockholders' Equity Note [Abstract]</t>
  </si>
  <si>
    <t>Shareholders' Equity</t>
  </si>
  <si>
    <t>Stockholders’ Equity Common stock On June 16, 2015, the Company effected a reverse stock split of the Company’s common stock at a ratio of one share for every two shares previously held, and a proportional adjustment to the existing conversion ratios for each series of preferred stock. All common stock share and common stock per share data included in these financial statements reflect the reverse stock split. On July 7, 2015 the Company closed its IPO, which resulted in the sale of 10,350,000 shares of its common stock at a public offering price of $15.00 per share. Upon closing of the IPO, all outstanding shares of the Company’s preferred stock were automatically converted into 25,904,241 shares of common stock. Additionally upon closing of the IPO, the Company adopted a restated certificate of incorporation increasing the number of authorized shares of its common stock to 200,000,000 shares. Common stockholders are entitled to dividends as and when declared by the board of directors, subject to the rights of holders of all classes of stock outstanding having priority rights as to dividends. There have been no dividends declared to date. The holder of each share of common stock was entitled to one vote. Summary of common stock activity was as follows: Shares Outstanding December 31, 2013 4,161,178 Issuance of common stock - option &amp; warrant exercises 124,986 Outstanding December 31, 2014 4,286,164 Issuance of common stock - option &amp; warrant exercises 395,192 Issuance of restricted common stock 174,530 Issuance of common stock - IPO 10,350,000 Issuance of common stock - preferred stock conversion to common stock 25,904,241 Outstanding December 31, 2015 41,110,127 Preferred stock Prior to the filing of the Company’s Restated Certificate of Incorporation upon closing if its IPO, the Company was authorized to issue 53,496,241 shares of $0.00001 par value preferred stock. The Company’s Restated Certificate of Incorporation authorizes the Company to issue 5,000,000 shares of preferred stock, $0.00001 par value, all of which is undesignated. At December 31, 2014 , convertible preferred stock consisted of the following (in thousands, except share data): Series Shares Authorized Shares Issued and Outstanding Liquidation Value Series A convertible preferred 3,410,278 3,410,278 $ 3,410 Series B convertible preferred 4,469,349 4,469,349 12,023 Series C convertible preferred 5,191,754 4,906,040 17,171 Series D convertible preferred 14,612,360 13,307,287 79,844 Series E-1 convertible preferred 15,149,375 14,633,509 117,068 Series E-2 convertible preferred 10,663,125 10,259,189 123,110 53,496,241 50,985,652 $ 352,626 Prior to the conversion to common stock upon the closing of the Company's IPO, the significant terms of the Company’s preferred stock were as follows: Conversion. Each share of preferred stock was convertible into the Company’s common stock at the option of the holder on a two-to-one basis. Additionally, each share of preferred stock was automatically convertible into common stock upon the earlier (1) closing of a firm commitment underwritten public offering from which the aggregate net proceeds equal or exceed $50 million and in which the price per share is at least $20.00 , or the equivalent price after adjustment for certain events, (2) with respect to the Series A preferred stock, approval of the holders of a majority of the outstanding Series A preferred stock, (3) with respect to the Series B preferred stock, approval of the holders of a majority of the outstanding Series B preferred stock, (4) with respect to the Series C preferred stock, approval of the holders of a majority of the outstanding Series C preferred stock, (5) with respect to the Series D preferred stock, approval of the holders of a majority of the outstanding Series D preferred stock, (6) with respect to the Series E-1 preferred stock, approval of the holders of a majority of the outstanding Series E-1 preferred stock, and (7) with respect to the Series E-2 preferred stock, approval of the holders of a majority of the outstanding Series E-2 preferred stock. Antidilution Protection. The rate at which shares of preferred stock were convertible into common stock was subject to adjustment for stock dividends, stock splits, reverse stock splits, and similar events. The rate also was subject to broad-based weighted average antidilution protection, subject to exclusions for: (1)the issuance of common stock as approved by the Board of Directors to directors, officers, employees, consultants, and advisors, (2)the issuance of the Company’s capital stock (or rights therefor) in connection with acquisitions and mergers as approved by the Board of Directors, (3)the issuance of the Company’s capital stock (or rights therefor) as approved by the Board of Directors in connection with equipment leasing, real estate, bank financing, or similar transactions, (4)the issuance of the Company’s capital stock (or rights therefor) as approved by the Board of Directors to vendors, customers or strategic business partners, (5) common stock issued upon conversion of preferred stock, (6)the issuance of securities in an underwritten public offering pursuant to an effective registration statement, (7)the issuance of securities pursuant to outstanding warrants as of July 5, 2013, (8) issuances of securities approved by the holders of a majority of the outstanding Series E-1 preferred stock and outstanding Series E-2 preferred stock, voting together as a single class on an as-converted basis, and either unanimously approved by the Company’s Board of Directors or the holders of outstanding shares of preferred stock, voting together as a single class on an as-converted basis, and (9) Series E-1 preferred stock or Series E-2 preferred stock issued or issuable at a purchase price equal to or greater than $8.00 per share. Dividends. The holders of preferred stock were entitled to receive non-cumulative and non-accruing dividends only when and if declared by the Board of Directors out of funds legally available for that purpose in an amount equal to: $0.10 per share of Series A preferred stock; $0.27 per share of Series B preferred stock; $0.35 per share of Series C preferred stock; $0.60 per share of Series D preferred stock; $0.80 per share of Series E-1 preferred stock; and $1.20 per share of Series E-2 preferred stock (in each case, subject to stock splits, subdivisions, combinations, consolidations and the like with respect to such shares). No dividends could be declared on any series of preferred stock unless dividends were declared on all such preferred stock. After payments of dividends to the holders of preferred stock, dividends may have been declared and distributed among all holders of common stock, provided that no dividend was declared or distributed among the holders of common stock at a greater rate than that at which dividends were paid to the holders of preferred stock (based on the number of shares of common stock into which such preferred stock was convertible on the date the dividend is declared). Voting rights. The holders of preferred stock were entitled to the number of votes equal to the number of shares of common stock issuable upon conversion of the preferred stock held by such holder, and except as otherwise provided by law or the Restated Certificate of Incorporation, the holders of preferred stock and of common stock voted together on all matters. Protective provisions. The votes of the holders of a majority of the outstanding shares of each series of preferred stock, voting as a separate class, were required for the approval of certain events relating to (1) authorization or issuance of additional preferred stock having superior preferences or priorities as to dividends, redemption rights, liquidation preferences, conversion rights or voting rights of the given series of preferred stock, and (2) amendments, restatements, modifications or waivers to the Company’s certificate of incorporation or bylaws in a manner that was materially adverse to the given series of preferred stock. Additionally, the votes of the holders of a majority of the outstanding shares of preferred stock, voting together as a single class, were required for the approval of certain events relating to the liquidation, dissolution, or winding-up of the Company, certain redemptions or repurchases of the Company’s common stock, and the disposition of the securities of any subsidiary (other than to the Company), any authorization, execution, amendment or termination of any material contract, agreement or other arrangement between the Company and any member of the Company’s board of directors, any executive officer or any holder of 10% of the Company’s outstanding capital stock, any increase in the number of shares reserved under any equity incentive plan adopted by the Company, and any change in the Company’s principal business focus to a field of business other than medical devices. Redemption. None of the preferred stock was redeemable. Liquidation, dissolution, or winding-up. In the event of any liquidation or winding up of the Company, the holders of Series E-1 preferred stock, Series E-2 preferred stock and Series D preferred stock were entitled to receive, pari passu and in preference to the holders of the Company’s Series C preferred stock, Series B preferred stock, Series A preferred stock and common stock, an amount equal to declared but unpaid dividends on each share of such preferred stock, plus $8.00 per share of Series E-1 preferred stock, $12.00 per share of Series E-2 preferred stock and $6.00 per share of Series D preferred stock. After such payments, the holders of Series C preferred stock were entitled to receive, in preference to the holders of Series B preferred stock, Series A preferred stock and common stock, an amount equal to declared but unpaid dividends on a share of Series C preferred stock plus $3.50 per share. After such payments, the holders of Series B preferred stock were entitled to receive, in preference to the holders of Series A preferred stock and common stock, an amount equal to declared but unpaid dividends on a share of Series B preferred stock plus $2.69 per share. After such payments, the holders of Series A preferred stock were entitled to receive, in preference to the holders of common stock, an amount equal to declared but unpaid dividends on a share of Series A preferred stock plus $1.00 per share. After the payments set forth above, proceeds were shared pro rata by the holders of common stock, Series C preferred stock, Series B preferred stock and Series A preferred stock (on an as-converted basis) until such time as the holders of each such series of preferred stock received a total distribution (including the initial preference) of two times their respective original purchase prices. All remaining proceeds thereafter shall be shared pro rata by the holders of common stock. A consolidation or merger of the Company or sale of all or substantially all of its assets or of a majority of its capital stock were deemed to be a liquidation or winding up for purposes of the liquidation preference. Right of first refusal. For subsequent issuances of equity securities of the Company (excluding certain specified issuances), the Company granted to certain investors holding at least 300,000 shares of preferred stock (or common stock issued upon conversion of preferred stock) and certain other investors (each a “Major Investor”) the right to purchase up to their pro rata share of the new securities. Also, had any Major Investor chosen not to purchase its full pro rata share, certain other Major Investors had the right to purchase a portion of the remaining shares. Demand registration rights Subject to specified limitations set forth in a registration rights agreement, at any time, the holders of at least 25% of the then outstanding registrable shares may at any time demand in writing that the Company register all or a portion of the registrable shares under the Securities Act on a Form other than Form S-3 for an offering of at least 20% of the then outstanding registrable shares or a lesser percentage of the then outstanding registrable shares provided that it is reasonably anticipated the aggregate offering price would exceed $20 million . The Company is not obligated to file a registration statement pursuant to these rights on more than two occasions. In addition, after such time as the Company is eligible to use Form S-3, subject to specified limitations set forth in the registration rights agreement, the holders of at least 25% of the then outstanding registrable shares may at any time demand in writing that the Company register all or a portion of the registrable shares under the Securities Act on Form S-3 for an offering of at least 25% of the then outstanding registrable shares having an anticipated aggregate offering price to the public, net of selling expenses, of at least $5 million (a “Resale Registration Statement”). The Company is not obligated to effect a registration pursuant to a Resale Registration Statement on more than one occasion. Incidental registration rights If, at any time the Company proposes to file a registration statement to register any of its common stock under the Securities Act in connection with a public offering of such common stock, other than pursuant to certain specified registrations, the holders of registrable shares are entitled to notice of registration and, subject to specified exceptions, including market conditions, the Company will be required, upon the holder’s request, to register their then held registrable shares. Warrants The Company also issued warrants to certain investors and consultants to purchase shares of the Company’s preferred stock and common stock. Based on the Company’s assessment of the warrants granted in 2013 and 2014 relative to ASC 480, Distinguishing Liabilities from Equity , the warrants are classified as equity. No new warrants were issued in the year ended December 31, 2015 . According to ASC 480, an entity shall classify as a liability any financial instrument, other than an outstanding share, that, at inception, both a) embodies an obligation to repurchase the issuer’s equity shares, or is indexed to such obligation and b) requires or may require the issuer to settle the obligation by transferring assets. The warrants do not contain any provision that requires the Company to repurchase the shares and are not indexed to such an obligation. The warrants also do not require the Company to settle by transferring assets. All warrants were exercisable immediately upon issuance. Upon the conversion of the Company’s preferred stock into common stock in connection with the closing of the Company’s IPO, all outstanding warrants to purchase preferred stock instead became warrants to purchase shares of common stock at a ratio of one share of common stock for every two shares of preferred stock. The fair value of warrants at date of grant was estimated using the Black-Scholes option pricing model, based on the following assumptions: Year Ended December 31, 2014 2013 Risk-free interest rate 0.91%-1.71% 0.36% - 0.57% Expected term (in years) 2.50-5.00 2.5 Dividend yield —% —% Expected volatility 50.00%-55.00% 55.00% Series C preferred stock warrants The Company issued warrants to certain investors to purchase up to 594,774 shares of Series C preferred stock at a exercise price range of $0.01 to $3.50 per share of which warrants to purchase 0 shares were outstanding as of December 31, 2015 and 285,714 shares were outstanding as of December 31, 2014 . During the year ended December 31, 2015 , warrants to purchase 285,714 shares of Series C preferred stock converted to warrants to purchase 142,857 shares of Common stock. Series D preferred stock warrants The Company has issued warrants to certain investors and consultants to purchase up to 1,672,529 shares of Series D preferred stock at an exercise price of $6.00 per share, of which warrants to purchase 0 shares of Series D preferred stock were outstanding as December 31, 2015 and 1,246,367 shares of Series D preferred stock were outstanding at December 31, 2014 . Summary of Series D preferred stock warrant activity was as follows: Number of Warrants Weighted Average Exercise Price Per Share (1) Number of Warrants Exercisable Weighted Average Price Per Share Fair Value Outstanding December 31, 2013 1,637,529 $ 6.00 1,637,529 $ 6.00 $ — Granted — — — — — Exercised (367,455 ) 6.00 (367,455 ) 6.00 — Cancelled/expired (23,707 ) 6.00 (23,707 ) 6.00 — Outstanding December 31, 2014 1,246,367 $ 6.00 1,246,367 $ 6.00 $ — Granted — — — — — Exercised (321,854 ) 6.00 (321,854 ) 6.00 — Cancelled/expired (81,848 ) 6.00 (81,848 ) 6.00 — Converted to common warrant (842,665 ) 6.00 (842,665 ) 6.00 — Outstanding December 31, 2015 — $ — — $ — $ — Series E-1 and E-2 preferred stock warrants The Company has issued warrants to certain equity investors and consultants to purchase up to 515,866 shares of Series E-1 preferred stock at an exercise price of $8.00 per share, of which warrants to purchase 0 shares of Series E-1 preferred stock were outstanding as of December 31, 2015 and 515,866 shares of Series E-1 preferred stock were outstanding as of December 31, 2014 . The Company has issued warrants to certain investors and consultants to purchase up to 403,936 shares of Series E-2 preferred stock at an exercise price of $8.00 per share, of which warrants to purchase 0 shares of Series E-2 preferred stock were outstanding as of December 31, 2015 and 403,936 shares of Series E-2 preferred stock were outstanding as of December 31, 2014 . Summary of Series E-1 preferred stock warrant activity was as follows: Number of Warrants Weighted Average Exercise Price Per Share Number of Warrants Exercisable Weighted Average Price Per Share Fair Value Outstanding December 31, 2013 300,929 $ 8.00 300,929 $ 8.00 $ — Granted 214,937 8.00 214,937 8.00 3.68 Exercised — — — — — Cancelled/expired — — — — — Outstanding December 31, 2014 515,866 $ 8.00 515,866 $ 8.00 $ — Granted — — — — — Exercised (300,059 ) 8.00 (300,059 ) 8.00 — Cancelled/expired (215,807 ) 8.00 (215,807 ) 8.00 — Outstanding December 31, 2015 — $ — — $ — $ — Summary of Series E-2 preferred stock warrant activity was as follows: Number of Warrants Weighted Average Exercise Price Per Share Number of Warrants Exercisable Weighted Average Price Per Share Fair Value Outstanding December 31, 2013 247,686 $ 8.00 247,686 $ 8.00 $ — Granted 156,250 8.00 156,250 8.00 3.88 Exercised — — — — — Cancelled/expired — — — — — Outstanding December 31, 2014 403,936 $ 8.00 403,936 $ 8.00 $ — Granted — — — — — Exercised (200,996 ) 8.00 (200,996 ) 8.00 — Cancelled/expired (202,940 ) 8.00 (202,940 ) 8.00 — Outstanding December 31, 2015 — $ — — $ — $ — Common stock warrants The Company also issued warrants to certain investors and consultants to purchase 1,138,424 shares of common stock at an exercise price range of $0.02 to $9.00 per share. Additionally, certain warrants to purchase shares of preferred stock were converted to 564,188 warrants to purchase 564,188 shares of common stock. Warrants to purchase 751,779 shares of common stock were outstanding as of December 31, 2015 and 204,312 shares of common stock were outstanding as of December 31, 2014 . Summary of common stock warrant activity was as follows: Number of Warrants Weighted Average Exercise Price Per Share Number of Warrants Exercisable Weighted Average Price Per Share Fair Value Outstanding December 31, 2013 170,831 $ 8.00 170,831 $ 8.88 $ — Granted 33,481 8.96 33,481 8.96 2.00 Exercised — — — — — Cancelled/expired — — — — — Outstanding December 31, 2014 204,312 $ 8.90 204,312 $ 8.90 $ — Granted — — — — — Exercised (16,721 ) 7.80 (16,721 ) 7.80 — Cancelled/expired — — — — — Converted from preferred warrant 564,188 10.73 564,188 10.73 — Outstanding December 31, 2015 751,779 $ 10.30 751,779 $ 10.30 $ — At December 31, 2015 and 2014 , the range of warrant prices per share for shares under warrants and the weighted average contractual life was as follows: 2015 Number of Warrants Weighted Average Exercise Price Per Share Weighted Average Remaining Contractual Life Number of Warrants Exercisable Weighted Average Price Per Share Common Stock 751,779 $ 10.30 1.33 751,779 $ 10.30 2014 Number of Warrants Weighted Average Exercise Price Per Share Weighted Average Remaining Contractual Life Number of Warrants Exercisable Weighted Average Price Per Share Series C 285,714 $ 3.50 2.55 285,714 $ 3.50 Series D 1,246,367 $ 6.00 (1) 2.84 1,246,367 $ 6.00 Series E-1 515,866 $ 8.00 4.95 515,866 $ 8.00 Series E-2 403,936 $ 8.00 6.46 403,936 $ 8.00 Common Stock 204,312 $ 8.90 3.26 204,312 $ 8.90 (1) This weighted average exercise price does not give effect to the exchange of warrants to purchase shares of Series D preferred stock for shares of common stock for no additional consideration in connection with the IPO. See “Note A—Organization and Basis of Presentation”. Stock option plans In June 2004, the Company authorized the adoption of the 2004 Stock Option and Incentive Plan (the “2004 Plan”). Under the 2004 Plan, options were granted to persons who were, at the time of grant, employees, officers, or directors of, or consultants or advisors to, the Company. The 2004 Plan provided for the granting of non-statutory options, incentive options, stock bonuses, and rights to acquire restricted stock. The option price at the date of grant was determined by the Board of Directors and, in the case of incentive options, could not be less than the fair market value of the common stock at the date of grant, as determined by the Board of Directors. Options granted under the 2004 Plan generally vest over a period of four years and are set to expire ten years from the date of grant. In February 2011, the Company terminated the 2004 Plan and all options outstanding under it were transferred to the 2011 Stock Option/Stock Issuance Plan (the “2011 Plan”). In February 2011, the Company authorized the adoption of the 2011 Plan. The 2011 Plan is divided into two separate equity programs, Option Grant Program and Stock Issuance Program. Per the 2011 Plan, options can be granted to persons who are, at the time, employees, officers, or directors of, or consultants or advisors to, the Company. The 2011 Plan provides for the granting of non-statutory options, incentive options and common stock. The price at the date of grant is determined by the Board of Directors and, in the case of incentive options and common stock, cannot be less than the fair market value of the common stock at the date of grant, as determined by the Board of Directors. Options granted under the 2011 Plan generally vest over a period of four years and expire ten years from the date of grant. In June 2015, the Company terminated the 2011 Plan and all options outstanding under it were transferred to the 2015 Stock Incentive Plan (the “2015 Plan”). The 2015 Plan provides for the grant of incentive stock options, nonstatutory stock options, stock appreciation rights, restricted stock awards, restricted stock units and other stock-based awards. The number of shares of our common stock that will be reserved for issuance under the 2015 Plan is the sum of: (1) 2,000,000 ; plus (2) the number of shares equal to the sum of the number of shares of our common stock then available for issuance under the 2011 Plan and the number of shares of our common stock subject to outstanding awards under the 2011 Plan or under the 2004 Plan that expire, terminate or are otherwise surrendered, canceled, forfeited or repurchased by us at their original issuance price pursuant to a contractual repurchase right; plus (3) an annual increase, to be added on the first day of each fiscal year, beginning with the fiscal year ending December 31, 2016 and continuing until, and including, the fiscal year ending December 31, 2025, equal to the least of (a) 3,000,000 shares of our common stock, (b) 3% of the number of shares of our common stock outstanding on the first day of such fiscal year and (c) an amount determined by the Board. Our employees, officers, directors, consultants and advisors will be eligible to receive awards under the 2015 Plan. Incentive stock options, however, may only be granted to our employees. As of December 31, 2015 , 2,336,491 shares of common stock were available for future issuance under the 2015 Plan. Activity under all stock option plans was as follows: Number of Options Weighted Average Exercise Price per Share Outstanding December 31, 2012 4,775,979 $ 3.44 Granted 869,540 5.50 Exercised (258,909 ) 2.01 Expired (276,349 ) 4.00 Cancelled/Forfeited (240,931 ) 5.14 Outstanding December 31, 2013 4,869,330 $ 3.77 Granted 1,037,547 9.77 Exercised (118,738 ) 1.50 Expired (142,206 ) 5.29 Cancelled/Forfeited (290,366 ) 5.08 Outstanding December 31, 2014 5,355,567 $ 4.87 Granted 403,086 12.20 Exercised (383,458 ) 2.10 Expired (30,876 ) 5.97 Cancelled/Forfeited (95,990 ) 7.42 Outstanding December 31, 2015 5,248,329 $ 2.44 Total vested and exercisable 4,344,937 $ 4.66 The total intrinsic value of awards exercised during the year ended December 31, 2015 was $6.0 million . The total fair value of awards that vested during the year ended December 31, 2015 was $3.5 million . The weighted average remaining contractual term for the total stock options outstanding was 5.34 years at December 31, 2015 . The weighted average remaining contractual term for the total stock options vested and exercisable was 4.81 years at December 31, 2015 . In 2015 , 174,530 shares of restricted common stock awards were granted from the 2015 Plan at a weighted average grant date fair value price per share of $22.31 . No restricted stock awards under the 2015 Plan were vested as of December 31, 2015 . Stock-based compensation The Company uses the Black-Scholes option pricing model to determine the fair value of stock options. The determination of the fair value of stock-based payment awards on the date of grant using a pricing model is affected by the value of the Company’s common stock as well as assumptions regarding a number of complex and subjective variables. The valuation of the Company’s common stock prior to the IPO was performed with the assistance of an independent third-party valuation firm using a methodology that includes various inputs including the Company’s historical and projected financial results, peer company public data and market metrics, such as risk-free interest and discount rates. As the valuations included unobservable inputs that were primarily based on the Company’s own assumptions, the inputs were considered level 3 inputs within the fair value hierarchy. The weighted average fair value of options granted was $5.52 for the year ended December 31, 2015 , $4.40 for the year ended December 31, 2014 and $2.89 for the year ended December 31, 2013 . The fair value of options at date of grant was estimated using the Black-Scholes option pricing model, based on the following assumptions: Years Ended December 31, 2015 2014 2013 Risk-free interest rate 1.37% - 1.77% 1.66% - 2.29% 0.78% - 1.61% Expected term (in years) 5.47 - 6.45 5.00 - 7.25 5.00 - 6.25 Dividend yield —% —% —% Expected volatility 49.00% - 50.00% 50.00% 55.00% Risk-free interest rate. The risk-free interest rate is based on U.S. Treasury zero-coupon issues with remaining terms similar to the expected term on the options. Expected term. The expected term of stock options represents the period the stock options are expected to remain outstanding and is based on the “SEC Shortcut Approach” as defined in “Share-Based Payment” (SAB 107) ASC 718-10-S99, “Compensation—Stock Compensation—Overall—SEC Materials ,” which is the midpoint between the vesting date and the end of the contractual term. With certain stock option grants, the exercise price may exceed the fair value of the common stock. In these instances, the Company adjusts the expected term accordingly. Dividend yield. The Company has never declared or paid any cash dividends and does not plan to pay cash dividends in the foreseeable future, and, therefore, used an expected dividend yield of zero in the valuation model. Expected volatility. Expected volatility measures the amount that a stock price has fluctuated or is expected to fluctuate during a period. The Company does not have sufficient history of market prices of its common stock as it is a newly public company. Therefore, the Company estimates volatility using historical volatilities of similar public entities. Forfeitures. The Company uses historical data to estimate pre-vesting option forfeitures and record stock-based compensation expense only for those awards that are expected to vest. If the Company’s actual forfeiture rate is materially different from its estimate, the stock-based compensation expense could be significantly different from what the Company has recorded in the current period. Employee stock-based compensation expense recognized $3.6 million , $2.6 million and $2.3 million for the years ended December 31, 2015 , 2014 and 2013 , respectively. Stock-based compensation expense was calculated based on awards ultimately expected to vest. To date, the amount of stock-based compensation capitalized as part of inventory was not material. The following is a summary of stock-based compensation expense (in thousands): Years Ended December 31, 2015 2014 2013 Cost of revenues $ 239 $ 162 $ 179 Sales and marketing 730 597 439 Research and development 784 628 879 General and administrative 1,854 1,163 840 $ 3,607 $ 2,550 $ 2,337 At December 31, 2015 , the Company had $3.8 million of total unrecognized compensation expense for options that will be recognized over a weighted average period of 2.22 years. At December 31, 2014 , the Company had $ 3.7 million of total unrecognized compensation expense for restricted awards recognized over a weighted average period of 3.7 years. At December 31, 2013 , the Company had $3.8 million of total unrecognized compensation expense for restricted awards recognized over a weighted average period of 2.37 years . T he schedule below reflects the number and weighted average exercise price of outstanding and exercisable options segregated by exercise price ranges (in thousands, except remaining contractual life): December 31, 2015 December 31, 2014 December 31, 2013 Options Outstanding Options Exercisable Options Outstanding Options Exercisable Options Outstanding Options Exercisable Range of Option Exercise Price Number of Options Weighted Average Remaining Life Number of Options Number of Options Weighted Average Remaining Life Number of Options Number of Options Weighted Average Remaining Life Number of Options $0.01 - $1.23 961,080 1.68 961,080 1,200,038 2.47 1,200,038 1,316,788 3.30 1,316,788 $1.24 - $3.49 384,155 2.72 384,155 424,210 3.64 424,210 446,900 4.44 446,900 $3.50 - $4.33 793,511 4.56 793,511 831,176 5.59 826,943 900,426 6.54 842,251 $4.34 - $5.51 1,752,017 6.06 1,606,176 1,882,816 7.42 1,161,919 2,205,216 8.56 734,738 $5.52 - $8.97 608,303 8.60 278,963 613,330 9.59 75,402 — — — $8.98 - $10.96 693,013 8.56 319,387 403,997 9.60 61,284 — — — $10.97 - $15.26 20,000 9.33 936 — — — — — — $15.27 - $22.98 36,250 9.60 729 — — — — — — Total 5,248,329 5.45 4,344,937 5,355,567 6.15 3,749,796 4,869,330 6.42 3,340,677</t>
  </si>
  <si>
    <t>Income Taxes</t>
  </si>
  <si>
    <t>Income Tax Disclosure [Abstract]</t>
  </si>
  <si>
    <t>Income Taxes The Company files U.S. federal and state tax returns as well as foreign income tax returns. The Company has accumulated significant losses since its inception in 2004. For financial reporting purposes, income (loss) before income taxes for the years ended December 31, 2015 , 2014 and 2013 include the following components (in thousands): Years ended December 31, 2015 2014 2013 Income (loss) from continuing operations before income taxes: U.S. $ (50,155 ) $ (40,328 ) $ (44,104 ) Non‑U.S. (7,050 ) (5,353 ) (3,756 ) $ (57,205 ) $ (45,681 ) $ (47,860 ) Significant components of the provision for income taxes for the years ended December 31, 2015 , 2014 and 2013 were as follows (in thousands): Years ended December 31, 2015 2014 2013 Current: Federal $ — $ — $ — State — — — Foreign 41 41 29 41 41 29 Deferred: Federal — — — State — — — Foreign — — — Total $ 41 $ 41 $ 29 The Company accounts for income taxes under FASB ASC 740‑10 Accounting for Income Taxes . Deferred tax assets and liabilities are determined based upon differences between financial reporting and tax bases of assets and liabilities and are measured using the enacted tax rates and laws that will be in effect when the differences are expected to reverse. A reconciliation of the income tax expense (benefit) at the statutory federal income tax rate as reflected in the financial statements was as follows: Years ended December 31, 2015 2014 2013 Tax at U.S. statutory rate (34.00 )% (34.00 )% (34.00 )% State taxes, net of federal benefits (2.27 ) (2.36 ) (2.32 ) Tax credit (0.85 ) (8.59 ) (0.05 ) Change in valuation allowance 31.07 37.49 31.24 Rate change 0.01 (0.02 ) 0.17 Other 6.11 7.58 5.03 0.07 % 0.10 % 0.07 % Deferred income taxes reflect the net tax effects of temporary differences between the carrying amount of assets and liabilities for financial reporting purposes and the amounts used for income tax purposes. Significant components of the Company’s deferred tax assets (liabilities) consisted of the following (in thousands): Years ended December 31, 2015 2014 Deferred tax assets: Federal and state net operating loss carryforwards $ 99,823 $ 83,339 Foreign net operating loss carryforwards 2,973 2,758 Accrued expenses — 183 Credits 4,483 3,995 Other 4,138 3,272 Total deferred tax assets 111,417 93,547 Valuation allowance (110,518 ) (92,789 ) Net deferred tax assets 899 758 Deferred tax liabilities: Fixed assets (612 ) (350 ) Intangibles (287 ) (359 ) Other — (49 ) Net deferred tax liabilities (899 ) (758 ) Net deferred tax assets $ — $ — Current net deferred tax asset 15 13 Long‑term net deferred tax liability (15 ) (13 ) Net deferred tax asset $ — $ — A valuation allowance is required to reduce the deferred tax assets reported if, based on weight of evidence, it is more likely than not that some portion or all of the deferred tax assets will not be realized. After consideration of all of the evidence, both positive and negative, the Company determined that a $110.5 million valuation allowance at December 31, 2015 was necessary to reduce the deferred tax assets to the amount that will more likely than not be realized. The change in the valuation allowance for the current year was $17.7 million . The Company provided a valuation allowance for the full amount of its net deferred tax asset for all periods because realization of any future tax benefit cannot be sufficiently assured as the Company does not expect income in the near term. At December 31, 2015 , the Company had approximately $278 million of federal net operating loss carryforwards and approximately $138 million of state net operating loss carryforwards that if not utilized, will begin to expire in 2020 for federal tax purposes and began to expire in various years for different state tax purposes starting in 2015. The utilization of such net operating loss carryforwards and realization of tax benefits in future years depends predominantly upon having taxable income. Utilization of the NOL and credits may be subject to a substantial annual limitation due to ownership change limitations that have occurred or that could occur in the future, as required by Section 382 and Section 383 of the Code. These ownership changes may limit the amount of NOL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has completed a study to assess whether an ownership change has occurred or whether there have been multiple ownership changes since its formation. The results of this study indicated that the Company experienced ownership changes as defined by Section 382 of the Code. The Company has not identified NOLs or credits that, as a result of these restrictions, will expire unused. The Company also had foreign net operating losses of approximately $21 million and approximately $2.1 million as of December 31, 2015 , which may be available to offset future income recognized in the Federal Republic of Germany and the United Kingdom, respectively. The net operating losses in Germany have indefinite carryforward periods, and the net operating losses in the United Kingdom begin to expire in 2033. The Company has adopted the accounting guidance related to uncertainty in income taxes. The total liability for unrecognized income tax benefits was approximately $3.7 million as of December 31, 2015 , $2.5 million as of December 31, 2014 and $1.1 million of December 31, 2013 . Of the total liability at December 31, 2015 and 2014 , $3.6 million and $2.4 million , respectively, were netted against deferred tax assets. The Company recognizes interest accrued and penalties, if applicable, related to unrecognized tax benefits in income tax expense. The Company does not expect any significant changes in the next 12 months. Unrecognized tax benefits during the three years ended December 31, 2015 , 2014 and 2013 consisted of the following: Years ended December 31, 2015 2014 2013 Unrecognized tax benefits beginning of year $ 2,466 $ 1,109 $ — Gross change for current year positions 1,264 1,357 1,109 Decrease for prior period positions — — — Decrease due to settlements and payments — — — Decrease due to statute limitations — — — Unrecognized tax benefits end of the year $ 3,730 $ 2,466 $ 1,109 As of December 31, 2015 , 2014 and 2013 , the Company was open to examination in the U.S. federal and certain state jurisdictions for all of the Company’s tax years since the net operating losses may potentially be utilized in future years to reduce taxable income. The Company was open to examination for tax years 2007 through 2014 in Germany and tax years 2013 and 2014 in the UK due to net operating losses potentially utilized to offset future taxable income. At December 31, 2015 , foreign earnings, which were not significant, have been retained indefinitely by foreign subsidiary companies for reinvestment; therefore, no provision has been made for income taxes that would be payable upon the distribution of such earnings, and it would not be practicable to determine the amount of the related unrecognized deferred income tax liability. Upon repatriation of those earnings, in the form of dividends or otherwise, the Company would be subject to U.S. federal income taxes (subject to an adjustment for foreign tax credits) and withholding taxes payable to the various foreign countries.</t>
  </si>
  <si>
    <t>Segment and Geographic Data</t>
  </si>
  <si>
    <t>Segment Reporting [Abstract]</t>
  </si>
  <si>
    <t>Segment and Geographic Data The Company operates as one reportable segment as described in Note B to the Consolidated Financial Statements. The countries in which the Company has local revenue generating operations have been combined into the following geographic areas: the United States (including Puerto Rico), Germany and the rest of the world, which consists of Europe predominately (including the United Kingdom) and other foreign countries. Sales are attributable to a geographic area based upon the customer’s country of domicile. Net property, plant and equipment are based upon physical location of the assets. Geographic information consisted of the following (in thousands): Years Ended December 31, 2015 2014 2013 Product Revenue United States $ 47,234 $ 34,332 $ 24,681 Germany 13,795 12,550 9,128 Rest of World 1,762 1,304 788 $ 62,791 $ 48,186 $ 34,597 December 31, 2015 2014 Property and equipment, net United States $ 10,836 $ 8,540 Rest of World 130 156 $ 10,966 $ 8,696</t>
  </si>
  <si>
    <t>Employee Savings Plan</t>
  </si>
  <si>
    <t>Compensation and Retirement Disclosure [Abstract]</t>
  </si>
  <si>
    <t>Compensation and Employee Benefit Plans</t>
  </si>
  <si>
    <t>Employee Savings Plan We have established an employee savings plan pursuant to Section 401(k) of the Internal Revenue Code. The plan allows participating employees to deposit into tax deferred investment accounts up to 80% of eligible earnings, subject to annual limits. We make contributions to the plan in an amount equal to 50% of elective deferrals on up to 4% of the participant’s eligible earnings. We contributed approximately $400,000 , $377,000 and $347,000 to the plan during the years ended December 31, 2015 , 2014 and 2013 , respectively.</t>
  </si>
  <si>
    <t>Selected Quarterly Financial Information (Unaudited)</t>
  </si>
  <si>
    <t>Quarterly Financial Information Disclosure [Abstract]</t>
  </si>
  <si>
    <t>Selected Quarterly Financial Information</t>
  </si>
  <si>
    <t>Selected Quarterly Financial Information (Unaudited) Three Months Ended December 31, 2015 September 30, 2015 June 30, 2015 March 31, 2015 Total revenue 19,071 13,894 19,222 14,700 Gross profit 7,048 3,554 8,558 5,312 Net loss (14,990 ) (17,107 ) (10,892 ) (14,257 ) Net loss per share - basic and diluted (0.37 ) (0.45 ) (2.51 ) (3.32 ) Three Months Ended December 31, 2014 September 30, 2014 June 30, 2014 March 31, 2014 Total revenue 14,212 12,002 11,173 10,799 Gross profit 5,536 4,651 4,076 3,287 Net loss (12,130 ) (10,396 ) (10,543 ) (12,653 ) Net loss per share - basic and diluted (2.83 ) (2.44 ) (2.49 ) (3.04 )</t>
  </si>
  <si>
    <t>Subsequent Events</t>
  </si>
  <si>
    <t>Subsequent Events [Abstract]</t>
  </si>
  <si>
    <t>Subsequent Events On February 29, 2016, the Company filed a lawsuit against Smith &amp; Nephew, Inc. (“Smith &amp; Nephew”) in the United States District Court for the District of Massachusetts Eastern Division. The lawsuit alleges that Smith &amp; Nephew’s products infringe eight of the Company’s U.S. patents, and seeks monetary damages and a permanent injunction.</t>
  </si>
  <si>
    <t>Organization and Basis of Presentation (Policies)</t>
  </si>
  <si>
    <t>Basis of presentation and use of estimates</t>
  </si>
  <si>
    <t>Basis of presentation an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The most significant estimates used in these consolidated financial statements include the valuation of accounts receivable, inventory reserves, intangible valuation, equity instruments, impairment assessments, income tax reserves and related allowances, and the lives of property and equipment. Actual results may differ from those estimates.</t>
  </si>
  <si>
    <t>Summary of Significant Accounting Policies (Policies)</t>
  </si>
  <si>
    <t>Concentrations of credit risk and other risks and uncertainties</t>
  </si>
  <si>
    <t>Concentrations of credit risk and other risks and uncertainties Financial instruments that subject the Company to credit risk primarily consist of cash, cash equivalents and accounts receivable. The Company maintains the majority of its cash with accredited financial institutions. The Company and its contract manufacturers rely on sole source suppliers for certain components. There can be no assurance that a shortage or stoppage of shipments of the materials or components that the Company purchases will not result in a delay in production or adversely affect the Company’s business. The Company is in the process of validating alternate suppliers relative to certain key components, which are expected to be phased in during the coming periods. For the years ended December 31, 2015 , 2014 and 2013 , no customer represented greater than 10% of revenue. There were no customers that represented greater than 10% of total gross receivable balance at December 31, 2015 , December 31, 2014 or December 31, 2013 .</t>
  </si>
  <si>
    <t>Principles of consolidation</t>
  </si>
  <si>
    <t>Principles of consolidation The consolidated financial statements include the accounts of the Company and its wholly owned subsidiaries including ImaTx, Inc., ConforMIS Europe GmbH, ConforMIS UK Limited and ConforMIS Hong Kong Limited. All material intercompany balances and transactions have been eliminated in consolidation.</t>
  </si>
  <si>
    <t>Cash and cash equivalents The Company considers all highly liquid investment instruments with original maturities of 90 days or less when purchased, to be cash equivalents. The Company’s cash equivalents consist of demand deposits and money market accounts on deposit with certain financial institutions. Demand deposits are carried at cost which approximates their fair value. Money market accounts are carried at fair value based upon level 1 inputs. See “Note C — Fair Value Measurements” below. The associated risk of concentration is mitigated by banking with credit worthy financial institutions.</t>
  </si>
  <si>
    <t>Fair value of financial instruments</t>
  </si>
  <si>
    <t>Fair value of financial instruments Certain of the Company’s financial instruments, including cash and cash equivalents but excluding money market funds, accounts receivable, accounts payable, accrued expenses and other liabilities are carried at cost, which approximates their fair value because of the short-term maturity. Based on borrowing rates currently available to the Company for loans with similar terms, the carrying value of the Company’s long-term debt approximates its fair value.</t>
  </si>
  <si>
    <t>Accounts receivable and allowance for doubtful accounts</t>
  </si>
  <si>
    <t>Accounts receivable and allowance for doubtful accounts Accounts receivable consist of amounts due from medical facilities. In estimating whether accounts receivable can be collected, the Company performs evaluations of customers and continuously monitors collections and payments and estimates an allowance for doubtful accounts based on the aging of the underlying invoices, collections experience to date and any specific collection issues that have been identified. The allowance for doubtful accounts is recorded in the period in which revenue is recorded or at the time potential collection risk is identified.</t>
  </si>
  <si>
    <t>Inventories Inventories consist of raw materials, work-in-process components and finished goods. Inventories are stated at the lower of cost, determined using the first-in first-out method, or market value. The Company regularly reviews its inventory quantities on hand and related cost and records a provision for any excess or obsolete inventory based on its estimated forecast of product demand and existing product configurations. The Company also reviews its inventory value to determine if it reflects the lower of cost or market, with market determined based on net realizable value. Appropriate consideration is given to inventory items sold at negative gross margins, purchase commitments and other factors in evaluating net realizable value.</t>
  </si>
  <si>
    <t>Property and equipment</t>
  </si>
  <si>
    <t>Property and equipment Property and equipment is stated at cost less accumulated depreciation and is depreciated using the straight-line method over the estimated useful lives of the respective assets. Leasehold improvements are amortized over their useful life or the life of the lease, whichever is shorter. Assets capitalized under capital leases are amortized in accordance with the respective class of assets and the amortization is included with depreciation expense. Maintenance and repair costs are expensed as incurred.</t>
  </si>
  <si>
    <t>Intangibles and other long-lived assets</t>
  </si>
  <si>
    <t xml:space="preserve">Intangibles and other long-lived assets Intangible assets consist of developed technology and other intellectual property rights licensed from ImaTx as part of the spin-out transaction in 2004. Intangible assets are carried at cost less accumulated amortization. The Company tests impairment of long-lived assets when events or changes in circumstances indicate that the assets might be impaired. For assets with determinable useful lives, amortization is computed using the straight-line method over the estimated economic lives of the respective intangible assets. Furthermore, periodically the Company assesses whether long-lived assets, including intangible assets, should be tested for recoverability whenever events or circumstances indicate that their carrying value may not be recoverable. The amount of impairment, if any, is measured based on fair value, which is determined using estimated undiscounted cash flows to be generated from such assets or group of assets. If the cash flow estimates or the significant operating assumptions upon which they are based change in the future, the Company may be required to record impairment charges. During the years ended December 31, 2015 , 2014 and 2013 , no such impairment charges were recognized. </t>
  </si>
  <si>
    <t>Goodwill Goodwill relates to amounts that arose in connection with the acquisition of Imaging Therapeutics, Inc. (formerly known as Osteonet.com, renamed ImaTx, Inc.) in 2009. The Company tests goodwill at least annually for impairment, or more frequently when events or changes in circumstances indicate that the assets may be impaired. This impairment test is performed annually during the fourth quarter at the reporting unit level. Goodwill may be considered impaired if the carrying value of the reporting unit, including goodwill, exceeds the reporting unit’s fair value. The Company is comprised of one reporting unit. When testing goodwill for impairment, the Company primarily looks to the fair value of the reporting unit, which is typically estimated using a discounted cash flow approach, which requires the use of assumptions and judgments including estimates of future cash flows and the selection of discount rates. The goodwill recognized upon acquiring ImaTx is not deductible for tax purposes. In light of the voluntary product recall announced by the Company on August 31, 2015 of specific serial numbers of patient-specific instrumentation for the iUni, iDuo and iTotal systems, the Company assessed the potential for impairment of the goodwill carrying value and concluded that the recall did not affect the goodwill. During the years ended December 31, 2015 , 2014 and 2013 , there were no triggering events which would require an interim goodwill impairment assessment.</t>
  </si>
  <si>
    <t>Revenue recognition</t>
  </si>
  <si>
    <t>Revenue recognition Product The Company generates revenue from the sale of customized implants and instruments to medical facilities through the use of a combination of direct sales personnel, independent sales representatives and distributors in the United States, Germany, the United Kingdom, Ireland, Austria, Switzerland, Singapore and Hong Kong. Revenue is recognized when all of the following criteria are met: • persuasive evidence of an arrangement exists; • the sales price is fixed or determinable; • collection of the relevant receivable is probable at the time of sale; and • delivery has occurred or services have been rendered. For a majority of sales to medical facilities, the Company recognizes revenue upon completion of the procedure, which represents satisfaction of the required revenue recognition criteria. For the remaining sales, which are made directly through distributors and generally represent less than 1% of revenue, the Company recognizes revenue at the time of shipment of the product, which represents the point in time when the customer has taken ownership and assumed the risk of loss and the required revenue recognition criteria are satisfied. Such customers are obligated to pay within specified time periods regardless of when or if they ever sell or use the products. Once the revenue recognition criteria have been satisfied the Company does not offer rights of return or price protection and there are no post-delivery obligations. Royalty In April 2015, the Company entered into a fully paid up, worldwide license agreement with Wright Medical Group, Inc., or Wright Group, and its wholly owned subsidiary Wright Medical Technology, Inc., or Wright Technology and collectively with Wright Group, Wright Medical. Under the terms of this license agreement, the Company granted a perpetual, irrevocable, non-exclusive license to Wright Medical to use patient-specific instrument technology covered by the Company’s patents and patent applications with off-the-shelf implants in the foot and ankle. This license does not extend to patient-specific implants. This license agreement provided for a single lump-sum payment by Wright Medical to the Company upon entering into the license agreement, which has been paid. This license agreement will expire upon the expiration of the last to expire of the Company’s patents and patent applications licensed to Wright Medical, which currently is expected to occur in 2031. In April 2015, the Company entered into a worldwide license agreement with MicroPort Orthopedics Inc., or MicroPort, a wholly owned subsidiary of MicroPort Scientific Corporation. Under the terms of this license agreement, the Company granted a perpetual, irrevocable, non-exclusive license to MicroPort to use patient-specific instrument technology covered by the Company’s patents and patent applications with off-the-shelf implants in the knee. This license does not extend to patient-specific implants. This license agreement provides for the payment to the Company of a fixed royalty percentage of net sales on patient-specific instruments and associated implant components in the knee, including MicroPort’s Prophecy patient-specific instruments used with its Advance and Evolution implant components. This license agreement also provided for a single lump-sum payment by MicroPort to the Company upon entering into the license agreement, which has been paid. This license agreement will expire upon the expiration of the last to expire of the Company’s patents and patent applications licensed to MicroPort, which currently is expected to occur in 2029. The Company has accounted for the agreements with Wright Medical and MicroPort under ASC 605-25, Multiple-Element Arrangements and Staff Accounting Bulletin No. 104, Revenue Recognition (ASC 605). In accordance with ASC 605, the Company is required to identify and account for each of the separate units of accounting. The Company identified the relative selling price for each and then allocated the total consideration based on their relative values. In connection with these agreements, in April 2015, the Company recognized in aggregate (i) back-owed royalties of $3.4 million as royalty revenue and (ii) the value attributable to the settlements of $0.2 million as other income. Additionally, the Company recognized an initial $5.1 million in aggregate as deferred royalty revenue, which is recognized as royalty revenue ratably through 2031. See “Note I — Deferred Revenue”. The on-going royalty from MicroPort is recognized as royalty revenue upon receipt of payment.</t>
  </si>
  <si>
    <t>Shipping and handling costs</t>
  </si>
  <si>
    <t>Shipping and handling costs Amounts invoiced to customers for shipping and handling are classified as revenue. Shipping and handling costs incurred are included in general and administrative expense. Shipping and handling expense was $2.7 million , $1.4 million and $1.6 million for the years ended December 31, 2015 , 2014 and 2013 , respectively.</t>
  </si>
  <si>
    <t>Taxes collected from customers and remitted to government authorities</t>
  </si>
  <si>
    <t xml:space="preserve"> Taxes collected from customers and remitted to government authorities The Company’s policy is to present taxes collected from customers and remitted to government authorities on a net basis and not to include tax amounts in revenue.</t>
  </si>
  <si>
    <t>Research and development expense</t>
  </si>
  <si>
    <t xml:space="preserve"> Research and development expense The Company’s research and development costs consist of engineering, product development, quality assurance, clinical and regulatory expense. These costs primarily relate to employee compensation, including salary, benefits and stock-based compensation. The Company also incurs costs related to consulting fees, materials and supplies, and marketing studies, including data management and associated travel expense. Research and development costs are expensed as incurred.</t>
  </si>
  <si>
    <t>Advertising expense</t>
  </si>
  <si>
    <t>Advertising expense Advertising costs are expensed as incurred, which are included in sales and marketing. Advertising expense was $0.3 million for the year ended December 31, 2015 , $0.5 million for the year ended December 31, 2014 and $0.3 million for the year ended December 31, 2013.</t>
  </si>
  <si>
    <t>Segment reporting</t>
  </si>
  <si>
    <t>Segment reporting Operating segments are defined as components of an enterprise about which separate financial information is available and is evaluated on a regular basis by the chief operating decision-maker, or decision-making group, in deciding how to allocate resources to an individual segment and in assessing performance of the segment. The Company’s chief operating decision-maker is its chief executive officer. The Company’s chief executive officer reviews financial information presented on an aggregate basis for purposes of allocating resources and evaluating financial performance. The Company has one business activity and there are no segment managers who are held accountable for operations, operating results and plans for products or components below the aggregate Company level. Accordingly, in light of the Company’s current product offerings, management has determined that the primary form of internal reporting is aligned with the offering of the ConforMIS customized joint replacement products and that the Company operates as one segment. See “Note O——Segment and Geographic Data”.</t>
  </si>
  <si>
    <t>Comprehensive loss At December 31, 2015 , 2014 and 2013 , accumulated other comprehensive loss consists of foreign currency translation adjustments.</t>
  </si>
  <si>
    <t>Foreign currency translation and transactions</t>
  </si>
  <si>
    <t>Foreign currency translation and transactions The assets and liabilities of the Company’s foreign operations are translated into U.S. dollars at current exchange rates at the balance sheet date, and income and expense items are translated at average rates of exchange prevailing during the year. Gains and losses realized from transactions denominated in foreign currencies, including intercompany balances not considered permanent investments, are included in the consolidated statements of operations.</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tax benefit from an uncertain tax position is only recognized if it is more likely than not that the tax position will be sustained on examination by the taxing authorities, based on the technical merits of the position. The tax benefits recognized in the consolidated financial statements from these positions are measured based on the largest benefit that has a greater than fifty percent likelihood of being realized upon ultimate resolution. The Company reviews its tax positions on an annual basis and more frequently as facts surrounding tax positions change. Based on these future events, the Company may recognize uncertain tax positions or reverse current uncertain tax positions, the impact of which would affect the consolidated financial statements.</t>
  </si>
  <si>
    <t>Medical device excise tax</t>
  </si>
  <si>
    <t>Medical device excise tax The Company is subject to the Health Care and Education Reconciliation Act of 2010 (the “Act”), which imposes a tax equal to 2.3% on the sales price of any taxable medical device by a medical device manufacturer, producer or importer of such device. Under the Act, a taxable medical device is any device defined in section 201(h) of the Federal Food, Drug, and Cosmetic Act, intended for humans, which includes an instrument, apparatus, implement, machine, contrivance, implant, in vitro reagent, or other similar or related article, including any component, part, or accessory, which meets certain requirements. The Company incurred medical device excise tax expense of $0.8 million for the year ended December 31, 2015 , $0.7 million for the year ended December 31, 2014 and 0.4 million for the year ended December 31, 2013 , respectively. Medical device tax is included in general and administrative expense. The Consolidated Appropriations Act of 2016 includes a two-year moratorium on the medical device excise tax, which moratorium suspended taxes on the sale of a taxable medical device by the manufacturer, producer, or importer of the device during the period beginning on January 1, 2016 and ending on December 31, 2017.</t>
  </si>
  <si>
    <t>Stock-based compensation</t>
  </si>
  <si>
    <t>Stock-based compensation The Company accounts for stock-based compensation in accordance with ASC 718, Stock Based Compensation. ASC 718 requires all stock-based payments to employees and consultants, including grants of stock options, to be recognized in the consolidated statements of operations based on their fair values. The Company uses the Black-Scholes option pricing model to determine the weighted-average fair value of options granted and recognizes the compensation expense of stock-based awards on a straight-line basis over the vesting period of the award. The determination of the fair value of stock-based payment awards utilizing the Black-Scholes option pricing model is affected by the stock price, exercise price, and a number of assumptions, including expected volatility of the stock, expected life of the option, risk-free interest rate and expected dividends on the stock. The Company evaluates the assumptions used to value the awards at each grant date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stock price for option grants are set by the Company’s board of directors and, prior to the Company’s IPO in July 2015, were based upon guidance set forth by the American Institute of Certified Public Accountants, or AICPA, in its Technical Practice Aid, “Valuation of Privately Held Company Equity Securities Issued as Compensation”. To that end, the board considered a number of factors in determining the option price, including: (1) past sales of the Company’s convertible preferred stock, and the rights, preferences and privileges of the Company stock, (2) obtaining FDA 510(k) clearance, and (3) achievement of budgeted results. See “Note M——Stockholders’ Equity” for a summary of the stock option activity under the Company’s stock-based compensation plan.</t>
  </si>
  <si>
    <t>Net loss per share</t>
  </si>
  <si>
    <t>Net loss per share The Company calculates net loss per share in accordance with Accounting Standards Codification 260, Earnings per Share. Basic earnings per share (“EPS”) is calculated by dividing the net income or loss for the period by the weighted average number of common shares outstanding for the period, without consideration for common stock equivalents. Diluted EPS is computed by dividing the net income or loss for the period by the weighted average number of common shares outstanding for the period and the weighted average number of dilutive common stock equivalents outstanding for the period determined using the treasury stock method.</t>
  </si>
  <si>
    <t>Recent accounting pronouncements</t>
  </si>
  <si>
    <t>Recent accounting pronouncements In May 2014, the Financial Accounting Standards Board (“FASB”) issued Accounting Standards Update (“ASU”) No. 2014-9, “Revenue from Contracts with Customers (Topic 606)” ("ASU 2014-9"). ASU 2014-9 outlines a single comprehensive model for entities to use in accounting for revenue arising from contracts with customers and supersedes most current revenue recognition guidance, including industry-specific guidance. This new guidance was to be effective for annual reporting periods (including interim reporting periods within those periods) beginning after December 15, 2017; early adoption was permitted for annual reporting periods beginning after December 15, 2016, including interim reporting periods within those annual periods. Companies have the option of using either a full retrospective or a modified retrospective approach to adopt the guidance. In August 2015, the FASB issued ASU 2015-14 to defer the effective date of the guidance contained in ASU 2014-9 by one year. Thus, the guidance is effective for us commencing in the first quarter of 2018. We are currently evaluating the impact of this pronouncement on its consolidated financial statements and expect to adopt this pronouncement commencing in the first quarter of 2018. In August 2014, the FASB issued ASU No. 2014-15, Presentation of Financial Statements-Going Concern (Subtopic 205-40)—Disclosure of Uncertainties about an Entity’s Ability to Continue as a Going Concern ("ASU 2014-15"). This newly issued accounting standard provides guidance about management’s responsibility to evaluate whether there is a “substantial doubt” about an entity’s ability to continue as a going concern and to provide related footnote disclosures. The defined term “substantial doubt” requires an evaluation of every reporting period including interim periods, provides principles for considering the mitigating effect of management’s plans, requires certain disclosures when substantial doubt is alleviated as a result of consideration of management’s plans, requires an express statement and other disclosures when substantial doubt is not alleviated, and requires an assessment for a period of one year after the date that the financial statements are issued or available to be issued. The amendments in ASU 2014-15 are effective for annual periods beginning after December 15, 2016 and interim periods within those reporting periods. Earlier adoption is permitted. We are currently evaluating the impact of this pronouncement on its consolidated financial statements and expects to adopt this pronouncement commencing in the first quarter of 2017. In April 2015, the FASB issued ASU No. 2015-3, “Interest—Imputation of Interest (Subtopic 835-30): Simplifying the Presentation of Debt Issuance Costs” ("ASU 2015-3"), which requires that debt issuance costs related to a recognized debt liability be presented in the balance sheet as a direct deduction from the carrying amount of the related debt liability, consistent with debt discounts. ASU 2015-3 applies to all business entities and is effective for public business entities for annual periods, and interim periods within those annual periods, beginning after December 15, 2015. Early adoption is permitted. We do not expect that the adoption of ASU 2015-3 will have a material effect on our consolidated financial statements and expect to adopt this pronouncement commencing the first quarter of in 2016. In April 2015, the FASB issued ASU No. 2015-5, “Intangibles—Goodwill and Other—Internal-Use Software (Subtopic 350-40): Customer’s Accounting for Fees Paid in a Cloud Computing Arrangement” (“ASU 2015-5”), which provides guidance to clarify the customer’s accounting for fees paid in a cloud computing arrangement. This guidance is effective for annual periods and interim reporting periods of public entities beginning after December 15, 2015. We do not expect that the adoption of ASU 2015-5 will have a material effect on its consolidated financial statements and expect to adopt this pronouncement commencing in the first quarter of 2016. In November 2015, the FASB issued ASU No. 2015-17, "'Income Taxes (Topic 740): Balance Sheet Classification of Deferred Taxes" ("ASU 2015-17"), which eliminates the current requirement for organizations to present deferred tax liabilities and assets as current and noncurrent in a classified balance sheet. Instead, organizations will be required to classify all deferred tax assets and liabilities as noncurrent. This guidance is effective for public companies financial statements issued for annual periods beginning after December 15, 2016, and interim periods within those annual periods. We do not expect that the adoption of ASU 2015-17 will have a material effect on our consolidated financial statements and expect to adopt this pronouncement commencing in the first quarter of 2017. In January 2016, the FASB issued ASU No. 2016-01, "Financial Instruments─Overall (Subtopic 825-10): Recognition and Measurement of Financial Assets and Financial Liabilities", which requires, among other things: • equity investments (except those accounted for under the equity method of accounting, or those that result in consolidation of the investee) to be measured at fair value with changes in fair value recognized in net income; • public business entities to use the exit price notion when measuring the fair value of financial instruments for disclosure purposes; • separate presentation of financial assets and financial liabilities by measurement category and form of financial asset (i.e., securities or loans and receivables); and • eliminates the requirement for public business entities to disclose the method(s) and significant assumptions used to estimate the fair value that is required to be disclosed for financial instruments measured at amortized cost. This guidance is effective for public companies for fiscal years beginning after December 15, 2017, including interim periods within those fiscal years. We are currently evaluating the impact of this pronouncement on our consolidated financial statements and expect to adopt this pronouncement commencing in the first quarter of 2018. In February 2016, the FASB issued ASU No. 2016-02, "Leases (Topic 842)." This ASU is a comprehensive new leases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We are currently evaluating the impact of this pronouncement on our consolidated financial statements and expect to adopt this pronouncement commencing in the first quarter of 2019.</t>
  </si>
  <si>
    <t>Summary of Significant Accounting Policies (Tables)</t>
  </si>
  <si>
    <t>Schedule of computation of basic and diluted earnings per share attributable to stockholders</t>
  </si>
  <si>
    <t>The following table sets forth the computation of basic and diluted earnings per share attributable to stockholders (in thousands, except share and per share data): Years Ended December 31, (in thousands, except share and per share data) 2015 2014 2013 Numerator: Numerator for basic and diluted loss per share: Net loss $ (57,246 ) $ (45,722 ) $ (47,889 ) Denominator: Denominator for basic loss per share: Weighted average shares 21,993,066 4,239,564 3,996,867 Basic loss per share attributable to ConforMIS, Inc. stockholders $ (2.60 ) $ (10.78 ) $ (11.98 ) Diluted loss per share attributable to ConforMIS, Inc. stockholders $ (2.60 ) $ (10.78 ) $ (11.98 )</t>
  </si>
  <si>
    <t>Schedule of potential shares of common stock equivalents that are antidilutive and not included in the calculation of diluted net loss per share</t>
  </si>
  <si>
    <t>The following table sets forth potential shares of common stock equivalents that are not included in the calculation of diluted net loss per share because to do so would be anti-dilutive as of the end of each period presented: Years Ended December 31, 2015 2014 2013 Series A Preferred 873,591 1,705,138 1,705,138 Series B Preferred 1,144,885 2,234,668 2,234,668 Series C Preferred 1,256,752 2,453,018 2,453,018 Series D Preferred 3,410,570 6,415,106 6,469,904 Series E-1 Preferred 3,748,578 6,530,429 4,352,976 Series E-2 Preferred 2,628,037 5,129,592 4,181,009 Series C Preferred Warrants — 56,202 29,735 Series D Preferred Warrants — 58,365 49,972 Series E-2 Preferred Warrants — 5,883 25,555 Common stock warrants 303,931 25,733 1,708 Stock options 3,566,421 2,780,631 2,290,768 Total 16,932,765 27,394,765 23,794,451</t>
  </si>
  <si>
    <t>Accounts Receivable (Tables)</t>
  </si>
  <si>
    <t>Schedule of accounts receivable</t>
  </si>
  <si>
    <t>Accounts receivable consisted of the following (in thousands): December 31, December 31, Total receivables $ 15,421 $ 9,281 Allowance for doubtful accounts and returns (554 ) (162 ) Accounts receivable, net $ 14,867 $ 9,119</t>
  </si>
  <si>
    <t>Allowance for doubtful accounts receivable</t>
  </si>
  <si>
    <t>Summary of allowance for doubtful accounts and returns activity was as follows: December 31, 2015 December 31, 2014 Beginning balance (162 ) (234 ) Provision for bad debts on trade receivables (359 ) (6 ) Other allowances (121 ) 8 Accounts receivable write offs 88 70 Ending balance $ (554 ) $ (162 )</t>
  </si>
  <si>
    <t>Inventories (Tables)</t>
  </si>
  <si>
    <t>Schedule of inventories</t>
  </si>
  <si>
    <t>Inventories consisted of the following (in thousands): December 31, December 31, Raw Material $ 4,175 $ 3,311 Work in process 2,683 1,282 Finished goods 4,662 3,098 Total Inventories $ 11,520 $ 7,691</t>
  </si>
  <si>
    <t>Property and Equipment (Tables)</t>
  </si>
  <si>
    <t>Schedule of property and equipment</t>
  </si>
  <si>
    <t>Property and equipment consisted of the following (in thousands): Estimated Useful Life (Years) December 31, December 31, Equipment 5-7 $ 12,185 $ 9,598 Furniture and fixtures 5-7 391 362 Computer and software 3 5,229 3,725 Leasehold improvements 2-7 795 1,040 Total property and equipment 18,600 14,725 Accumulated depreciation (7,634 ) (6,029 ) Property and equipment, net $ 10,966 $ 8,696</t>
  </si>
  <si>
    <t>Intangible Assets (Tables)</t>
  </si>
  <si>
    <t>Components of intangible assets</t>
  </si>
  <si>
    <t>The components of intangible assets consisted of the following (in thousands): Estimated Useful Life (Years) December 31, 2015 December 31, 2014 Developed technology 10 $ 979 $ 979 Accumulated amortization (582 ) (485 ) Developed technology, net 397 494 License agreements 10 1,508 1,508 Accumulated amortization (910 ) (759 ) License technology, net 598 749 Intangible assets, net 10 $ 995 $ 1,243</t>
  </si>
  <si>
    <t>Schedule of estimated future aggregated amortization expense</t>
  </si>
  <si>
    <t>The estimated future aggregated amortization expense for intangible assets owned as of December 31, 2015 consisted of the following (in thousands): Amortization expense 2016 $ 249 2017 249 2018 249 2019 248 $ 995</t>
  </si>
  <si>
    <t>Accrued Expenses (Tables)</t>
  </si>
  <si>
    <t>Schedule of accrued expenses</t>
  </si>
  <si>
    <t>Accrued expenses consisted of the following (in thousands): December 31, December 31, Accrued employee compensation $ 3,585 $ 2,125 Deferred rent 213 277 Accrued legal expense 334 265 Accrued consulting expense 134 139 Accrued vendor charges 692 932 Accrued revenue share expense 932 727 Accrued patent settlement and license costs 500 750 Accrued clinical trial expense 302 211 Accrued other 1,119 1,516 $ 7,811 $ 6,942</t>
  </si>
  <si>
    <t>Commitments and Contingencies (Tables)</t>
  </si>
  <si>
    <t>Schedule of future minimum rental payments under the entity's non-cancellable operating leases</t>
  </si>
  <si>
    <t>The future minimum rental payments under the Company’s non-cancellable operating leases for real estate as of December 31, 2015 were as follows (in thousands): Year Minimum lease Payments 2016 $ 1,615 2017 789 2018 364 2019-2022 1,253 $ 4,021</t>
  </si>
  <si>
    <t>Contractual obligation, fiscal year maturity schedule</t>
  </si>
  <si>
    <t xml:space="preserve">The following table summarizes the Company's contractual obligations as of the year ended December 31, 2015 (in thousands): Payment Due by Period Contractual Obligations Total Less than 1 year Years 2 to 3 Years 4 to 5 After 5 years Senior secured debt (1) $ 481 $ 299 $ 182 $ — $ — Operating lease obligations - real estate (2) 4,021 1,615 1,153 1,253 — Other (3) 3,077 609 1,043 750 675 Total (4) $ 7,579 $ 2,523 $ 2,378 $ 2,003 $ 675 (1) Represents amounts payable under the MDFA facility. (2) Represents operating lease commitments for office and manufacturing space in Bedford and Wilmington, Massachusetts. (3) Represents amounts payable under our product royalty agreements, operating leases for office equipment and contracts for marketing exhibit services and a software development collaboration project (4) This table does not include: (a) revenue share obligations to past and present members of our scientific advisory board and our Chief Executive Officer, as the amounts of such payments are not known with certainty; and (b) contracts that are entered into in the ordinary course of business that are not material in the aggregate in any period presented above. See "—Revenue share agreements" and "Certain Relationships and Related-Persons Transactions—Revenue share agreement with Dr. Lang" for a description of our revenue share arrangements. </t>
  </si>
  <si>
    <t>Debt and Notes Payable (Tables)</t>
  </si>
  <si>
    <t>Schedule of long term debt</t>
  </si>
  <si>
    <t>Long-term debt consisted of the following (in thousands): December 31, December 31, Massachusetts Development Finance Agency $ 481 $ 760 Oxford Finance, LLC — 6,250 Silicon Valley Bank — 3,750 481 10,760 Less total discount (3 ) (140 ) 478 10,620 Less current installments 295 272 Long-term debt, excluding current installments $ 183 $ 10,348</t>
  </si>
  <si>
    <t>Schedule of principal payments due</t>
  </si>
  <si>
    <t>The principal payments due as of December 31, 2015 consisted of the following (in thousands): Principal Payment 2016 299 2017 182 Total $ 481</t>
  </si>
  <si>
    <t>Common stock warrants</t>
  </si>
  <si>
    <t>Schedule of inputs and assumptions to calculate the fair value of the warrants</t>
  </si>
  <si>
    <t>The Company used the Black-Scholes option pricing model to calculate the fair value of the warrants based on the following inputs and assumptions: Risk-free interest rate 1.6 % Expected term (in years) 5 Dividend yield — % Expected volatility 50 % The fair value of warrants at date of grant was estimated using the Black-Scholes option pricing model, based on the following assumptions: Year Ended December 31, 2014 2013 Risk-free interest rate 0.91%-1.71% 0.36% - 0.57% Expected term (in years) 2.50-5.00 2.5 Dividend yield —% —% Expected volatility 50.00%-55.00% 55.00%</t>
  </si>
  <si>
    <t>Stockholders' Equity (Tables)</t>
  </si>
  <si>
    <t>Schedule of common stock activity</t>
  </si>
  <si>
    <t>Summary of common stock activity was as follows: Shares Outstanding December 31, 2013 4,161,178 Issuance of common stock - option &amp; warrant exercises 124,986 Outstanding December 31, 2014 4,286,164 Issuance of common stock - option &amp; warrant exercises 395,192 Issuance of restricted common stock 174,530 Issuance of common stock - IPO 10,350,000 Issuance of common stock - preferred stock conversion to common stock 25,904,241 Outstanding December 31, 2015 41,110,127</t>
  </si>
  <si>
    <t>Schedule of convertible preferred stock</t>
  </si>
  <si>
    <t xml:space="preserve">At December 31, 2014 , convertible preferred stock consisted of the following (in thousands, except share data): Series Shares Authorized Shares Issued and Outstanding Liquidation Value Series A convertible preferred 3,410,278 3,410,278 $ 3,410 Series B convertible preferred 4,469,349 4,469,349 12,023 Series C convertible preferred 5,191,754 4,906,040 17,171 Series D convertible preferred 14,612,360 13,307,287 79,844 Series E-1 convertible preferred 15,149,375 14,633,509 117,068 Series E-2 convertible preferred 10,663,125 10,259,189 123,110 53,496,241 50,985,652 $ 352,626 </t>
  </si>
  <si>
    <t>Range of warrant prices per share for shares under warrants and the weighted average contractual life</t>
  </si>
  <si>
    <t>At December 31, 2015 and 2014 , the range of warrant prices per share for shares under warrants and the weighted average contractual life was as follows: 2015 Number of Warrants Weighted Average Exercise Price Per Share Weighted Average Remaining Contractual Life Number of Warrants Exercisable Weighted Average Price Per Share Common Stock 751,779 $ 10.30 1.33 751,779 $ 10.30 2014 Number of Warrants Weighted Average Exercise Price Per Share Weighted Average Remaining Contractual Life Number of Warrants Exercisable Weighted Average Price Per Share Series C 285,714 $ 3.50 2.55 285,714 $ 3.50 Series D 1,246,367 $ 6.00 (1) 2.84 1,246,367 $ 6.00 Series E-1 515,866 $ 8.00 4.95 515,866 $ 8.00 Series E-2 403,936 $ 8.00 6.46 403,936 $ 8.00 Common Stock 204,312 $ 8.90 3.26 204,312 $ 8.90 (1) This weighted average exercise price does not give effect to the exchange of warrants to purchase shares of Series D preferred stock for shares of common stock for no additional consideration in connection with the IPO. See “Note A—Organization and Basis of Presentation”</t>
  </si>
  <si>
    <t>Schedule of activity under all stock option plans</t>
  </si>
  <si>
    <t>Activity under all stock option plans was as follows: Number of Options Weighted Average Exercise Price per Share Outstanding December 31, 2012 4,775,979 $ 3.44 Granted 869,540 5.50 Exercised (258,909 ) 2.01 Expired (276,349 ) 4.00 Cancelled/Forfeited (240,931 ) 5.14 Outstanding December 31, 2013 4,869,330 $ 3.77 Granted 1,037,547 9.77 Exercised (118,738 ) 1.50 Expired (142,206 ) 5.29 Cancelled/Forfeited (290,366 ) 5.08 Outstanding December 31, 2014 5,355,567 $ 4.87 Granted 403,086 12.20 Exercised (383,458 ) 2.10 Expired (30,876 ) 5.97 Cancelled/Forfeited (95,990 ) 7.42 Outstanding December 31, 2015 5,248,329 $ 2.44 Total vested and exercisable 4,344,937 $ 4.66</t>
  </si>
  <si>
    <t>Assumptions used to estimate the fair value of options at date of grant</t>
  </si>
  <si>
    <t>The fair value of options at date of grant was estimated using the Black-Scholes option pricing model, based on the following assumptions: Years Ended December 31, 2015 2014 2013 Risk-free interest rate 1.37% - 1.77% 1.66% - 2.29% 0.78% - 1.61% Expected term (in years) 5.47 - 6.45 5.00 - 7.25 5.00 - 6.25 Dividend yield —% —% —% Expected volatility 49.00% - 50.00% 50.00% 55.00%</t>
  </si>
  <si>
    <t>Summary of stock-based compensation expense</t>
  </si>
  <si>
    <t>The following is a summary of stock-based compensation expense (in thousands): Years Ended December 31, 2015 2014 2013 Cost of revenues $ 239 $ 162 $ 179 Sales and marketing 730 597 439 Research and development 784 628 879 General and administrative 1,854 1,163 840 $ 3,607 $ 2,550 $ 2,337</t>
  </si>
  <si>
    <t>Schedule of shares authorized under stock option plans, by exercise price range [Table Text Block]</t>
  </si>
  <si>
    <t>T he schedule below reflects the number and weighted average exercise price of outstanding and exercisable options segregated by exercise price ranges (in thousands, except remaining contractual life): December 31, 2015 December 31, 2014 December 31, 2013 Options Outstanding Options Exercisable Options Outstanding Options Exercisable Options Outstanding Options Exercisable Range of Option Exercise Price Number of Options Weighted Average Remaining Life Number of Options Number of Options Weighted Average Remaining Life Number of Options Number of Options Weighted Average Remaining Life Number of Options $0.01 - $1.23 961,080 1.68 961,080 1,200,038 2.47 1,200,038 1,316,788 3.30 1,316,788 $1.24 - $3.49 384,155 2.72 384,155 424,210 3.64 424,210 446,900 4.44 446,900 $3.50 - $4.33 793,511 4.56 793,511 831,176 5.59 826,943 900,426 6.54 842,251 $4.34 - $5.51 1,752,017 6.06 1,606,176 1,882,816 7.42 1,161,919 2,205,216 8.56 734,738 $5.52 - $8.97 608,303 8.60 278,963 613,330 9.59 75,402 — — — $8.98 - $10.96 693,013 8.56 319,387 403,997 9.60 61,284 — — — $10.97 - $15.26 20,000 9.33 936 — — — — — — $15.27 - $22.98 36,250 9.60 729 — — — — — — Total 5,248,329 5.45 4,344,937 5,355,567 6.15 3,749,796 4,869,330 6.42 3,340,677</t>
  </si>
  <si>
    <t>Summary of stock warrant activity</t>
  </si>
  <si>
    <t>Summary of Series D preferred stock warrant activity was as follows: Number of Warrants Weighted Average Exercise Price Per Share (1) Number of Warrants Exercisable Weighted Average Price Per Share Fair Value Outstanding December 31, 2013 1,637,529 $ 6.00 1,637,529 $ 6.00 $ — Granted — — — — — Exercised (367,455 ) 6.00 (367,455 ) 6.00 — Cancelled/expired (23,707 ) 6.00 (23,707 ) 6.00 — Outstanding December 31, 2014 1,246,367 $ 6.00 1,246,367 $ 6.00 $ — Granted — — — — — Exercised (321,854 ) 6.00 (321,854 ) 6.00 — Cancelled/expired (81,848 ) 6.00 (81,848 ) 6.00 — Converted to common warrant (842,665 ) 6.00 (842,665 ) 6.00 — Outstanding December 31, 2015 — $ — — $ — $ —</t>
  </si>
  <si>
    <t>Summary of Series E-1 preferred stock warrant activity was as follows: Number of Warrants Weighted Average Exercise Price Per Share Number of Warrants Exercisable Weighted Average Price Per Share Fair Value Outstanding December 31, 2013 300,929 $ 8.00 300,929 $ 8.00 $ — Granted 214,937 8.00 214,937 8.00 3.68 Exercised — — — — — Cancelled/expired — — — — — Outstanding December 31, 2014 515,866 $ 8.00 515,866 $ 8.00 $ — Granted — — — — — Exercised (300,059 ) 8.00 (300,059 ) 8.00 — Cancelled/expired (215,807 ) 8.00 (215,807 ) 8.00 — Outstanding December 31, 2015 — $ — — $ — $ —</t>
  </si>
  <si>
    <t>Summary of Series E-2 preferred stock warrant activity was as follows: Number of Warrants Weighted Average Exercise Price Per Share Number of Warrants Exercisable Weighted Average Price Per Share Fair Value Outstanding December 31, 2013 247,686 $ 8.00 247,686 $ 8.00 $ — Granted 156,250 8.00 156,250 8.00 3.88 Exercised — — — — — Cancelled/expired — — — — — Outstanding December 31, 2014 403,936 $ 8.00 403,936 $ 8.00 $ — Granted — — — — — Exercised (200,996 ) 8.00 (200,996 ) 8.00 — Cancelled/expired (202,940 ) 8.00 (202,940 ) 8.00 — Outstanding December 31, 2015 — $ — — $ — $ —</t>
  </si>
  <si>
    <t>Assumptions used to estimate the fair value of warrants at date of grant</t>
  </si>
  <si>
    <t>Summary of common stock warrant activity was as follows: Number of Warrants Weighted Average Exercise Price Per Share Number of Warrants Exercisable Weighted Average Price Per Share Fair Value Outstanding December 31, 2013 170,831 $ 8.00 170,831 $ 8.88 $ — Granted 33,481 8.96 33,481 8.96 2.00 Exercised — — — — — Cancelled/expired — — — — — Outstanding December 31, 2014 204,312 $ 8.90 204,312 $ 8.90 $ — Granted — — — — — Exercised (16,721 ) 7.80 (16,721 ) 7.80 — Cancelled/expired — — — — — Converted from preferred warrant 564,188 10.73 564,188 10.73 — Outstanding December 31, 2015 751,779 $ 10.30 751,779 $ 10.30 $ —</t>
  </si>
  <si>
    <t>Income Taxes (Tables)</t>
  </si>
  <si>
    <t>Schedule of income before income tax, domestic and foreign</t>
  </si>
  <si>
    <t>For financial reporting purposes, income (loss) before income taxes for the years ended December 31, 2015 , 2014 and 2013 include the following components (in thousands): Years ended December 31, 2015 2014 2013 Income (loss) from continuing operations before income taxes: U.S. $ (50,155 ) $ (40,328 ) $ (44,104 ) Non‑U.S. (7,050 ) (5,353 ) (3,756 ) $ (57,205 ) $ (45,681 ) $ (47,860 )</t>
  </si>
  <si>
    <t>Schedule of components of income tax expense (benefit)</t>
  </si>
  <si>
    <t>Significant components of the provision for income taxes for the years ended December 31, 2015 , 2014 and 2013 were as follows (in thousands): Years ended December 31, 2015 2014 2013 Current: Federal $ — $ — $ — State — — — Foreign 41 41 29 41 41 29 Deferred: Federal — — — State — — — Foreign — — — Total $ 41 $ 41 $ 29</t>
  </si>
  <si>
    <t>Schedule of effective income tax rate reconciliation</t>
  </si>
  <si>
    <t>A reconciliation of the income tax expense (benefit) at the statutory federal income tax rate as reflected in the financial statements was as follows: Years ended December 31, 2015 2014 2013 Tax at U.S. statutory rate (34.00 )% (34.00 )% (34.00 )% State taxes, net of federal benefits (2.27 ) (2.36 ) (2.32 ) Tax credit (0.85 ) (8.59 ) (0.05 ) Change in valuation allowance 31.07 37.49 31.24 Rate change 0.01 (0.02 ) 0.17 Other 6.11 7.58 5.03 0.07 % 0.10 % 0.07 %</t>
  </si>
  <si>
    <t>Schedule of deferred tax assets and liabilities</t>
  </si>
  <si>
    <t>Significant components of the Company’s deferred tax assets (liabilities) consisted of the following (in thousands): Years ended December 31, 2015 2014 Deferred tax assets: Federal and state net operating loss carryforwards $ 99,823 $ 83,339 Foreign net operating loss carryforwards 2,973 2,758 Accrued expenses — 183 Credits 4,483 3,995 Other 4,138 3,272 Total deferred tax assets 111,417 93,547 Valuation allowance (110,518 ) (92,789 ) Net deferred tax assets 899 758 Deferred tax liabilities: Fixed assets (612 ) (350 ) Intangibles (287 ) (359 ) Other — (49 ) Net deferred tax liabilities (899 ) (758 ) Net deferred tax assets $ — $ — Current net deferred tax asset 15 13 Long‑term net deferred tax liability (15 ) (13 ) Net deferred tax asset $ — $ —</t>
  </si>
  <si>
    <t>Schedule of unrecognized tax benefits</t>
  </si>
  <si>
    <t>Unrecognized tax benefits during the three years ended December 31, 2015 , 2014 and 2013 consisted of the following: Years ended December 31, 2015 2014 2013 Unrecognized tax benefits beginning of year $ 2,466 $ 1,109 $ — Gross change for current year positions 1,264 1,357 1,109 Decrease for prior period positions — — — Decrease due to settlements and payments — — — Decrease due to statute limitations — — — Unrecognized tax benefits end of the year $ 3,730 $ 2,466 $ 1,109</t>
  </si>
  <si>
    <t>Segment and Geographic Data (Tables)</t>
  </si>
  <si>
    <t>Schedule of revenue by geographic information</t>
  </si>
  <si>
    <t>Geographic information consisted of the following (in thousands): Years Ended December 31, 2015 2014 2013 Product Revenue United States $ 47,234 $ 34,332 $ 24,681 Germany 13,795 12,550 9,128 Rest of World 1,762 1,304 788 $ 62,791 $ 48,186 $ 34,597</t>
  </si>
  <si>
    <t>Schedule of property, plant and equipment by geographic information</t>
  </si>
  <si>
    <t xml:space="preserve"> December 31, 2015 2014 Property and equipment, net United States $ 10,836 $ 8,540 Rest of World 130 156 $ 10,966 $ 8,696</t>
  </si>
  <si>
    <t>Selected Quarterly Financial Information (Unaudited) (Tables)</t>
  </si>
  <si>
    <t>Schedule of Quarterly Financial Information</t>
  </si>
  <si>
    <t xml:space="preserve"> Three Months Ended December 31, 2015 September 30, 2015 June 30, 2015 March 31, 2015 Total revenue 19,071 13,894 19,222 14,700 Gross profit 7,048 3,554 8,558 5,312 Net loss (14,990 ) (17,107 ) (10,892 ) (14,257 ) Net loss per share - basic and diluted (0.37 ) (0.45 ) (2.51 ) (3.32 ) Three Months Ended December 31, 2014 September 30, 2014 June 30, 2014 March 31, 2014 Total revenue 14,212 12,002 11,173 10,799 Gross profit 5,536 4,651 4,076 3,287 Net loss (12,130 ) (10,396 ) (10,543 ) (12,653 ) Net loss per share - basic and diluted (2.83 ) (2.44 ) (2.49 ) (3.04 )</t>
  </si>
  <si>
    <t>Organization and Basis of Presentation (Details) - USD ($) $ in Thousands</t>
  </si>
  <si>
    <t>Dec. 31, 2012</t>
  </si>
  <si>
    <t>Organization and Basis of Presentation (Details 2) - 2014 Secured Loan Agreement</t>
  </si>
  <si>
    <t>Nov. 07, 2014USD ($)loan</t>
  </si>
  <si>
    <t>Nov. 30, 2014USD ($)</t>
  </si>
  <si>
    <t>Dec. 31, 2015USD ($)loan</t>
  </si>
  <si>
    <t>Liquidity and operations</t>
  </si>
  <si>
    <t>Maximum amount committed by the lenders under the loan and security agreement</t>
  </si>
  <si>
    <t>Revolving Line</t>
  </si>
  <si>
    <t>Available for borrowing</t>
  </si>
  <si>
    <t>Term loan</t>
  </si>
  <si>
    <t>Number of loans | loan</t>
  </si>
  <si>
    <t>Term loan | SVB/Oxford Term Loan A</t>
  </si>
  <si>
    <t>Amount drawn down</t>
  </si>
  <si>
    <t>Term loan | SVB/Oxford Term Loan B</t>
  </si>
  <si>
    <t>Organization and Basis of Presentation (Details 3) - USD ($) $ / shares in Units, $ in Millions</t>
  </si>
  <si>
    <t>Jul. 07, 2015</t>
  </si>
  <si>
    <t>Jul. 31, 2013</t>
  </si>
  <si>
    <t>Jul. 31, 2015</t>
  </si>
  <si>
    <t>Class of Stock [Line Items]</t>
  </si>
  <si>
    <t>Issuance of common stock - IPO</t>
  </si>
  <si>
    <t>Public offering share price (in dollars per share)</t>
  </si>
  <si>
    <t>Common stock shares authorized</t>
  </si>
  <si>
    <t>Preferred stock shares authorized</t>
  </si>
  <si>
    <t>Expiration of warrants to purchase capital stock (in shares)</t>
  </si>
  <si>
    <t>Common stock warrants issued in replacement of preferred stock warrants (in shares)</t>
  </si>
  <si>
    <t>Exercise price of common stock warrants issued in replacement of preferred stock warrants (in dollars per share)</t>
  </si>
  <si>
    <t>Preferred stock warrants</t>
  </si>
  <si>
    <t>Series C convertible preferred stock | Common stock warrants</t>
  </si>
  <si>
    <t>Series C convertible preferred stock | Preferred stock warrants</t>
  </si>
  <si>
    <t>Preferred stock warrants replaced by common stock warrants (in shares)</t>
  </si>
  <si>
    <t>Exercise price of preferred stock warrants replaced by common stock warrants (in dollars per share)</t>
  </si>
  <si>
    <t>Series D convertible preferred stock | Preferred stock warrants</t>
  </si>
  <si>
    <t>Series E-1 convertible preferred stock | Preferred stock warrants</t>
  </si>
  <si>
    <t>Series E-2 convertible preferred stock | Preferred stock warrants</t>
  </si>
  <si>
    <t>Shares issued for conversion of preferred stock</t>
  </si>
  <si>
    <t>Common stock issued upon exercise or exchange of warrants (in shares)</t>
  </si>
  <si>
    <t>Common Stock | Common stock warrants</t>
  </si>
  <si>
    <t>Common Stock | Preferred stock warrants, Series C</t>
  </si>
  <si>
    <t>Common Stock | Preferred stock warrants, Series D</t>
  </si>
  <si>
    <t>Common Stock | Preferred stock warrants, Series E-1</t>
  </si>
  <si>
    <t>Common Stock | Preferred stock warrants, Series E-2</t>
  </si>
  <si>
    <t>IPO</t>
  </si>
  <si>
    <t>Aggregate offering proceeds</t>
  </si>
  <si>
    <t>Aggregate offering proceeds, net</t>
  </si>
  <si>
    <t>IPO | Common Stock</t>
  </si>
  <si>
    <t>Over-allotment option | Common Stock</t>
  </si>
  <si>
    <t>Asia | Letter agreement | Investor</t>
  </si>
  <si>
    <t>Proceeds reclassified from restricted cash to cash and cash equivalents</t>
  </si>
  <si>
    <t>Asia | Letter agreement | Investor | Series E-2 convertible preferred stock</t>
  </si>
  <si>
    <t>Summary of Significant Accounting Policies (Concentration RIsk) (Details) - customer</t>
  </si>
  <si>
    <t>Credit Concentration Risk</t>
  </si>
  <si>
    <t>Concentration Risk [Line Items]</t>
  </si>
  <si>
    <t>Concentration risk, number of customers</t>
  </si>
  <si>
    <t>Customer Concentration Risk</t>
  </si>
  <si>
    <t>Summary of Significant Accounting Policies (Cash and Cash Equivalents and Asset Impairment Charges) (Details) $ in Millions</t>
  </si>
  <si>
    <t>Dec. 31, 2015USD ($)segment</t>
  </si>
  <si>
    <t>Dec. 31, 2014USD ($)</t>
  </si>
  <si>
    <t>Cash and Cash Equivalents [Line Items]</t>
  </si>
  <si>
    <t>Cash held in foreign bank accounts</t>
  </si>
  <si>
    <t>Asset Impairment Charges [Abstract]</t>
  </si>
  <si>
    <t>Number of reporting units for goodwill testing | segment</t>
  </si>
  <si>
    <t>Security for a lease obligation</t>
  </si>
  <si>
    <t>Summary of Significant Accounting Policies (Revenue Recognition) (Details) - USD ($) $ in Thousands</t>
  </si>
  <si>
    <t>1 Months Ended</t>
  </si>
  <si>
    <t>Apr. 30, 2015</t>
  </si>
  <si>
    <t>Maximum sales made through distributors, as a percent of revenue (less than)</t>
  </si>
  <si>
    <t>1.00%</t>
  </si>
  <si>
    <t>Back-owed royalties recognized as royalty revenue</t>
  </si>
  <si>
    <t>Shipping and handling expenses</t>
  </si>
  <si>
    <t>Worldwide license agreement | Wright Medical and MicroPort</t>
  </si>
  <si>
    <t>Worldwide license agreement | Wright Medical and MicroPort | Other income</t>
  </si>
  <si>
    <t>Value attributable to the settlements</t>
  </si>
  <si>
    <t>Summary of Significant Accounting Policies (Expenses and Net Loss Per Share) (Details) $ / shares in Units, $ in Thousands</t>
  </si>
  <si>
    <t>3 Months Ended</t>
  </si>
  <si>
    <t>Dec. 31, 2015USD ($)</t>
  </si>
  <si>
    <t>Sep. 30, 2015USD ($)</t>
  </si>
  <si>
    <t>Jun. 30, 2015USD ($)</t>
  </si>
  <si>
    <t>Mar. 31, 2015USD ($)</t>
  </si>
  <si>
    <t>Sep. 30, 2014USD ($)</t>
  </si>
  <si>
    <t>Jun. 30, 2014USD ($)</t>
  </si>
  <si>
    <t>Mar. 31, 2014USD ($)</t>
  </si>
  <si>
    <t>Dec. 31, 2015USD ($)segment$ / sharesshares</t>
  </si>
  <si>
    <t>Dec. 31, 2014USD ($)$ / sharesshares</t>
  </si>
  <si>
    <t>Dec. 31, 2013USD ($)$ / sharesshares</t>
  </si>
  <si>
    <t>Number of operating segments | segment</t>
  </si>
  <si>
    <t>Excise tax on sales (as a percent)</t>
  </si>
  <si>
    <t>2.30%</t>
  </si>
  <si>
    <t>Medical device excise tax expense</t>
  </si>
  <si>
    <t>Numerator for basic and diluted loss per share:</t>
  </si>
  <si>
    <t>Denominator for basic loss per share:</t>
  </si>
  <si>
    <t>Weighted average shares | shares</t>
  </si>
  <si>
    <t>Basic loss per share attributable to ConforMIS, Inc. stockholders (in dollars per share) | $ / shares</t>
  </si>
  <si>
    <t>Diluted loss per share attributable to ConforMIS, Inc. stockholders (in dollars per share) | $ / shares</t>
  </si>
  <si>
    <t>Summary of Significant Accounting Policies (Schedule of Antidilutive Securities Excluded from Computation of Earnings Per Share) (Details) - shares</t>
  </si>
  <si>
    <t>Antidilutive Securities Excluded from Computation of Earnings Per Share</t>
  </si>
  <si>
    <t>Anti-dilutive shares not included in the calculation of diluted net loss per share</t>
  </si>
  <si>
    <t>Preferred stock | Series A convertible preferred stock</t>
  </si>
  <si>
    <t>Preferred stock | Series B convertible preferred stock</t>
  </si>
  <si>
    <t>Preferred stock | Series C convertible preferred stock</t>
  </si>
  <si>
    <t>Preferred stock | Series D convertible preferred stock</t>
  </si>
  <si>
    <t>Preferred stock | Series E-1 convertible preferred stock</t>
  </si>
  <si>
    <t>Preferred stock | Series E-2 convertible preferred stock</t>
  </si>
  <si>
    <t>Warrants | Preferred stock warrants | Series C convertible preferred stock</t>
  </si>
  <si>
    <t>Warrants | Preferred stock warrants | Series D convertible preferred stock</t>
  </si>
  <si>
    <t>Warrants | Preferred stock warrants | Series E-2 convertible preferred stock</t>
  </si>
  <si>
    <t>Warrants | Common stock warrants</t>
  </si>
  <si>
    <t>Equity options</t>
  </si>
  <si>
    <t>Fair Value Measurements (Details) - USD ($)</t>
  </si>
  <si>
    <t>Fair value Level 1 inputs | Money market funds</t>
  </si>
  <si>
    <t>Fair value measurements</t>
  </si>
  <si>
    <t>Cash equivalents</t>
  </si>
  <si>
    <t>Accounts Receivable (Details) - USD ($)</t>
  </si>
  <si>
    <t>Total receivables</t>
  </si>
  <si>
    <t>Allowance for doubtful accounts and returns</t>
  </si>
  <si>
    <t>Accounts receivable write offs</t>
  </si>
  <si>
    <t>Accounts Receivable (Details 2) - USD ($)</t>
  </si>
  <si>
    <t>Allowance For Doubtful Accounts Receivable [Line Items]</t>
  </si>
  <si>
    <t>Beginning balance</t>
  </si>
  <si>
    <t>Ending balance</t>
  </si>
  <si>
    <t>Trade Accounts Receivable</t>
  </si>
  <si>
    <t>Other Receivable</t>
  </si>
  <si>
    <t>Inventories (Details) - USD ($) $ in Thousands</t>
  </si>
  <si>
    <t>Raw Material</t>
  </si>
  <si>
    <t>Work in process</t>
  </si>
  <si>
    <t>Finished goods</t>
  </si>
  <si>
    <t>Total Inventories</t>
  </si>
  <si>
    <t>Inventories write-downs</t>
  </si>
  <si>
    <t>Inventories reserves</t>
  </si>
  <si>
    <t>Property and Equipment (Details) - USD ($) $ in Thousands</t>
  </si>
  <si>
    <t>Total property and equipment</t>
  </si>
  <si>
    <t>Accumulated depreciation</t>
  </si>
  <si>
    <t>Depreciation expense</t>
  </si>
  <si>
    <t>Equipment</t>
  </si>
  <si>
    <t>Equipment | Minimum</t>
  </si>
  <si>
    <t>Estimated useful life</t>
  </si>
  <si>
    <t>5 years</t>
  </si>
  <si>
    <t>Equipment | Maximum</t>
  </si>
  <si>
    <t>7 years</t>
  </si>
  <si>
    <t>Furniture and fixtures</t>
  </si>
  <si>
    <t>Furniture and fixtures | Minimum</t>
  </si>
  <si>
    <t>Furniture and fixtures | Maximum</t>
  </si>
  <si>
    <t>Computer and software</t>
  </si>
  <si>
    <t>3 years</t>
  </si>
  <si>
    <t>Leasehold improvements</t>
  </si>
  <si>
    <t>Leasehold improvements | Minimum</t>
  </si>
  <si>
    <t>2 years</t>
  </si>
  <si>
    <t>Leasehold improvements | Maximum</t>
  </si>
  <si>
    <t>Intangible Assets (Details) - USD ($) $ in Thousands</t>
  </si>
  <si>
    <t>Intangible assets</t>
  </si>
  <si>
    <t>10 years</t>
  </si>
  <si>
    <t>Amortization expense</t>
  </si>
  <si>
    <t>Weighted Average</t>
  </si>
  <si>
    <t>4 years</t>
  </si>
  <si>
    <t>Developed technology</t>
  </si>
  <si>
    <t>Total intangible assets</t>
  </si>
  <si>
    <t>Accumulated amortization</t>
  </si>
  <si>
    <t>License agreements</t>
  </si>
  <si>
    <t>Intangible Assets (Details 2) - USD ($) $ in Thousands</t>
  </si>
  <si>
    <t>Estimated future amortization expense for intangible assets</t>
  </si>
  <si>
    <t>Accrued Expenses (Details) - USD ($) $ in Thousands</t>
  </si>
  <si>
    <t>Accrued employee compensation</t>
  </si>
  <si>
    <t>Deferred rent</t>
  </si>
  <si>
    <t>Accrued legal expense</t>
  </si>
  <si>
    <t>Accrued consulting expense</t>
  </si>
  <si>
    <t>Accrued vendor charges</t>
  </si>
  <si>
    <t>Accrued revenue share expense</t>
  </si>
  <si>
    <t>Accrued patent settlement and license costs</t>
  </si>
  <si>
    <t>Accrued clinical trial expense</t>
  </si>
  <si>
    <t>Accrued other</t>
  </si>
  <si>
    <t>Deferred Revenue (Details) - Royalty Arrangement $ in Millions</t>
  </si>
  <si>
    <t>Apr. 30, 2015USD ($)</t>
  </si>
  <si>
    <t>Wright Medical and MicroPort</t>
  </si>
  <si>
    <t>Aggregate deferred royalty revenue</t>
  </si>
  <si>
    <t>Wright Medical</t>
  </si>
  <si>
    <t>MicroPort</t>
  </si>
  <si>
    <t>Commitments and Contingencies (Details) - USD ($) $ in Thousands</t>
  </si>
  <si>
    <t>Operating Leases, Future Minimum Payments Due, Fiscal Year Maturity [Abstract]</t>
  </si>
  <si>
    <t>2019-2022</t>
  </si>
  <si>
    <t>Rent expense</t>
  </si>
  <si>
    <t>Burlington facility</t>
  </si>
  <si>
    <t>Operating leases</t>
  </si>
  <si>
    <t>Period of hold over beyond lease termination date</t>
  </si>
  <si>
    <t>30 days</t>
  </si>
  <si>
    <t>Commitments and Contingencies (Details 2)</t>
  </si>
  <si>
    <t>Oct. 21, 2015patent</t>
  </si>
  <si>
    <t>Dec. 31, 2014USD ($)Installment</t>
  </si>
  <si>
    <t>Sep. 30, 2011</t>
  </si>
  <si>
    <t>Dec. 31, 2013USD ($)</t>
  </si>
  <si>
    <t>License and revenue share agreements</t>
  </si>
  <si>
    <t>Number of installments | Installment</t>
  </si>
  <si>
    <t>First installment payable in January 2015</t>
  </si>
  <si>
    <t>Second installment payable no later than December 1, 2015</t>
  </si>
  <si>
    <t>Number of the plantiff's patents the company believes its products or services infringed upon | patent</t>
  </si>
  <si>
    <t>Minimum</t>
  </si>
  <si>
    <t>Number of patents allegedly infringed | patent</t>
  </si>
  <si>
    <t>Revenue share agreements</t>
  </si>
  <si>
    <t>Revenue share expense</t>
  </si>
  <si>
    <t>Revenue share expense as a percentage of product revenues</t>
  </si>
  <si>
    <t>5.00%</t>
  </si>
  <si>
    <t>4.70%</t>
  </si>
  <si>
    <t>4.00%</t>
  </si>
  <si>
    <t>Members of scientific advisory board | Revenue share agreements | Minimum</t>
  </si>
  <si>
    <t>Required payment to related party from net revenues of current and planned products (as a percent)</t>
  </si>
  <si>
    <t>Members of scientific advisory board | Revenue share agreements | Maximum</t>
  </si>
  <si>
    <t>Dr. Philipp Lang | Revenue share agreements</t>
  </si>
  <si>
    <t>Dr. Philipp Lang | Revenue share agreements | Minimum</t>
  </si>
  <si>
    <t>Dr. Philipp Lang | Revenue share agreements | Maximum</t>
  </si>
  <si>
    <t>Total consideration expensed for settlement and patent license agreement</t>
  </si>
  <si>
    <t>Commitments and Contingencies (Details 3) - USD ($) $ in Thousands</t>
  </si>
  <si>
    <t>Contractual Obligation, Fiscal Year Maturity [Abstract]</t>
  </si>
  <si>
    <t>Long-term debt, repayments of principal on next twelve months</t>
  </si>
  <si>
    <t>Long-term debt, repayments of principal in year two and three</t>
  </si>
  <si>
    <t>Long-term debt, repayments of principal in year four and five</t>
  </si>
  <si>
    <t>Long-term debt, repayments of principal thereafter</t>
  </si>
  <si>
    <t>Total principal payments due</t>
  </si>
  <si>
    <t>Operating leases due in next twelve months</t>
  </si>
  <si>
    <t>Operating leases due in two and three years</t>
  </si>
  <si>
    <t>Operating leases due in four and five years</t>
  </si>
  <si>
    <t>Operating leases due thereafter</t>
  </si>
  <si>
    <t>Other commitment due in next twelve months</t>
  </si>
  <si>
    <t>Other commitment due in second and third year</t>
  </si>
  <si>
    <t>Other commitment due in fourth and fifth year</t>
  </si>
  <si>
    <t>Other commitment due thereafter</t>
  </si>
  <si>
    <t>Other commitment</t>
  </si>
  <si>
    <t>Contractual obligation, due in next twelve months</t>
  </si>
  <si>
    <t>Contractual obligation due in second and third year</t>
  </si>
  <si>
    <t>Contractual obligation due in fourth and fifth year</t>
  </si>
  <si>
    <t>Contractual obligation, due thereafter</t>
  </si>
  <si>
    <t>Contractual obligation</t>
  </si>
  <si>
    <t>Debt and Notes Payable (Details) - USD ($) $ in Thousands</t>
  </si>
  <si>
    <t>Long-term debt, before deduction of discount</t>
  </si>
  <si>
    <t>Less total discount</t>
  </si>
  <si>
    <t>Less current installments</t>
  </si>
  <si>
    <t>Long-term debt, excluding current installments</t>
  </si>
  <si>
    <t>Principal payments due</t>
  </si>
  <si>
    <t>Massachusetts Development Finance Agency</t>
  </si>
  <si>
    <t>Oxford Finance, LLC</t>
  </si>
  <si>
    <t>Silicon Valley Bank</t>
  </si>
  <si>
    <t>Debt and Notes Payable (Details 2)</t>
  </si>
  <si>
    <t>Nov. 07, 2014USD ($)loan$ / sharesshares</t>
  </si>
  <si>
    <t>Dec. 31, 2015USD ($)loan$ / sharesshares</t>
  </si>
  <si>
    <t>Credit facility</t>
  </si>
  <si>
    <t>Annual increments payable towards the commitment fee</t>
  </si>
  <si>
    <t>Termination fee from first to third anniversary</t>
  </si>
  <si>
    <t>Discount recorded to additional paid-in capital for fair value of warrants</t>
  </si>
  <si>
    <t>Number of shares of common stock under warrants issued to counterparty | shares</t>
  </si>
  <si>
    <t>Exercise price of warrants issued to counterparty (in dollars per share) | $ / shares</t>
  </si>
  <si>
    <t>2014 Secured Loan Agreement</t>
  </si>
  <si>
    <t>Additional interest rate if event of default occurs (as a percent)</t>
  </si>
  <si>
    <t>2014 Secured Loan Agreement | Revolving Line</t>
  </si>
  <si>
    <t>Borrowing base as a percentage of eligible accounts receivable</t>
  </si>
  <si>
    <t>85.00%</t>
  </si>
  <si>
    <t>Fee to be amortized over the term of the facility</t>
  </si>
  <si>
    <t>Outstanding advances</t>
  </si>
  <si>
    <t>2014 Secured Loan Agreement | Term loan</t>
  </si>
  <si>
    <t>Final payment fee (as a percent)</t>
  </si>
  <si>
    <t>7.00%</t>
  </si>
  <si>
    <t>Prepayment fee on or prior to first anniversary (as a percent)</t>
  </si>
  <si>
    <t>3.00%</t>
  </si>
  <si>
    <t>2014 Secured Loan Agreement | Term loan | SVB/Oxford Term Loan A</t>
  </si>
  <si>
    <t>Amount borrowed</t>
  </si>
  <si>
    <t>Fixed interest rate (as a percent)</t>
  </si>
  <si>
    <t>7.25%</t>
  </si>
  <si>
    <t>2014 Secured Loan Agreement | Term loan | SVB/Oxford Term Loan A | Common stock warrants</t>
  </si>
  <si>
    <t>Black-Scholes option pricing model used to calculate the fair value of the warrants</t>
  </si>
  <si>
    <t>Risk-free interest rate (as a percent)</t>
  </si>
  <si>
    <t>1.60%</t>
  </si>
  <si>
    <t>Expected term</t>
  </si>
  <si>
    <t>Dividend yield</t>
  </si>
  <si>
    <t>0.00%</t>
  </si>
  <si>
    <t>Expected volatility (as a percent)</t>
  </si>
  <si>
    <t>50.00%</t>
  </si>
  <si>
    <t>2014 Secured Loan Agreement | Term loan | SVB/Oxford Term Loan A | Prime Rate</t>
  </si>
  <si>
    <t>Margin rate (as a percent)</t>
  </si>
  <si>
    <t>2014 Secured Loan Agreement | Term loan | SVB/Oxford Term Loan B</t>
  </si>
  <si>
    <t>2014 Secured Loan Agreement | Term loan | SVB/Oxford Term Loan B | Common stock warrants</t>
  </si>
  <si>
    <t>Shares of common stock under warrants obligated to be issued if loan is utilized | shares</t>
  </si>
  <si>
    <t>2014 Secured Loan Agreement | Term loan | SVB/Oxford Term Loan B | Prime Rate</t>
  </si>
  <si>
    <t>Debt and Notes Payable (Details 3)</t>
  </si>
  <si>
    <t>Nov. 07, 2014USD ($)shares</t>
  </si>
  <si>
    <t>Jan. 01, 2013Installment</t>
  </si>
  <si>
    <t>Jul. 31, 2011USD ($)</t>
  </si>
  <si>
    <t>Jun. 30, 2011USD ($)shares</t>
  </si>
  <si>
    <t>Feb. 28, 2011USD ($)</t>
  </si>
  <si>
    <t>Dec. 31, 2011USD ($)occasion</t>
  </si>
  <si>
    <t>Dec. 31, 2015USD ($)shares</t>
  </si>
  <si>
    <t>Dec. 31, 2014USD ($)shares</t>
  </si>
  <si>
    <t>Dec. 31, 2013USD ($)shares</t>
  </si>
  <si>
    <t>Preferred stock warrants | Series D convertible preferred stock</t>
  </si>
  <si>
    <t>WTI | Term loan</t>
  </si>
  <si>
    <t>Credit facility term</t>
  </si>
  <si>
    <t>39 months</t>
  </si>
  <si>
    <t>12.50%</t>
  </si>
  <si>
    <t>Number of tranches drawn down | occasion</t>
  </si>
  <si>
    <t>WTI | Term loan | First tranche</t>
  </si>
  <si>
    <t>WTI | Term loan | First tranche | Preferred stock warrants | Series D convertible preferred stock</t>
  </si>
  <si>
    <t>Amount of stock that may be purchased under warrant issued to counterparty</t>
  </si>
  <si>
    <t>WTI | Term loan | Second tranche</t>
  </si>
  <si>
    <t>WTI | Term loan | Second tranche | Preferred stock warrants | Series D convertible preferred stock</t>
  </si>
  <si>
    <t>WTI | Term loan | First and second tranches | Preferred stock warrants | Series D convertible preferred stock</t>
  </si>
  <si>
    <t>Massachusetts Development Finance Agency | Term loan</t>
  </si>
  <si>
    <t>84 months</t>
  </si>
  <si>
    <t>Period for borrowing remaining funds</t>
  </si>
  <si>
    <t>18 months</t>
  </si>
  <si>
    <t>6.50%</t>
  </si>
  <si>
    <t>Number of equal installments to be paid | Installment</t>
  </si>
  <si>
    <t>Massachusetts Development Finance Agency | Term loan | Preferred stock warrants | Series D convertible preferred stock</t>
  </si>
  <si>
    <t>Massachusetts Development Finance Agency | Term loan | First tranche</t>
  </si>
  <si>
    <t>Related Party Transactions (Details)</t>
  </si>
  <si>
    <t>Jul. 07, 2015USD ($)</t>
  </si>
  <si>
    <t>Jul. 31, 2013shares</t>
  </si>
  <si>
    <t>Apr. 30, 2007USD ($)$ / sharesshares</t>
  </si>
  <si>
    <t>Dec. 31, 2015USD ($)$ / sharesshares</t>
  </si>
  <si>
    <t>Jul. 31, 2015USD ($)</t>
  </si>
  <si>
    <t>Related Party Transaction</t>
  </si>
  <si>
    <t>Affiliate | Vertegen | License agreement</t>
  </si>
  <si>
    <t>Initial license fee paid</t>
  </si>
  <si>
    <t>Initial royalty rate on net sales of products under the agreement (as a percent)</t>
  </si>
  <si>
    <t>6.00%</t>
  </si>
  <si>
    <t>Reduced royalty rate on net sales of products following expiration of patents (as a percent)</t>
  </si>
  <si>
    <t>Royalty payments</t>
  </si>
  <si>
    <t>Expenses in connection with preparation of patent applications</t>
  </si>
  <si>
    <t>Affiliate | Vertegen | License agreement | United States</t>
  </si>
  <si>
    <t>Period for reduced royalty rate</t>
  </si>
  <si>
    <t>Affiliate | Vertegen | License agreement | Rest of World</t>
  </si>
  <si>
    <t>Affiliate | Vertegen | License agreement | Common stock warrants</t>
  </si>
  <si>
    <t>Investor | Letter agreement | Asia</t>
  </si>
  <si>
    <t>Period after IPO for voluntary continuation of committee to direct investment of funds</t>
  </si>
  <si>
    <t>Investor | Letter agreement | Series E-1 and E-2 convertible preferred stock | Asia</t>
  </si>
  <si>
    <t>Original amount of proceeds from preferred stock issued to related party, restricted to use for marketing and sales in Asia</t>
  </si>
  <si>
    <t>Investor | Letter agreement | Series E-1 convertible preferred stock | Asia</t>
  </si>
  <si>
    <t>Preferred stock shares converted in exchange (in shares) | shares</t>
  </si>
  <si>
    <t>Investor | Letter agreement | Series E-2 convertible preferred stock | Asia</t>
  </si>
  <si>
    <t>Preferred stock shares issued in exchange (in shares) | shares</t>
  </si>
  <si>
    <t>Stockholders' Equity (Details Textual)</t>
  </si>
  <si>
    <t>Jul. 07, 2015$ / sharesshares</t>
  </si>
  <si>
    <t>Jun. 16, 2015</t>
  </si>
  <si>
    <t>Jun. 30, 2015USD ($)$ / sharesshares</t>
  </si>
  <si>
    <t>Dec. 31, 2015USD ($)vote$ / sharesshares</t>
  </si>
  <si>
    <t>Dec. 31, 2013shares</t>
  </si>
  <si>
    <t>Common stock</t>
  </si>
  <si>
    <t>Public offering share price (in dollars per share) | $ / shares</t>
  </si>
  <si>
    <t>Common stock dividends declared to date | $</t>
  </si>
  <si>
    <t>Number of votes per share of common stock | vote</t>
  </si>
  <si>
    <t>Common stock, shares outstanding, beginning balance (in shares)</t>
  </si>
  <si>
    <t>Issuance of common stock - option &amp; warrant exercises</t>
  </si>
  <si>
    <t>Issuance of restricted common stock</t>
  </si>
  <si>
    <t>Common stock, shares outstanding, ending balance (in shares)</t>
  </si>
  <si>
    <t>Preferred stock</t>
  </si>
  <si>
    <t>Preferred stock, par value | $ / shares</t>
  </si>
  <si>
    <t>Convertible preferred stock aggregate liquidation value | $</t>
  </si>
  <si>
    <t>Basis for conversion of preferred stock into common stock</t>
  </si>
  <si>
    <t>Public offering proceeds that would trigger conversion of preferred stock | $</t>
  </si>
  <si>
    <t>Offering price that would trigger conversion of preferred stock (in dollars per share) | $ / shares</t>
  </si>
  <si>
    <t>Threshold ownership of capital stock to trigger requirement for preferred stockholders vote on related actions (as a percent)</t>
  </si>
  <si>
    <t>10.00%</t>
  </si>
  <si>
    <t>Threshold ownership of preferred stock for right of first refusal (in shares)</t>
  </si>
  <si>
    <t>Series A convertible preferred stock</t>
  </si>
  <si>
    <t>Dividend rate (in dollars per share) | $ / shares</t>
  </si>
  <si>
    <t>Liquidation preference (in dollars per share) | $ / shares</t>
  </si>
  <si>
    <t>Series B convertible preferred stock</t>
  </si>
  <si>
    <t>Series C convertible preferred stock</t>
  </si>
  <si>
    <t>Threshold price of shares issued for exclusion from antidilution protection (in dollars per share) | $ / shares</t>
  </si>
  <si>
    <t>Reverse stock split ratio</t>
  </si>
  <si>
    <t>Stockholders' Equity (Schedule of Stock by Class) (Details) $ in Millions</t>
  </si>
  <si>
    <t>Dec. 31, 2015USD ($)occasion</t>
  </si>
  <si>
    <t>Registration Rights Agreement, Other Than Form S-3</t>
  </si>
  <si>
    <t>Demand registration rights</t>
  </si>
  <si>
    <t>Minimum ownership of outstanding shares for holders to exercise demand registration rights (as a percent)</t>
  </si>
  <si>
    <t>25.00%</t>
  </si>
  <si>
    <t>Minimum offering relative to outstanding shares to trigger demand registration rights (as a percent)</t>
  </si>
  <si>
    <t>20.00%</t>
  </si>
  <si>
    <t>Minimum aggregate offering price to trigger demand registration rights | $</t>
  </si>
  <si>
    <t>Maximum number of registration statements under demand registration rights | occasion</t>
  </si>
  <si>
    <t>Registration Rights Agreement, Form S-3</t>
  </si>
  <si>
    <t>Stockholders' Equity (Class of Warrant or Right) (Details)</t>
  </si>
  <si>
    <t>Dec. 31, 2015$ / sharesshares</t>
  </si>
  <si>
    <t>Dec. 31, 2014$ / sharesshares</t>
  </si>
  <si>
    <t>Dec. 31, 2013$ / sharesshares</t>
  </si>
  <si>
    <t>Mar. 31, 2015$ / sharesshares</t>
  </si>
  <si>
    <t>Warrants</t>
  </si>
  <si>
    <t>Ratio to convert preferred stock warrants into common stock warrants</t>
  </si>
  <si>
    <t>Stock warrant activity</t>
  </si>
  <si>
    <t>Number of warrants, cancelled/expired (in shares)</t>
  </si>
  <si>
    <t>Weighted average exercise price, cancelled/expired (in dollars per share) | $ / shares</t>
  </si>
  <si>
    <t>Weighted average price, cancelled/expired (in dollars per share) | $ / shares</t>
  </si>
  <si>
    <t>Outstanding weighted average remaining contractual term (in years)</t>
  </si>
  <si>
    <t>5 years 5 months 12 days</t>
  </si>
  <si>
    <t>6 years 1 month 24 days</t>
  </si>
  <si>
    <t>6 years 5 months 1 day</t>
  </si>
  <si>
    <t>Preferred stock warrants | Series C convertible preferred stock</t>
  </si>
  <si>
    <t>Warrants issued to date (in shares)</t>
  </si>
  <si>
    <t>Number of warrants, outstanding at beginning of period (in shares)</t>
  </si>
  <si>
    <t>Number of warrants, converted from preferred warrant (in shares)</t>
  </si>
  <si>
    <t>Number of warrants, outstanding at end of period (in shares)</t>
  </si>
  <si>
    <t>Weighted average exercise price, converted to common warrant (in dollars per share) | $ / shares</t>
  </si>
  <si>
    <t>Number of exercisable warrants, outstanding at beginning of period (in shares)</t>
  </si>
  <si>
    <t>Number of exercisable warrants, outstanding at end of period (in shares)</t>
  </si>
  <si>
    <t>Weighted average price, outstanding at beginning of period (in dollars per share) | $ / shares</t>
  </si>
  <si>
    <t>Weighted average price, outstanding at end of period (in dollars per share) | $ / shares</t>
  </si>
  <si>
    <t>2 years 6 months 18 days</t>
  </si>
  <si>
    <t>Number of warrants, granted (in shares)</t>
  </si>
  <si>
    <t>Number of warrants, exercised (in shares)</t>
  </si>
  <si>
    <t>Weighted average exercise price, outstanding at beginning of period | $ / shares</t>
  </si>
  <si>
    <t>Weighted average exercise price, granted (in dollars per share) | $ / shares</t>
  </si>
  <si>
    <t>Weighted average exercise price, exercised (in dollars per share) | $ / shares</t>
  </si>
  <si>
    <t>Weighted average exercise price, outstanding at end of period | $ / shares</t>
  </si>
  <si>
    <t>Number of exercisable warrants, granted (in shares)</t>
  </si>
  <si>
    <t>Number of exercisable warrants, exercised (in shares)</t>
  </si>
  <si>
    <t>Number of exercisable warrants, canceled/expired (in shares)</t>
  </si>
  <si>
    <t>Number of exercisable warrants, converted to common warrant (in shares)</t>
  </si>
  <si>
    <t>Weighted average price, granted (in dollars per share) | $ / shares</t>
  </si>
  <si>
    <t>Weighted average price, exercised (in dollars per share) | $ / shares</t>
  </si>
  <si>
    <t>Weighted average price, converted to common warrant (in dollars per share) | $ / shares</t>
  </si>
  <si>
    <t>2 years 10 months 2 days</t>
  </si>
  <si>
    <t>Preferred stock warrants | Series E-1 convertible preferred stock</t>
  </si>
  <si>
    <t>Exercise price of warrants or rights issued to date | $ / shares</t>
  </si>
  <si>
    <t>4 years 11 months 12 days</t>
  </si>
  <si>
    <t>Weighted average grant date fair value, warrants (in dollars per share) | $ / shares</t>
  </si>
  <si>
    <t>Preferred stock warrants | Series E-2 convertible preferred stock</t>
  </si>
  <si>
    <t>6 years 5 months 16 days</t>
  </si>
  <si>
    <t>Number of warrants, converted to common warrant (in shares)</t>
  </si>
  <si>
    <t>Weighted average exercise price, converted from common warrant (in dollars per share) | $ / shares</t>
  </si>
  <si>
    <t>Number of exercisable warrants, converted from common warrant (in shares)</t>
  </si>
  <si>
    <t>Weighted average price, converted from common common warrant (in dollars per share)</t>
  </si>
  <si>
    <t>1 year 3 months 29 days</t>
  </si>
  <si>
    <t>3 years 3 months 4 days</t>
  </si>
  <si>
    <t>Common stock warrants | Series C convertible preferred stock</t>
  </si>
  <si>
    <t>Minimum | Preferred stock warrants | Series C convertible preferred stock</t>
  </si>
  <si>
    <t>Minimum | Common stock warrants</t>
  </si>
  <si>
    <t>Maximum | Preferred stock warrants | Series C convertible preferred stock</t>
  </si>
  <si>
    <t>Maximum | Common stock warrants</t>
  </si>
  <si>
    <t>Assumptions used in estimating fair value of warrants at date of grant</t>
  </si>
  <si>
    <t>2 years 6 months</t>
  </si>
  <si>
    <t>Dividend yield (as a percent)</t>
  </si>
  <si>
    <t>55.00%</t>
  </si>
  <si>
    <t>Warrants | Minimum</t>
  </si>
  <si>
    <t>0.91%</t>
  </si>
  <si>
    <t>0.36%</t>
  </si>
  <si>
    <t>Warrants | Maximum</t>
  </si>
  <si>
    <t>1.71%</t>
  </si>
  <si>
    <t>0.57%</t>
  </si>
  <si>
    <t>Stockholders' Equity (Schedule of Share-based Compensation Arrangements by Share-based Payment Award) (Details) $ / shares in Units, $ in Millions</t>
  </si>
  <si>
    <t>Jun. 30, 2015</t>
  </si>
  <si>
    <t>May. 31, 2015program</t>
  </si>
  <si>
    <t>Feb. 28, 2011</t>
  </si>
  <si>
    <t>Jul. 07, 2015$ / shares</t>
  </si>
  <si>
    <t>Share-based Compensation Arrangement by Share-based Payment Award, Options, Vested and Expected to Vest [Abstract]</t>
  </si>
  <si>
    <t>Intrinsic value, exercises in period | $</t>
  </si>
  <si>
    <t>Weighted average grant date fair value, vested | $</t>
  </si>
  <si>
    <t>Weighted average remaining contractual term, vested and exercisable</t>
  </si>
  <si>
    <t>5 years 4 months 2 days</t>
  </si>
  <si>
    <t>Weighted average remaining contractual term, outstanding</t>
  </si>
  <si>
    <t>4 years 9 months 22 days</t>
  </si>
  <si>
    <t>Restricted stock award activity</t>
  </si>
  <si>
    <t>Share price (in dollars per share) | $ / shares</t>
  </si>
  <si>
    <t>Stock options</t>
  </si>
  <si>
    <t>Number of Options</t>
  </si>
  <si>
    <t>Balance outstanding at the beginning of the period (in shares)</t>
  </si>
  <si>
    <t>Granted (in shares)</t>
  </si>
  <si>
    <t>Exercised (in shares)</t>
  </si>
  <si>
    <t>Expired (in shares)</t>
  </si>
  <si>
    <t>Cancelled/Forfeited (in shares)</t>
  </si>
  <si>
    <t>Balance outstanding at the end of the period (in shares)</t>
  </si>
  <si>
    <t>Total vested and exercisable (in shares)</t>
  </si>
  <si>
    <t>Weighted Average Exercise Price per Share</t>
  </si>
  <si>
    <t>Balance at the beginning of the period (in dollars per share) | $ / shares</t>
  </si>
  <si>
    <t>Granted (in dollars per shares) | $ / shares</t>
  </si>
  <si>
    <t>Exercised (in dollars per share) | $ / shares</t>
  </si>
  <si>
    <t>Expired (in dollars per share) | $ / shares</t>
  </si>
  <si>
    <t>Cancelled/Forfeited (in dollars per share) | $ / shares</t>
  </si>
  <si>
    <t>Balance at the end of the period (in dollars per share) | $ / shares</t>
  </si>
  <si>
    <t>Total vested and exercisable | $ / shares</t>
  </si>
  <si>
    <t>2004 Plan | Stock options</t>
  </si>
  <si>
    <t>Share-based Compensation Arrangement by Share-based Payment Award [Line Items]</t>
  </si>
  <si>
    <t>Vesting period</t>
  </si>
  <si>
    <t>Expiration period</t>
  </si>
  <si>
    <t>2011 Plan</t>
  </si>
  <si>
    <t>Number of equity programs | program</t>
  </si>
  <si>
    <t>2011 Plan | Stock options</t>
  </si>
  <si>
    <t>2015 Plan</t>
  </si>
  <si>
    <t>Common stock reserved for issuance, before transfers and annual increases (in shares)</t>
  </si>
  <si>
    <t>Maximum annual increase in common stock available for issuance (in shares)</t>
  </si>
  <si>
    <t>Maximum annual increase in common stock available for issuance (as a percent)</t>
  </si>
  <si>
    <t>Common stock available for future issuance (in shares)</t>
  </si>
  <si>
    <t>2015 Plan | Restricted stock awards</t>
  </si>
  <si>
    <t>Awards granted (in shares)</t>
  </si>
  <si>
    <t>Vested (in shares)</t>
  </si>
  <si>
    <t>Stockholders' Equity (Fair Value of Options at Date of Grant) (Details) - Stock options - $ / shares</t>
  </si>
  <si>
    <t>Weighted average fair value of options granted</t>
  </si>
  <si>
    <t>Risk-free interest rate, minimum (as a percent)</t>
  </si>
  <si>
    <t>1.37%</t>
  </si>
  <si>
    <t>1.66%</t>
  </si>
  <si>
    <t>0.78%</t>
  </si>
  <si>
    <t>Risk-free interest rate, maximum (as a percent)</t>
  </si>
  <si>
    <t>1.77%</t>
  </si>
  <si>
    <t>2.29%</t>
  </si>
  <si>
    <t>1.61%</t>
  </si>
  <si>
    <t>5 years 5 months 19 days</t>
  </si>
  <si>
    <t>49.00%</t>
  </si>
  <si>
    <t>Maximum</t>
  </si>
  <si>
    <t>6 years 5 months 12 days</t>
  </si>
  <si>
    <t>7 years 3 months</t>
  </si>
  <si>
    <t>Stockholders' Equity (Schedule of Employee Service Share-based Compensation, Allocation of Recognized Period Costs) (Details) - USD ($)</t>
  </si>
  <si>
    <t>Share-based compensation</t>
  </si>
  <si>
    <t>Unrecognized compensation expense</t>
  </si>
  <si>
    <t>Period for unrecognized compensation expense to be recognized</t>
  </si>
  <si>
    <t>2 years 2 months 19 days</t>
  </si>
  <si>
    <t>2 years 4 months 13 days</t>
  </si>
  <si>
    <t>Cost of revenues</t>
  </si>
  <si>
    <t>Stockholders' Equity (Schedule of Share-based Compensation, Shares Authorized under Stock Option Plans, by Exercise Price Range) (Details) - $ / shares</t>
  </si>
  <si>
    <t>Share-based Compensation, Shares Authorized under Stock Option Plans, Exercise Price Range [Line Items]</t>
  </si>
  <si>
    <t>Outstanding number of options</t>
  </si>
  <si>
    <t>Exercisable number of options</t>
  </si>
  <si>
    <t>$0.01 - $1.23</t>
  </si>
  <si>
    <t>Stock options, exercise price range, lower range limit</t>
  </si>
  <si>
    <t>1 year 8 months 5 days</t>
  </si>
  <si>
    <t>2 years 5 months 19 days</t>
  </si>
  <si>
    <t>3 years 3 months 18 days</t>
  </si>
  <si>
    <t>Stock options, exercise price range, upper range limit</t>
  </si>
  <si>
    <t>$1.24 - $3.49</t>
  </si>
  <si>
    <t>2 years 8 months 19 days</t>
  </si>
  <si>
    <t>3 years 7 months 21 days</t>
  </si>
  <si>
    <t>4 years 5 months 9 days</t>
  </si>
  <si>
    <t>$3.50 - $4.33</t>
  </si>
  <si>
    <t>4 years 6 months 22 days</t>
  </si>
  <si>
    <t>5 years 7 months 2 days</t>
  </si>
  <si>
    <t>6 years 6 months 15 days</t>
  </si>
  <si>
    <t>$4.34 - $5.51</t>
  </si>
  <si>
    <t>6 years 22 days</t>
  </si>
  <si>
    <t>7 years 5 months 1 day</t>
  </si>
  <si>
    <t>8 years 6 months 22 days</t>
  </si>
  <si>
    <t>$5.52 - $8.97</t>
  </si>
  <si>
    <t>8 years 7 months 6 days</t>
  </si>
  <si>
    <t>9 years 7 months 2 days</t>
  </si>
  <si>
    <t>$8.98 - $10.96</t>
  </si>
  <si>
    <t>9 years 7 months 6 days</t>
  </si>
  <si>
    <t>$10.97 - $15.26</t>
  </si>
  <si>
    <t>9 years 3 months 29 days</t>
  </si>
  <si>
    <t>$15.27 - $22.98</t>
  </si>
  <si>
    <t>Income Taxes (Schedule of Income Before Income Tax, Domestic and Foreign) (Details) - USD ($) $ in Thousands</t>
  </si>
  <si>
    <t>Income (loss) from continuing operations before income taxes:</t>
  </si>
  <si>
    <t>U.S.</t>
  </si>
  <si>
    <t>Non‑U.S.</t>
  </si>
  <si>
    <t>Income Taxes (Schedule of Effective Income Tax Rate Reconciliation) (Details) - USD ($) $ in Thousands</t>
  </si>
  <si>
    <t>Current:</t>
  </si>
  <si>
    <t>Federal</t>
  </si>
  <si>
    <t>State</t>
  </si>
  <si>
    <t>Foreign</t>
  </si>
  <si>
    <t>Deferred:</t>
  </si>
  <si>
    <t>Tax at U.S. statutory rate</t>
  </si>
  <si>
    <t>(34.00%)</t>
  </si>
  <si>
    <t>State taxes, net of federal benefits</t>
  </si>
  <si>
    <t>(2.27%)</t>
  </si>
  <si>
    <t>(2.36%)</t>
  </si>
  <si>
    <t>(2.32%)</t>
  </si>
  <si>
    <t>Tax credit</t>
  </si>
  <si>
    <t>(0.85%)</t>
  </si>
  <si>
    <t>(8.59%)</t>
  </si>
  <si>
    <t>(0.05%)</t>
  </si>
  <si>
    <t>Change in valuation allowance</t>
  </si>
  <si>
    <t>31.07%</t>
  </si>
  <si>
    <t>37.49%</t>
  </si>
  <si>
    <t>31.24%</t>
  </si>
  <si>
    <t>Rate change</t>
  </si>
  <si>
    <t>0.01%</t>
  </si>
  <si>
    <t>(0.02%)</t>
  </si>
  <si>
    <t>0.17%</t>
  </si>
  <si>
    <t>Other</t>
  </si>
  <si>
    <t>6.11%</t>
  </si>
  <si>
    <t>7.58%</t>
  </si>
  <si>
    <t>5.03%</t>
  </si>
  <si>
    <t>Effective income tax rate</t>
  </si>
  <si>
    <t>0.07%</t>
  </si>
  <si>
    <t>0.10%</t>
  </si>
  <si>
    <t>Income Taxes (Schedule of Deferred Tax Assets and Liabilities) (Details) - USD ($) $ in Thousands</t>
  </si>
  <si>
    <t>Deferred tax assets:</t>
  </si>
  <si>
    <t>Federal and state net operating loss carryforwards</t>
  </si>
  <si>
    <t>Foreign net operating loss carryforwards</t>
  </si>
  <si>
    <t>Credits</t>
  </si>
  <si>
    <t>Total deferred tax assets</t>
  </si>
  <si>
    <t>Valuation allowance</t>
  </si>
  <si>
    <t>Net deferred tax assets</t>
  </si>
  <si>
    <t>Deferred tax liabilities:</t>
  </si>
  <si>
    <t>Fixed assets</t>
  </si>
  <si>
    <t>Intangibles</t>
  </si>
  <si>
    <t>Net deferred tax liabilities</t>
  </si>
  <si>
    <t>Current net deferred tax asset</t>
  </si>
  <si>
    <t>Long‑term net deferred tax liability</t>
  </si>
  <si>
    <t>Income Taxes (Narrative) (Details) - USD ($) $ in Thousands</t>
  </si>
  <si>
    <t>Operating Loss Carryforwards [Line Items]</t>
  </si>
  <si>
    <t>Decrease in valuation allowance</t>
  </si>
  <si>
    <t>Unrecognized tax benefits</t>
  </si>
  <si>
    <t>Unrecognized tax benefits, amount netted against deferred tax assets</t>
  </si>
  <si>
    <t>Domestic Tax Authority</t>
  </si>
  <si>
    <t>Operating loss carryforwards</t>
  </si>
  <si>
    <t>State and Local Jurisdiction</t>
  </si>
  <si>
    <t>Germany | Foreign Tax Authority</t>
  </si>
  <si>
    <t>United Kingdom | Foreign Tax Authority</t>
  </si>
  <si>
    <t>Income Taxes (Schedule of Unrecognized Tax Benefits) (Details) - USD ($) $ in Thousands</t>
  </si>
  <si>
    <t>Unrecognized tax benefits beginning of year</t>
  </si>
  <si>
    <t>Gross change for current year positions</t>
  </si>
  <si>
    <t>Decrease for prior period positions</t>
  </si>
  <si>
    <t>Decrease due to settlements and payments</t>
  </si>
  <si>
    <t>Decrease due to statute limitations</t>
  </si>
  <si>
    <t>Unrecognized tax benefits end of the year</t>
  </si>
  <si>
    <t>Segment and Geographic Data (Details) $ in Thousands</t>
  </si>
  <si>
    <t>Number of reportable segments | segment</t>
  </si>
  <si>
    <t>Geographic information for Product Revenue and Property and equipment, net</t>
  </si>
  <si>
    <t>Product revenue</t>
  </si>
  <si>
    <t>United States</t>
  </si>
  <si>
    <t>Rest of World</t>
  </si>
  <si>
    <t>Germany</t>
  </si>
  <si>
    <t>Employee Savings Plan (Details) - USD ($)</t>
  </si>
  <si>
    <t>Maximum annual contributions per employee, percent</t>
  </si>
  <si>
    <t>80.00%</t>
  </si>
  <si>
    <t>Employer matching contribution, percent of match</t>
  </si>
  <si>
    <t>Employer matching contribution, percent of employees' gross pay</t>
  </si>
  <si>
    <t>Employer discretionary contribution amount</t>
  </si>
  <si>
    <t>Selected Quarterly Financial Information (Unaudited) (Details) - USD ($) $ / shares in Units, $ in Thousands</t>
  </si>
  <si>
    <t>Sep. 30, 2015</t>
  </si>
  <si>
    <t>Mar. 31, 2015</t>
  </si>
  <si>
    <t>Sep. 30, 2014</t>
  </si>
  <si>
    <t>Jun. 30, 2014</t>
  </si>
  <si>
    <t>Mar. 31, 2014</t>
  </si>
  <si>
    <t>Per Share Data:</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0_);_(&quot;$ &quot;(#,##0.0)" numFmtId="168"/>
    <numFmt formatCode="#,##0.0_);(#,##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0577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41569337</v>
      </c>
    </row>
    <row r="13" spans="1:3">
      <c s="4" r="A13" t="s">
        <v>21</v>
      </c>
      <c s="4" r="B13" t="s">
        <v>22</v>
      </c>
    </row>
    <row r="14" spans="1:3">
      <c s="4" r="A14" t="s">
        <v>23</v>
      </c>
      <c s="4" r="B14" t="s">
        <v>22</v>
      </c>
    </row>
    <row r="15" spans="1:3">
      <c s="4" r="A15" t="s">
        <v>24</v>
      </c>
      <c s="6" r="B15" t="n">
        <v>2015</v>
      </c>
    </row>
    <row r="16" spans="1:3">
      <c s="4" r="A16" t="s">
        <v>25</v>
      </c>
      <c s="4" r="B16" t="s">
        <v>26</v>
      </c>
    </row>
    <row r="17" spans="1:3">
      <c s="4" r="A17" t="s">
        <v>27</v>
      </c>
      <c s="7" r="B17" t="n">
        <v>505340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3</v>
      </c>
      <c s="2" r="B1" t="s">
        <v>1</v>
      </c>
    </row>
    <row r="2" spans="1:2">
      <c s="2" r="B2" t="s">
        <v>2</v>
      </c>
    </row>
    <row r="3" spans="1:2">
      <c s="3" r="A3" t="s">
        <v>199</v>
      </c>
    </row>
    <row r="4" spans="1:2">
      <c s="4" r="A4" t="s">
        <v>33</v>
      </c>
      <c s="4" r="B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8</v>
      </c>
      <c s="2" r="B1" t="s">
        <v>2</v>
      </c>
      <c s="2" r="C1" t="s">
        <v>29</v>
      </c>
    </row>
    <row r="2" spans="1:3">
      <c s="3" r="A2" t="s">
        <v>30</v>
      </c>
    </row>
    <row r="3" spans="1:3">
      <c s="4" r="A3" t="s">
        <v>31</v>
      </c>
      <c s="7" r="B3" t="n">
        <v>117185</v>
      </c>
      <c s="7" r="C3" t="n">
        <v>37900</v>
      </c>
    </row>
    <row r="4" spans="1:3">
      <c s="4" r="A4" t="s">
        <v>32</v>
      </c>
      <c s="6" r="B4" t="n">
        <v>14867</v>
      </c>
      <c s="6" r="C4" t="n">
        <v>9119</v>
      </c>
    </row>
    <row r="5" spans="1:3">
      <c s="4" r="A5" t="s">
        <v>33</v>
      </c>
      <c s="6" r="B5" t="n">
        <v>11520</v>
      </c>
      <c s="6" r="C5" t="n">
        <v>7691</v>
      </c>
    </row>
    <row r="6" spans="1:3">
      <c s="4" r="A6" t="s">
        <v>34</v>
      </c>
      <c s="6" r="B6" t="n">
        <v>2451</v>
      </c>
      <c s="6" r="C6" t="n">
        <v>1158</v>
      </c>
    </row>
    <row r="7" spans="1:3">
      <c s="4" r="A7" t="s">
        <v>35</v>
      </c>
      <c s="6" r="B7" t="n">
        <v>146023</v>
      </c>
      <c s="6" r="C7" t="n">
        <v>55868</v>
      </c>
    </row>
    <row r="8" spans="1:3">
      <c s="4" r="A8" t="s">
        <v>36</v>
      </c>
      <c s="6" r="B8" t="n">
        <v>10966</v>
      </c>
      <c s="6" r="C8" t="n">
        <v>8696</v>
      </c>
    </row>
    <row r="9" spans="1:3">
      <c s="3" r="A9" t="s">
        <v>37</v>
      </c>
    </row>
    <row r="10" spans="1:3">
      <c s="4" r="A10" t="s">
        <v>38</v>
      </c>
      <c s="6" r="B10" t="n">
        <v>600</v>
      </c>
      <c s="6" r="C10" t="n">
        <v>4438</v>
      </c>
    </row>
    <row r="11" spans="1:3">
      <c s="4" r="A11" t="s">
        <v>39</v>
      </c>
      <c s="6" r="B11" t="n">
        <v>995</v>
      </c>
      <c s="6" r="C11" t="n">
        <v>1243</v>
      </c>
    </row>
    <row r="12" spans="1:3">
      <c s="4" r="A12" t="s">
        <v>40</v>
      </c>
      <c s="6" r="B12" t="n">
        <v>753</v>
      </c>
      <c s="6" r="C12" t="n">
        <v>753</v>
      </c>
    </row>
    <row r="13" spans="1:3">
      <c s="4" r="A13" t="s">
        <v>41</v>
      </c>
      <c s="6" r="B13" t="n">
        <v>32</v>
      </c>
      <c s="6" r="C13" t="n">
        <v>280</v>
      </c>
    </row>
    <row r="14" spans="1:3">
      <c s="4" r="A14" t="s">
        <v>42</v>
      </c>
      <c s="6" r="B14" t="n">
        <v>159369</v>
      </c>
      <c s="6" r="C14" t="n">
        <v>71278</v>
      </c>
    </row>
    <row r="15" spans="1:3">
      <c s="3" r="A15" t="s">
        <v>43</v>
      </c>
    </row>
    <row r="16" spans="1:3">
      <c s="4" r="A16" t="s">
        <v>44</v>
      </c>
      <c s="6" r="B16" t="n">
        <v>4718</v>
      </c>
      <c s="6" r="C16" t="n">
        <v>3618</v>
      </c>
    </row>
    <row r="17" spans="1:3">
      <c s="4" r="A17" t="s">
        <v>45</v>
      </c>
      <c s="6" r="B17" t="n">
        <v>7811</v>
      </c>
      <c s="6" r="C17" t="n">
        <v>6942</v>
      </c>
    </row>
    <row r="18" spans="1:3">
      <c s="4" r="A18" t="s">
        <v>46</v>
      </c>
      <c s="6" r="B18" t="n">
        <v>305</v>
      </c>
      <c s="6" r="C18" t="n">
        <v>0</v>
      </c>
    </row>
    <row r="19" spans="1:3">
      <c s="4" r="A19" t="s">
        <v>47</v>
      </c>
      <c s="6" r="B19" t="n">
        <v>295</v>
      </c>
      <c s="6" r="C19" t="n">
        <v>272</v>
      </c>
    </row>
    <row r="20" spans="1:3">
      <c s="4" r="A20" t="s">
        <v>48</v>
      </c>
      <c s="6" r="B20" t="n">
        <v>13129</v>
      </c>
      <c s="6" r="C20" t="n">
        <v>10832</v>
      </c>
    </row>
    <row r="21" spans="1:3">
      <c s="4" r="A21" t="s">
        <v>49</v>
      </c>
      <c s="6" r="B21" t="n">
        <v>220</v>
      </c>
      <c s="6" r="C21" t="n">
        <v>271</v>
      </c>
    </row>
    <row r="22" spans="1:3">
      <c s="4" r="A22" t="s">
        <v>46</v>
      </c>
      <c s="6" r="B22" t="n">
        <v>4625</v>
      </c>
      <c s="6" r="C22" t="n">
        <v>0</v>
      </c>
    </row>
    <row r="23" spans="1:3">
      <c s="4" r="A23" t="s">
        <v>50</v>
      </c>
      <c s="6" r="B23" t="n">
        <v>183</v>
      </c>
      <c s="6" r="C23" t="n">
        <v>10348</v>
      </c>
    </row>
    <row r="24" spans="1:3">
      <c s="4" r="A24" t="s">
        <v>51</v>
      </c>
      <c s="6" r="B24" t="n">
        <v>18157</v>
      </c>
      <c s="6" r="C24" t="n">
        <v>21451</v>
      </c>
    </row>
    <row r="25" spans="1:3">
      <c s="4" r="A25" t="s">
        <v>52</v>
      </c>
      <c s="6" r="B25" t="n">
        <v>0</v>
      </c>
      <c s="6" r="C25" t="n">
        <v>0</v>
      </c>
    </row>
    <row r="26" spans="1:3">
      <c s="3" r="A26" t="s">
        <v>53</v>
      </c>
    </row>
    <row r="27" spans="1:3">
      <c s="4" r="A27" t="s">
        <v>54</v>
      </c>
      <c s="6" r="B27" t="n">
        <v>0</v>
      </c>
      <c s="6" r="C27" t="n">
        <v>0</v>
      </c>
    </row>
    <row r="28" spans="1:3">
      <c s="4" r="A28" t="s">
        <v>55</v>
      </c>
      <c s="6" r="B28" t="n">
        <v>0</v>
      </c>
      <c s="6" r="C28" t="n">
        <v>0</v>
      </c>
    </row>
    <row r="29" spans="1:3">
      <c s="4" r="A29" t="s">
        <v>56</v>
      </c>
      <c s="6" r="B29" t="n">
        <v>0</v>
      </c>
      <c s="6" r="C29" t="n">
        <v>0</v>
      </c>
    </row>
    <row r="30" spans="1:3">
      <c s="4" r="A30" t="s">
        <v>57</v>
      </c>
      <c s="6" r="B30" t="n">
        <v>467075</v>
      </c>
      <c s="6" r="C30" t="n">
        <v>318420</v>
      </c>
    </row>
    <row r="31" spans="1:3">
      <c s="4" r="A31" t="s">
        <v>58</v>
      </c>
      <c s="6" r="B31" t="n">
        <v>-325342</v>
      </c>
      <c s="6" r="C31" t="n">
        <v>-268096</v>
      </c>
    </row>
    <row r="32" spans="1:3">
      <c s="4" r="A32" t="s">
        <v>59</v>
      </c>
      <c s="6" r="B32" t="n">
        <v>-521</v>
      </c>
      <c s="6" r="C32" t="n">
        <v>-497</v>
      </c>
    </row>
    <row r="33" spans="1:3">
      <c s="4" r="A33" t="s">
        <v>60</v>
      </c>
      <c s="6" r="B33" t="n">
        <v>141212</v>
      </c>
      <c s="6" r="C33" t="n">
        <v>49827</v>
      </c>
    </row>
    <row r="34" spans="1:3">
      <c s="4" r="A34" t="s">
        <v>61</v>
      </c>
      <c s="7" r="B34" t="n">
        <v>159369</v>
      </c>
      <c s="7" r="C34" t="n">
        <v>71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2</v>
      </c>
      <c s="2" r="B1" t="s">
        <v>1</v>
      </c>
    </row>
    <row r="2" spans="1:2">
      <c s="2" r="B2" t="s">
        <v>2</v>
      </c>
    </row>
    <row r="3" spans="1:2">
      <c s="3" r="A3" t="s">
        <v>233</v>
      </c>
    </row>
    <row r="4" spans="1:2">
      <c s="4" r="A4" t="s">
        <v>234</v>
      </c>
      <c s="4" r="B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237</v>
      </c>
    </row>
    <row r="4" spans="1:2">
      <c s="4" r="A4" t="s">
        <v>238</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88</v>
      </c>
    </row>
    <row r="4" spans="1:2">
      <c s="4" r="A4" t="s">
        <v>244</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80"/>
  </cols>
  <sheetData>
    <row r="1" spans="1:2">
      <c s="1" r="A1" t="s">
        <v>246</v>
      </c>
      <c s="2" r="B1" t="s">
        <v>1</v>
      </c>
    </row>
    <row r="2" spans="1:2">
      <c s="2" r="B2" t="s">
        <v>2</v>
      </c>
    </row>
    <row r="3" spans="1:2">
      <c s="3" r="A3" t="s">
        <v>191</v>
      </c>
    </row>
    <row r="4" spans="1:2">
      <c s="4" r="A4" t="s">
        <v>247</v>
      </c>
      <c s="4" r="B4" t="s">
        <v>248</v>
      </c>
    </row>
    <row r="5" spans="1:2">
      <c s="4" r="A5" t="s">
        <v>249</v>
      </c>
      <c s="4" r="B5" t="s">
        <v>250</v>
      </c>
    </row>
    <row r="6" spans="1:2">
      <c s="4" r="A6" t="s">
        <v>31</v>
      </c>
      <c s="4" r="B6" t="s">
        <v>251</v>
      </c>
    </row>
    <row r="7" spans="1:2">
      <c s="4" r="A7" t="s">
        <v>252</v>
      </c>
      <c s="4" r="B7" t="s">
        <v>253</v>
      </c>
    </row>
    <row r="8" spans="1:2">
      <c s="4" r="A8" t="s">
        <v>254</v>
      </c>
      <c s="4" r="B8" t="s">
        <v>255</v>
      </c>
    </row>
    <row r="9" spans="1:2">
      <c s="4" r="A9" t="s">
        <v>33</v>
      </c>
      <c s="4" r="B9" t="s">
        <v>256</v>
      </c>
    </row>
    <row r="10" spans="1:2">
      <c s="4" r="A10" t="s">
        <v>257</v>
      </c>
      <c s="4" r="B10" t="s">
        <v>258</v>
      </c>
    </row>
    <row r="11" spans="1:2">
      <c s="4" r="A11" t="s">
        <v>259</v>
      </c>
      <c s="4" r="B11" t="s">
        <v>260</v>
      </c>
    </row>
    <row r="12" spans="1:2">
      <c s="4" r="A12" t="s">
        <v>40</v>
      </c>
      <c s="4" r="B12" t="s">
        <v>261</v>
      </c>
    </row>
    <row r="13" spans="1:2">
      <c s="4" r="A13" t="s">
        <v>262</v>
      </c>
      <c s="4" r="B13" t="s">
        <v>263</v>
      </c>
    </row>
    <row r="14" spans="1:2">
      <c s="4" r="A14" t="s">
        <v>264</v>
      </c>
      <c s="4" r="B14" t="s">
        <v>265</v>
      </c>
    </row>
    <row r="15" spans="1:2">
      <c s="4" r="A15" t="s">
        <v>266</v>
      </c>
      <c s="4" r="B15" t="s">
        <v>267</v>
      </c>
    </row>
    <row r="16" spans="1:2">
      <c s="4" r="A16" t="s">
        <v>268</v>
      </c>
      <c s="4" r="B16" t="s">
        <v>269</v>
      </c>
    </row>
    <row r="17" spans="1:2">
      <c s="4" r="A17" t="s">
        <v>270</v>
      </c>
      <c s="4" r="B17" t="s">
        <v>271</v>
      </c>
    </row>
    <row r="18" spans="1:2">
      <c s="4" r="A18" t="s">
        <v>272</v>
      </c>
      <c s="4" r="B18" t="s">
        <v>273</v>
      </c>
    </row>
    <row r="19" spans="1:2">
      <c s="4" r="A19" t="s">
        <v>106</v>
      </c>
      <c s="4" r="B19" t="s">
        <v>274</v>
      </c>
    </row>
    <row r="20" spans="1:2">
      <c s="4" r="A20" t="s">
        <v>275</v>
      </c>
      <c s="4" r="B20" t="s">
        <v>276</v>
      </c>
    </row>
    <row r="21" spans="1:2">
      <c s="4" r="A21" t="s">
        <v>277</v>
      </c>
      <c s="4" r="B21" t="s">
        <v>278</v>
      </c>
    </row>
    <row r="22" spans="1:2">
      <c s="4" r="A22" t="s">
        <v>279</v>
      </c>
      <c s="4" r="B22" t="s">
        <v>280</v>
      </c>
    </row>
    <row r="23" spans="1:2">
      <c s="4" r="A23" t="s">
        <v>281</v>
      </c>
      <c s="4" r="B23" t="s">
        <v>282</v>
      </c>
    </row>
    <row r="24" spans="1:2">
      <c s="4" r="A24" t="s">
        <v>283</v>
      </c>
      <c s="4" r="B24" t="s">
        <v>284</v>
      </c>
    </row>
    <row r="25" spans="1:2">
      <c s="4" r="A25" t="s">
        <v>285</v>
      </c>
      <c s="4" r="B25"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7</v>
      </c>
      <c s="2" r="B1" t="s">
        <v>1</v>
      </c>
    </row>
    <row r="2" spans="1:2">
      <c s="2" r="B2" t="s">
        <v>2</v>
      </c>
    </row>
    <row r="3" spans="1:2">
      <c s="3" r="A3" t="s">
        <v>191</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292</v>
      </c>
      <c s="2" r="B1" t="s">
        <v>1</v>
      </c>
    </row>
    <row r="2" spans="1:2">
      <c s="2" r="B2" t="s">
        <v>2</v>
      </c>
    </row>
    <row r="3" spans="1:2">
      <c s="3" r="A3" t="s">
        <v>197</v>
      </c>
    </row>
    <row r="4" spans="1:2">
      <c s="4" r="A4" t="s">
        <v>293</v>
      </c>
      <c s="4" r="B4" t="s">
        <v>294</v>
      </c>
    </row>
    <row r="5" spans="1:2">
      <c s="4" r="A5" t="s">
        <v>295</v>
      </c>
      <c s="4" r="B5"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62</v>
      </c>
      <c s="2" r="B1" t="s">
        <v>1</v>
      </c>
    </row>
    <row r="2" spans="1:3">
      <c s="2" r="B2" t="s">
        <v>2</v>
      </c>
      <c s="2" r="C2" t="s">
        <v>29</v>
      </c>
    </row>
    <row r="3" spans="1:3">
      <c s="3" r="A3" t="s">
        <v>63</v>
      </c>
    </row>
    <row r="4" spans="1:3">
      <c s="4" r="A4" t="s">
        <v>64</v>
      </c>
      <c s="8" r="B4" t="n">
        <v>1e-05</v>
      </c>
      <c s="8" r="C4" t="n">
        <v>1e-05</v>
      </c>
    </row>
    <row r="5" spans="1:3">
      <c s="4" r="A5" t="s">
        <v>65</v>
      </c>
      <c s="6" r="B5" t="n">
        <v>0</v>
      </c>
      <c s="6" r="C5" t="n">
        <v>53496241</v>
      </c>
    </row>
    <row r="6" spans="1:3">
      <c s="4" r="A6" t="s">
        <v>66</v>
      </c>
      <c s="6" r="B6" t="n">
        <v>0</v>
      </c>
      <c s="6" r="C6" t="n">
        <v>50985652</v>
      </c>
    </row>
    <row r="7" spans="1:3">
      <c s="4" r="A7" t="s">
        <v>67</v>
      </c>
      <c s="6" r="B7" t="n">
        <v>0</v>
      </c>
      <c s="6" r="C7" t="n">
        <v>50985652</v>
      </c>
    </row>
    <row r="8" spans="1:3">
      <c s="4" r="A8" t="s">
        <v>68</v>
      </c>
      <c s="7" r="B8" t="n">
        <v>0</v>
      </c>
      <c s="7" r="C8" t="n">
        <v>352626000</v>
      </c>
    </row>
    <row r="9" spans="1:3">
      <c s="4" r="A9" t="s">
        <v>69</v>
      </c>
      <c s="8" r="B9" t="n">
        <v>1e-05</v>
      </c>
      <c s="8" r="C9" t="n">
        <v>1e-05</v>
      </c>
    </row>
    <row r="10" spans="1:3">
      <c s="4" r="A10" t="s">
        <v>70</v>
      </c>
      <c s="6" r="B10" t="n">
        <v>5000000</v>
      </c>
      <c s="6" r="C10" t="n">
        <v>0</v>
      </c>
    </row>
    <row r="11" spans="1:3">
      <c s="4" r="A11" t="s">
        <v>71</v>
      </c>
      <c s="6" r="B11" t="n">
        <v>0</v>
      </c>
      <c s="6" r="C11" t="n">
        <v>0</v>
      </c>
    </row>
    <row r="12" spans="1:3">
      <c s="4" r="A12" t="s">
        <v>72</v>
      </c>
      <c s="6" r="B12" t="n">
        <v>0</v>
      </c>
      <c s="6" r="C12" t="n">
        <v>0</v>
      </c>
    </row>
    <row r="13" spans="1:3">
      <c s="4" r="A13" t="s">
        <v>73</v>
      </c>
      <c s="8" r="B13" t="n">
        <v>1e-05</v>
      </c>
      <c s="8" r="C13" t="n">
        <v>1e-05</v>
      </c>
    </row>
    <row r="14" spans="1:3">
      <c s="4" r="A14" t="s">
        <v>74</v>
      </c>
      <c s="6" r="B14" t="n">
        <v>200000000</v>
      </c>
      <c s="6" r="C14" t="n">
        <v>80000000</v>
      </c>
    </row>
    <row r="15" spans="1:3">
      <c s="4" r="A15" t="s">
        <v>75</v>
      </c>
      <c s="6" r="B15" t="n">
        <v>41110127</v>
      </c>
      <c s="6" r="C15" t="n">
        <v>4286164</v>
      </c>
    </row>
    <row r="16" spans="1:3">
      <c s="4" r="A16" t="s">
        <v>76</v>
      </c>
      <c s="6" r="B16" t="n">
        <v>41110127</v>
      </c>
      <c s="6" r="C16" t="n">
        <v>42861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7</v>
      </c>
      <c s="2" r="B1" t="s">
        <v>1</v>
      </c>
    </row>
    <row r="2" spans="1:2">
      <c s="2" r="B2" t="s">
        <v>2</v>
      </c>
    </row>
    <row r="3" spans="1:2">
      <c s="3" r="A3" t="s">
        <v>199</v>
      </c>
    </row>
    <row r="4" spans="1:2">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0</v>
      </c>
      <c s="2" r="B1" t="s">
        <v>1</v>
      </c>
    </row>
    <row r="2" spans="1:2">
      <c s="2" r="B2" t="s">
        <v>2</v>
      </c>
    </row>
    <row r="3" spans="1:2">
      <c s="3" r="A3" t="s">
        <v>202</v>
      </c>
    </row>
    <row r="4" spans="1:2">
      <c s="4" r="A4" t="s">
        <v>301</v>
      </c>
      <c s="4" r="B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03</v>
      </c>
      <c s="2" r="B1" t="s">
        <v>1</v>
      </c>
    </row>
    <row r="2" spans="1:2">
      <c s="2" r="B2" t="s">
        <v>2</v>
      </c>
    </row>
    <row r="3" spans="1:2">
      <c s="3" r="A3" t="s">
        <v>205</v>
      </c>
    </row>
    <row r="4" spans="1:2">
      <c s="4" r="A4" t="s">
        <v>304</v>
      </c>
      <c s="4" r="B4" t="s">
        <v>305</v>
      </c>
    </row>
    <row r="5" spans="1:2">
      <c s="4" r="A5" t="s">
        <v>306</v>
      </c>
      <c s="4" r="B5"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8</v>
      </c>
      <c s="2" r="B1" t="s">
        <v>1</v>
      </c>
    </row>
    <row r="2" spans="1:2">
      <c s="2" r="B2" t="s">
        <v>2</v>
      </c>
    </row>
    <row r="3" spans="1:2">
      <c s="3" r="A3" t="s">
        <v>208</v>
      </c>
    </row>
    <row r="4" spans="1:2">
      <c s="4" r="A4" t="s">
        <v>309</v>
      </c>
      <c s="4" r="B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14</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s="1" r="A1" t="s">
        <v>316</v>
      </c>
      <c s="2" r="B1" t="s">
        <v>1</v>
      </c>
    </row>
    <row r="2" spans="1:2">
      <c s="2" r="B2" t="s">
        <v>2</v>
      </c>
    </row>
    <row r="3" spans="1:2">
      <c s="3" r="A3" t="s">
        <v>216</v>
      </c>
    </row>
    <row r="4" spans="1:2">
      <c s="4" r="A4" t="s">
        <v>317</v>
      </c>
      <c s="4" r="B4" t="s">
        <v>318</v>
      </c>
    </row>
    <row r="5" spans="1:2">
      <c s="4" r="A5" t="s">
        <v>319</v>
      </c>
      <c s="4" r="B5" t="s">
        <v>320</v>
      </c>
    </row>
    <row r="6" spans="1:2">
      <c s="4" r="A6" t="s">
        <v>321</v>
      </c>
    </row>
    <row r="7" spans="1:2">
      <c s="3" r="A7" t="s">
        <v>216</v>
      </c>
    </row>
    <row r="8" spans="1:2">
      <c s="4" r="A8" t="s">
        <v>322</v>
      </c>
      <c s="4" r="B8"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4" r="A3" t="s">
        <v>325</v>
      </c>
      <c s="4" r="B3" t="s">
        <v>326</v>
      </c>
    </row>
    <row r="4" spans="1:2">
      <c s="4" r="A4" t="s">
        <v>327</v>
      </c>
      <c s="4" r="B4" t="s">
        <v>328</v>
      </c>
    </row>
    <row r="5" spans="1:2">
      <c s="4" r="A5" t="s">
        <v>329</v>
      </c>
      <c s="4" r="B5" t="s">
        <v>330</v>
      </c>
    </row>
    <row r="6" spans="1:2">
      <c s="4" r="A6" t="s">
        <v>331</v>
      </c>
      <c s="4" r="B6" t="s">
        <v>332</v>
      </c>
    </row>
    <row r="7" spans="1:2">
      <c s="4" r="A7" t="s">
        <v>333</v>
      </c>
      <c s="4" r="B7" t="s">
        <v>334</v>
      </c>
    </row>
    <row r="8" spans="1:2">
      <c s="4" r="A8" t="s">
        <v>335</v>
      </c>
      <c s="4" r="B8" t="s">
        <v>336</v>
      </c>
    </row>
    <row r="9" spans="1:2">
      <c s="4" r="A9" t="s">
        <v>337</v>
      </c>
      <c s="4" r="B9" t="s">
        <v>338</v>
      </c>
    </row>
    <row r="10" spans="1:2">
      <c s="4" r="A10" t="s">
        <v>110</v>
      </c>
    </row>
    <row r="11" spans="1:2">
      <c s="4" r="A11" t="s">
        <v>339</v>
      </c>
      <c s="4" r="B11" t="s">
        <v>340</v>
      </c>
    </row>
    <row r="12" spans="1:2">
      <c s="4" r="A12" t="s">
        <v>111</v>
      </c>
    </row>
    <row r="13" spans="1:2">
      <c s="4" r="A13" t="s">
        <v>339</v>
      </c>
      <c s="4" r="B13" t="s">
        <v>341</v>
      </c>
    </row>
    <row r="14" spans="1:2">
      <c s="4" r="A14" t="s">
        <v>112</v>
      </c>
    </row>
    <row r="15" spans="1:2">
      <c s="4" r="A15" t="s">
        <v>339</v>
      </c>
      <c s="4" r="B15" t="s">
        <v>342</v>
      </c>
    </row>
    <row r="16" spans="1:2">
      <c s="4" r="A16" t="s">
        <v>321</v>
      </c>
    </row>
    <row r="17" spans="1:2">
      <c s="4" r="A17" t="s">
        <v>343</v>
      </c>
      <c s="4" r="B17" t="s">
        <v>323</v>
      </c>
    </row>
    <row r="18" spans="1:2">
      <c s="4" r="A18" t="s">
        <v>339</v>
      </c>
      <c s="4" r="B18"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345</v>
      </c>
      <c s="2" r="B1" t="s">
        <v>1</v>
      </c>
    </row>
    <row r="2" spans="1:2">
      <c s="2" r="B2" t="s">
        <v>2</v>
      </c>
    </row>
    <row r="3" spans="1:2">
      <c s="3" r="A3" t="s">
        <v>227</v>
      </c>
    </row>
    <row r="4" spans="1:2">
      <c s="4" r="A4" t="s">
        <v>346</v>
      </c>
      <c s="4" r="B4" t="s">
        <v>347</v>
      </c>
    </row>
    <row r="5" spans="1:2">
      <c s="4" r="A5" t="s">
        <v>348</v>
      </c>
      <c s="4" r="B5" t="s">
        <v>349</v>
      </c>
    </row>
    <row r="6" spans="1:2">
      <c s="4" r="A6" t="s">
        <v>350</v>
      </c>
      <c s="4" r="B6" t="s">
        <v>351</v>
      </c>
    </row>
    <row r="7" spans="1:2">
      <c s="4" r="A7" t="s">
        <v>352</v>
      </c>
      <c s="4" r="B7" t="s">
        <v>353</v>
      </c>
    </row>
    <row r="8" spans="1:2">
      <c s="4" r="A8" t="s">
        <v>354</v>
      </c>
      <c s="4" r="B8"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56</v>
      </c>
      <c s="2" r="B1" t="s">
        <v>1</v>
      </c>
    </row>
    <row r="2" spans="1:2">
      <c s="2" r="B2" t="s">
        <v>2</v>
      </c>
    </row>
    <row r="3" spans="1:2">
      <c s="3" r="A3" t="s">
        <v>230</v>
      </c>
    </row>
    <row r="4" spans="1:2">
      <c s="4" r="A4" t="s">
        <v>357</v>
      </c>
      <c s="4" r="B4" t="s">
        <v>358</v>
      </c>
    </row>
    <row r="5" spans="1:2">
      <c s="4" r="A5" t="s">
        <v>359</v>
      </c>
      <c s="4" r="B5"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61</v>
      </c>
      <c s="2" r="B1" t="s">
        <v>1</v>
      </c>
    </row>
    <row r="2" spans="1:2">
      <c s="2" r="B2" t="s">
        <v>2</v>
      </c>
    </row>
    <row r="3" spans="1:2">
      <c s="3" r="A3" t="s">
        <v>237</v>
      </c>
    </row>
    <row r="4" spans="1:2">
      <c s="4" r="A4" t="s">
        <v>362</v>
      </c>
      <c s="4" r="B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77</v>
      </c>
      <c s="2" r="B1" t="s">
        <v>1</v>
      </c>
    </row>
    <row r="2" spans="1:4">
      <c s="2" r="B2" t="s">
        <v>2</v>
      </c>
      <c s="2" r="C2" t="s">
        <v>29</v>
      </c>
      <c s="2" r="D2" t="s">
        <v>78</v>
      </c>
    </row>
    <row r="3" spans="1:4">
      <c s="3" r="A3" t="s">
        <v>79</v>
      </c>
    </row>
    <row r="4" spans="1:4">
      <c s="4" r="A4" t="s">
        <v>80</v>
      </c>
      <c s="7" r="B4" t="n">
        <v>62791</v>
      </c>
      <c s="7" r="C4" t="n">
        <v>48186</v>
      </c>
      <c s="7" r="D4" t="n">
        <v>34597</v>
      </c>
    </row>
    <row r="5" spans="1:4">
      <c s="4" r="A5" t="s">
        <v>81</v>
      </c>
      <c s="6" r="B5" t="n">
        <v>4096</v>
      </c>
      <c s="6" r="C5" t="n">
        <v>0</v>
      </c>
      <c s="6" r="D5" t="n">
        <v>0</v>
      </c>
    </row>
    <row r="6" spans="1:4">
      <c s="4" r="A6" t="s">
        <v>82</v>
      </c>
      <c s="6" r="B6" t="n">
        <v>66887</v>
      </c>
      <c s="6" r="C6" t="n">
        <v>48186</v>
      </c>
      <c s="6" r="D6" t="n">
        <v>34597</v>
      </c>
    </row>
    <row r="7" spans="1:4">
      <c s="4" r="A7" t="s">
        <v>83</v>
      </c>
      <c s="6" r="B7" t="n">
        <v>42415</v>
      </c>
      <c s="6" r="C7" t="n">
        <v>30638</v>
      </c>
      <c s="6" r="D7" t="n">
        <v>27283</v>
      </c>
    </row>
    <row r="8" spans="1:4">
      <c s="4" r="A8" t="s">
        <v>84</v>
      </c>
      <c s="6" r="B8" t="n">
        <v>24472</v>
      </c>
      <c s="6" r="C8" t="n">
        <v>17548</v>
      </c>
      <c s="6" r="D8" t="n">
        <v>7314</v>
      </c>
    </row>
    <row r="9" spans="1:4">
      <c s="3" r="A9" t="s">
        <v>85</v>
      </c>
    </row>
    <row r="10" spans="1:4">
      <c s="4" r="A10" t="s">
        <v>86</v>
      </c>
      <c s="6" r="B10" t="n">
        <v>40245</v>
      </c>
      <c s="6" r="C10" t="n">
        <v>31103</v>
      </c>
      <c s="6" r="D10" t="n">
        <v>26149</v>
      </c>
    </row>
    <row r="11" spans="1:4">
      <c s="4" r="A11" t="s">
        <v>87</v>
      </c>
      <c s="6" r="B11" t="n">
        <v>16997</v>
      </c>
      <c s="6" r="C11" t="n">
        <v>15107</v>
      </c>
      <c s="6" r="D11" t="n">
        <v>13779</v>
      </c>
    </row>
    <row r="12" spans="1:4">
      <c s="4" r="A12" t="s">
        <v>88</v>
      </c>
      <c s="6" r="B12" t="n">
        <v>23191</v>
      </c>
      <c s="6" r="C12" t="n">
        <v>16763</v>
      </c>
      <c s="6" r="D12" t="n">
        <v>14693</v>
      </c>
    </row>
    <row r="13" spans="1:4">
      <c s="4" r="A13" t="s">
        <v>89</v>
      </c>
      <c s="6" r="B13" t="n">
        <v>80433</v>
      </c>
      <c s="6" r="C13" t="n">
        <v>62973</v>
      </c>
      <c s="6" r="D13" t="n">
        <v>54621</v>
      </c>
    </row>
    <row r="14" spans="1:4">
      <c s="4" r="A14" t="s">
        <v>90</v>
      </c>
      <c s="6" r="B14" t="n">
        <v>-55961</v>
      </c>
      <c s="6" r="C14" t="n">
        <v>-45425</v>
      </c>
      <c s="6" r="D14" t="n">
        <v>-47307</v>
      </c>
    </row>
    <row r="15" spans="1:4">
      <c s="3" r="A15" t="s">
        <v>91</v>
      </c>
    </row>
    <row r="16" spans="1:4">
      <c s="4" r="A16" t="s">
        <v>92</v>
      </c>
      <c s="6" r="B16" t="n">
        <v>138</v>
      </c>
      <c s="6" r="C16" t="n">
        <v>104</v>
      </c>
      <c s="6" r="D16" t="n">
        <v>89</v>
      </c>
    </row>
    <row r="17" spans="1:4">
      <c s="4" r="A17" t="s">
        <v>93</v>
      </c>
      <c s="6" r="B17" t="n">
        <v>-1385</v>
      </c>
      <c s="6" r="C17" t="n">
        <v>-360</v>
      </c>
      <c s="6" r="D17" t="n">
        <v>-642</v>
      </c>
    </row>
    <row r="18" spans="1:4">
      <c s="4" r="A18" t="s">
        <v>94</v>
      </c>
      <c s="6" r="B18" t="n">
        <v>-205</v>
      </c>
      <c s="6" r="C18" t="n">
        <v>0</v>
      </c>
      <c s="6" r="D18" t="n">
        <v>0</v>
      </c>
    </row>
    <row r="19" spans="1:4">
      <c s="4" r="A19" t="s">
        <v>95</v>
      </c>
      <c s="6" r="B19" t="n">
        <v>208</v>
      </c>
      <c s="6" r="C19" t="n">
        <v>0</v>
      </c>
      <c s="6" r="D19" t="n">
        <v>0</v>
      </c>
    </row>
    <row r="20" spans="1:4">
      <c s="4" r="A20" t="s">
        <v>96</v>
      </c>
      <c s="6" r="B20" t="n">
        <v>-1244</v>
      </c>
      <c s="6" r="C20" t="n">
        <v>-256</v>
      </c>
      <c s="6" r="D20" t="n">
        <v>-553</v>
      </c>
    </row>
    <row r="21" spans="1:4">
      <c s="4" r="A21" t="s">
        <v>97</v>
      </c>
      <c s="6" r="B21" t="n">
        <v>-57205</v>
      </c>
      <c s="6" r="C21" t="n">
        <v>-45681</v>
      </c>
      <c s="6" r="D21" t="n">
        <v>-47860</v>
      </c>
    </row>
    <row r="22" spans="1:4">
      <c s="4" r="A22" t="s">
        <v>98</v>
      </c>
      <c s="6" r="B22" t="n">
        <v>41</v>
      </c>
      <c s="6" r="C22" t="n">
        <v>41</v>
      </c>
      <c s="6" r="D22" t="n">
        <v>29</v>
      </c>
    </row>
    <row r="23" spans="1:4">
      <c s="4" r="A23" t="s">
        <v>99</v>
      </c>
      <c s="7" r="B23" t="n">
        <v>-57246</v>
      </c>
      <c s="7" r="C23" t="n">
        <v>-45722</v>
      </c>
      <c s="7" r="D23" t="n">
        <v>-47889</v>
      </c>
    </row>
    <row r="24" spans="1:4">
      <c s="4" r="A24" t="s">
        <v>100</v>
      </c>
      <c s="9" r="B24" t="n">
        <v>-2.6</v>
      </c>
      <c s="9" r="C24" t="n">
        <v>-10.78</v>
      </c>
      <c s="9" r="D24" t="n">
        <v>-11.98</v>
      </c>
    </row>
    <row r="25" spans="1:4">
      <c s="4" r="A25" t="s">
        <v>101</v>
      </c>
      <c s="6" r="B25" t="n">
        <v>21993066</v>
      </c>
      <c s="6" r="C25" t="n">
        <v>4239564</v>
      </c>
      <c s="6" r="D25" t="n">
        <v>39968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4</v>
      </c>
      <c s="2" r="B1" t="s">
        <v>2</v>
      </c>
      <c s="2" r="C1" t="s">
        <v>29</v>
      </c>
      <c s="2" r="D1" t="s">
        <v>78</v>
      </c>
      <c s="2" r="E1" t="s">
        <v>365</v>
      </c>
    </row>
    <row r="2" spans="1:5">
      <c s="3" r="A2" t="s">
        <v>188</v>
      </c>
    </row>
    <row r="3" spans="1:5">
      <c s="4" r="A3" t="s">
        <v>58</v>
      </c>
      <c s="7" r="B3" t="n">
        <v>-325342</v>
      </c>
      <c s="7" r="C3" t="n">
        <v>-268096</v>
      </c>
    </row>
    <row r="4" spans="1:5">
      <c s="4" r="A4" t="s">
        <v>31</v>
      </c>
      <c s="6" r="B4" t="n">
        <v>117185</v>
      </c>
      <c s="6" r="C4" t="n">
        <v>37900</v>
      </c>
      <c s="7" r="D4" t="n">
        <v>54221</v>
      </c>
      <c s="7" r="E4" t="n">
        <v>39734</v>
      </c>
    </row>
    <row r="5" spans="1:5">
      <c s="4" r="A5" t="s">
        <v>38</v>
      </c>
      <c s="7" r="B5" t="n">
        <v>600</v>
      </c>
      <c s="7" r="C5" t="n">
        <v>4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s>
  <sheetData>
    <row r="1" spans="1:4">
      <c s="1" r="A1" t="s">
        <v>366</v>
      </c>
      <c s="2" r="B1" t="s">
        <v>367</v>
      </c>
      <c s="2" r="C1" t="s">
        <v>368</v>
      </c>
      <c s="2" r="D1" t="s">
        <v>369</v>
      </c>
    </row>
    <row r="2" spans="1:4">
      <c s="3" r="A2" t="s">
        <v>370</v>
      </c>
    </row>
    <row r="3" spans="1:4">
      <c s="4" r="A3" t="s">
        <v>371</v>
      </c>
      <c s="7" r="D3" t="n">
        <v>25000000</v>
      </c>
    </row>
    <row r="4" spans="1:4">
      <c s="4" r="A4" t="s">
        <v>372</v>
      </c>
    </row>
    <row r="5" spans="1:4">
      <c s="3" r="A5" t="s">
        <v>370</v>
      </c>
    </row>
    <row r="6" spans="1:4">
      <c s="4" r="A6" t="s">
        <v>371</v>
      </c>
      <c s="6" r="D6" t="n">
        <v>5000000</v>
      </c>
    </row>
    <row r="7" spans="1:4">
      <c s="4" r="A7" t="s">
        <v>373</v>
      </c>
      <c s="6" r="D7" t="n">
        <v>5000000</v>
      </c>
    </row>
    <row r="8" spans="1:4">
      <c s="4" r="A8" t="s">
        <v>374</v>
      </c>
    </row>
    <row r="9" spans="1:4">
      <c s="3" r="A9" t="s">
        <v>370</v>
      </c>
    </row>
    <row r="10" spans="1:4">
      <c s="4" r="A10" t="s">
        <v>371</v>
      </c>
      <c s="7" r="D10" t="n">
        <v>10000000</v>
      </c>
    </row>
    <row r="11" spans="1:4">
      <c s="4" r="A11" t="s">
        <v>375</v>
      </c>
      <c s="6" r="B11" t="n">
        <v>2</v>
      </c>
      <c s="6" r="D11" t="n">
        <v>2</v>
      </c>
    </row>
    <row r="12" spans="1:4">
      <c s="4" r="A12" t="s">
        <v>376</v>
      </c>
    </row>
    <row r="13" spans="1:4">
      <c s="3" r="A13" t="s">
        <v>370</v>
      </c>
    </row>
    <row r="14" spans="1:4">
      <c s="4" r="A14" t="s">
        <v>377</v>
      </c>
      <c s="7" r="B14" t="n">
        <v>10000000</v>
      </c>
      <c s="7" r="C14" t="n">
        <v>10000000</v>
      </c>
    </row>
    <row r="15" spans="1:4">
      <c s="4" r="A15" t="s">
        <v>378</v>
      </c>
    </row>
    <row r="16" spans="1:4">
      <c s="3" r="A16" t="s">
        <v>370</v>
      </c>
    </row>
    <row r="17" spans="1:4">
      <c s="4" r="A17" t="s">
        <v>371</v>
      </c>
      <c s="7" r="D17" t="n">
        <v>10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79</v>
      </c>
      <c s="2" r="B1" t="s">
        <v>380</v>
      </c>
      <c s="2" r="C1" t="s">
        <v>381</v>
      </c>
      <c s="2" r="D1" t="s">
        <v>2</v>
      </c>
      <c s="2" r="E1" t="s">
        <v>29</v>
      </c>
      <c s="2" r="F1" t="s">
        <v>382</v>
      </c>
    </row>
    <row r="2" spans="1:6">
      <c s="3" r="A2" t="s">
        <v>383</v>
      </c>
    </row>
    <row r="3" spans="1:6">
      <c s="4" r="A3" t="s">
        <v>384</v>
      </c>
      <c s="6" r="B3" t="n">
        <v>10350000</v>
      </c>
      <c s="6" r="D3" t="n">
        <v>10350000</v>
      </c>
    </row>
    <row r="4" spans="1:6">
      <c s="4" r="A4" t="s">
        <v>385</v>
      </c>
      <c s="7" r="B4" t="n">
        <v>15</v>
      </c>
    </row>
    <row r="5" spans="1:6">
      <c s="4" r="A5" t="s">
        <v>386</v>
      </c>
      <c s="6" r="B5" t="n">
        <v>200000000</v>
      </c>
      <c s="6" r="D5" t="n">
        <v>200000000</v>
      </c>
      <c s="6" r="E5" t="n">
        <v>80000000</v>
      </c>
    </row>
    <row r="6" spans="1:6">
      <c s="4" r="A6" t="s">
        <v>387</v>
      </c>
      <c s="6" r="B6" t="n">
        <v>5000000</v>
      </c>
      <c s="6" r="D6" t="n">
        <v>5000000</v>
      </c>
      <c s="6" r="E6" t="n">
        <v>0</v>
      </c>
    </row>
    <row r="7" spans="1:6">
      <c s="4" r="A7" t="s">
        <v>388</v>
      </c>
      <c s="6" r="D7" t="n">
        <v>0</v>
      </c>
    </row>
    <row r="8" spans="1:6">
      <c s="4" r="A8" t="s">
        <v>321</v>
      </c>
    </row>
    <row r="9" spans="1:6">
      <c s="3" r="A9" t="s">
        <v>383</v>
      </c>
    </row>
    <row r="10" spans="1:6">
      <c s="4" r="A10" t="s">
        <v>389</v>
      </c>
      <c s="6" r="D10" t="n">
        <v>564188</v>
      </c>
    </row>
    <row r="11" spans="1:6">
      <c s="4" r="A11" t="s">
        <v>390</v>
      </c>
      <c s="9" r="D11" t="n">
        <v>10.73</v>
      </c>
    </row>
    <row r="12" spans="1:6">
      <c s="4" r="A12" t="s">
        <v>388</v>
      </c>
      <c s="6" r="E12" t="n">
        <v>0</v>
      </c>
    </row>
    <row r="13" spans="1:6">
      <c s="4" r="A13" t="s">
        <v>391</v>
      </c>
    </row>
    <row r="14" spans="1:6">
      <c s="3" r="A14" t="s">
        <v>383</v>
      </c>
    </row>
    <row r="15" spans="1:6">
      <c s="4" r="A15" t="s">
        <v>388</v>
      </c>
      <c s="6" r="B15" t="n">
        <v>482964</v>
      </c>
    </row>
    <row r="16" spans="1:6">
      <c s="4" r="A16" t="s">
        <v>392</v>
      </c>
    </row>
    <row r="17" spans="1:6">
      <c s="3" r="A17" t="s">
        <v>383</v>
      </c>
    </row>
    <row r="18" spans="1:6">
      <c s="4" r="A18" t="s">
        <v>389</v>
      </c>
      <c s="6" r="D18" t="n">
        <v>142857</v>
      </c>
    </row>
    <row r="19" spans="1:6">
      <c s="4" r="A19" t="s">
        <v>393</v>
      </c>
    </row>
    <row r="20" spans="1:6">
      <c s="3" r="A20" t="s">
        <v>383</v>
      </c>
    </row>
    <row r="21" spans="1:6">
      <c s="4" r="A21" t="s">
        <v>394</v>
      </c>
      <c s="6" r="B21" t="n">
        <v>285714</v>
      </c>
      <c s="6" r="D21" t="n">
        <v>285714</v>
      </c>
    </row>
    <row r="22" spans="1:6">
      <c s="4" r="A22" t="s">
        <v>395</v>
      </c>
      <c s="9" r="B22" t="n">
        <v>3.5</v>
      </c>
    </row>
    <row r="23" spans="1:6">
      <c s="4" r="A23" t="s">
        <v>396</v>
      </c>
    </row>
    <row r="24" spans="1:6">
      <c s="3" r="A24" t="s">
        <v>383</v>
      </c>
    </row>
    <row r="25" spans="1:6">
      <c s="4" r="A25" t="s">
        <v>394</v>
      </c>
      <c s="6" r="B25" t="n">
        <v>160000</v>
      </c>
      <c s="6" r="D25" t="n">
        <v>842665</v>
      </c>
    </row>
    <row r="26" spans="1:6">
      <c s="4" r="A26" t="s">
        <v>395</v>
      </c>
      <c s="7" r="B26" t="n">
        <v>6</v>
      </c>
      <c s="7" r="D26" t="n">
        <v>6</v>
      </c>
    </row>
    <row r="27" spans="1:6">
      <c s="4" r="A27" t="s">
        <v>388</v>
      </c>
      <c s="6" r="B27" t="n">
        <v>64217</v>
      </c>
      <c s="6" r="D27" t="n">
        <v>81848</v>
      </c>
      <c s="6" r="E27" t="n">
        <v>23707</v>
      </c>
    </row>
    <row r="28" spans="1:6">
      <c s="4" r="A28" t="s">
        <v>397</v>
      </c>
    </row>
    <row r="29" spans="1:6">
      <c s="3" r="A29" t="s">
        <v>383</v>
      </c>
    </row>
    <row r="30" spans="1:6">
      <c s="4" r="A30" t="s">
        <v>388</v>
      </c>
      <c s="6" r="B30" t="n">
        <v>215807</v>
      </c>
      <c s="6" r="D30" t="n">
        <v>215807</v>
      </c>
      <c s="6" r="E30" t="n">
        <v>0</v>
      </c>
    </row>
    <row r="31" spans="1:6">
      <c s="4" r="A31" t="s">
        <v>398</v>
      </c>
    </row>
    <row r="32" spans="1:6">
      <c s="3" r="A32" t="s">
        <v>383</v>
      </c>
    </row>
    <row r="33" spans="1:6">
      <c s="4" r="A33" t="s">
        <v>388</v>
      </c>
      <c s="6" r="B33" t="n">
        <v>202940</v>
      </c>
      <c s="6" r="D33" t="n">
        <v>202940</v>
      </c>
      <c s="6" r="E33" t="n">
        <v>0</v>
      </c>
    </row>
    <row r="34" spans="1:6">
      <c s="4" r="A34" t="s">
        <v>109</v>
      </c>
    </row>
    <row r="35" spans="1:6">
      <c s="3" r="A35" t="s">
        <v>383</v>
      </c>
    </row>
    <row r="36" spans="1:6">
      <c s="4" r="A36" t="s">
        <v>384</v>
      </c>
      <c s="6" r="D36" t="n">
        <v>10350000</v>
      </c>
    </row>
    <row r="37" spans="1:6">
      <c s="4" r="A37" t="s">
        <v>386</v>
      </c>
      <c s="6" r="B37" t="n">
        <v>25904241</v>
      </c>
    </row>
    <row r="38" spans="1:6">
      <c s="4" r="A38" t="s">
        <v>399</v>
      </c>
      <c s="6" r="B38" t="n">
        <v>25527505</v>
      </c>
    </row>
    <row r="39" spans="1:6">
      <c s="4" r="A39" t="s">
        <v>400</v>
      </c>
      <c s="6" r="B39" t="n">
        <v>380902</v>
      </c>
    </row>
    <row r="40" spans="1:6">
      <c s="4" r="A40" t="s">
        <v>401</v>
      </c>
    </row>
    <row r="41" spans="1:6">
      <c s="3" r="A41" t="s">
        <v>383</v>
      </c>
    </row>
    <row r="42" spans="1:6">
      <c s="4" r="A42" t="s">
        <v>400</v>
      </c>
      <c s="6" r="B42" t="n">
        <v>4166</v>
      </c>
    </row>
    <row r="43" spans="1:6">
      <c s="4" r="A43" t="s">
        <v>402</v>
      </c>
    </row>
    <row r="44" spans="1:6">
      <c s="3" r="A44" t="s">
        <v>383</v>
      </c>
    </row>
    <row r="45" spans="1:6">
      <c s="4" r="A45" t="s">
        <v>389</v>
      </c>
      <c s="6" r="B45" t="n">
        <v>142857</v>
      </c>
    </row>
    <row r="46" spans="1:6">
      <c s="4" r="A46" t="s">
        <v>390</v>
      </c>
      <c s="7" r="B46" t="n">
        <v>7</v>
      </c>
    </row>
    <row r="47" spans="1:6">
      <c s="4" r="A47" t="s">
        <v>403</v>
      </c>
    </row>
    <row r="48" spans="1:6">
      <c s="3" r="A48" t="s">
        <v>383</v>
      </c>
    </row>
    <row r="49" spans="1:6">
      <c s="4" r="A49" t="s">
        <v>400</v>
      </c>
      <c s="6" r="B49" t="n">
        <v>252429</v>
      </c>
    </row>
    <row r="50" spans="1:6">
      <c s="4" r="A50" t="s">
        <v>389</v>
      </c>
      <c s="6" r="B50" t="n">
        <v>80000</v>
      </c>
    </row>
    <row r="51" spans="1:6">
      <c s="4" r="A51" t="s">
        <v>390</v>
      </c>
      <c s="7" r="B51" t="n">
        <v>12</v>
      </c>
    </row>
    <row r="52" spans="1:6">
      <c s="4" r="A52" t="s">
        <v>404</v>
      </c>
    </row>
    <row r="53" spans="1:6">
      <c s="3" r="A53" t="s">
        <v>383</v>
      </c>
    </row>
    <row r="54" spans="1:6">
      <c s="4" r="A54" t="s">
        <v>400</v>
      </c>
      <c s="6" r="B54" t="n">
        <v>300059</v>
      </c>
    </row>
    <row r="55" spans="1:6">
      <c s="4" r="A55" t="s">
        <v>405</v>
      </c>
    </row>
    <row r="56" spans="1:6">
      <c s="3" r="A56" t="s">
        <v>383</v>
      </c>
    </row>
    <row r="57" spans="1:6">
      <c s="4" r="A57" t="s">
        <v>400</v>
      </c>
      <c s="6" r="B57" t="n">
        <v>200996</v>
      </c>
    </row>
    <row r="58" spans="1:6">
      <c s="4" r="A58" t="s">
        <v>406</v>
      </c>
    </row>
    <row r="59" spans="1:6">
      <c s="3" r="A59" t="s">
        <v>383</v>
      </c>
    </row>
    <row r="60" spans="1:6">
      <c s="4" r="A60" t="s">
        <v>407</v>
      </c>
      <c s="7" r="B60" t="n">
        <v>155</v>
      </c>
    </row>
    <row r="61" spans="1:6">
      <c s="4" r="A61" t="s">
        <v>408</v>
      </c>
      <c s="7" r="B61" t="n">
        <v>140</v>
      </c>
    </row>
    <row r="62" spans="1:6">
      <c s="4" r="A62" t="s">
        <v>409</v>
      </c>
    </row>
    <row r="63" spans="1:6">
      <c s="3" r="A63" t="s">
        <v>383</v>
      </c>
    </row>
    <row r="64" spans="1:6">
      <c s="4" r="A64" t="s">
        <v>384</v>
      </c>
      <c s="6" r="B64" t="n">
        <v>10350000</v>
      </c>
    </row>
    <row r="65" spans="1:6">
      <c s="4" r="A65" t="s">
        <v>385</v>
      </c>
      <c s="7" r="B65" t="n">
        <v>15</v>
      </c>
    </row>
    <row r="66" spans="1:6">
      <c s="4" r="A66" t="s">
        <v>410</v>
      </c>
    </row>
    <row r="67" spans="1:6">
      <c s="3" r="A67" t="s">
        <v>383</v>
      </c>
    </row>
    <row r="68" spans="1:6">
      <c s="4" r="A68" t="s">
        <v>384</v>
      </c>
      <c s="6" r="B68" t="n">
        <v>1350000</v>
      </c>
    </row>
    <row r="69" spans="1:6">
      <c s="4" r="A69" t="s">
        <v>411</v>
      </c>
    </row>
    <row r="70" spans="1:6">
      <c s="3" r="A70" t="s">
        <v>383</v>
      </c>
    </row>
    <row r="71" spans="1:6">
      <c s="4" r="A71" t="s">
        <v>412</v>
      </c>
      <c s="10" r="F71" t="n">
        <v>3.5</v>
      </c>
    </row>
    <row r="72" spans="1:6">
      <c s="4" r="A72" t="s">
        <v>413</v>
      </c>
    </row>
    <row r="73" spans="1:6">
      <c s="3" r="A73" t="s">
        <v>383</v>
      </c>
    </row>
    <row r="74" spans="1:6">
      <c s="4" r="A74" t="s">
        <v>399</v>
      </c>
      <c s="6" r="C74" t="n">
        <v>3818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4</v>
      </c>
      <c s="2" r="B1" t="s">
        <v>1</v>
      </c>
    </row>
    <row r="2" spans="1:4">
      <c s="2" r="B2" t="s">
        <v>2</v>
      </c>
      <c s="2" r="C2" t="s">
        <v>29</v>
      </c>
      <c s="2" r="D2" t="s">
        <v>78</v>
      </c>
    </row>
    <row r="3" spans="1:4">
      <c s="4" r="A3" t="s">
        <v>415</v>
      </c>
    </row>
    <row r="4" spans="1:4">
      <c s="3" r="A4" t="s">
        <v>416</v>
      </c>
    </row>
    <row r="5" spans="1:4">
      <c s="4" r="A5" t="s">
        <v>417</v>
      </c>
      <c s="6" r="B5" t="n">
        <v>0</v>
      </c>
      <c s="6" r="C5" t="n">
        <v>0</v>
      </c>
      <c s="6" r="D5" t="n">
        <v>0</v>
      </c>
    </row>
    <row r="6" spans="1:4">
      <c s="4" r="A6" t="s">
        <v>418</v>
      </c>
    </row>
    <row r="7" spans="1:4">
      <c s="3" r="A7" t="s">
        <v>416</v>
      </c>
    </row>
    <row r="8" spans="1:4">
      <c s="4" r="A8" t="s">
        <v>417</v>
      </c>
      <c s="6" r="B8" t="n">
        <v>0</v>
      </c>
      <c s="6" r="C8" t="n">
        <v>0</v>
      </c>
      <c s="6" r="D8"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419</v>
      </c>
      <c s="2" r="B1" t="s">
        <v>1</v>
      </c>
    </row>
    <row r="2" spans="1:3">
      <c s="2" r="B2" t="s">
        <v>420</v>
      </c>
      <c s="2" r="C2" t="s">
        <v>421</v>
      </c>
    </row>
    <row r="3" spans="1:3">
      <c s="3" r="A3" t="s">
        <v>422</v>
      </c>
    </row>
    <row r="4" spans="1:3">
      <c s="4" r="A4" t="s">
        <v>423</v>
      </c>
      <c s="10" r="B4" t="n">
        <v>2.1</v>
      </c>
      <c s="10" r="C4" t="n">
        <v>1.2</v>
      </c>
    </row>
    <row r="5" spans="1:3">
      <c s="4" r="A5" t="s">
        <v>38</v>
      </c>
      <c s="10" r="B5" t="n">
        <v>0.6</v>
      </c>
      <c s="11" r="C5" t="n">
        <v>4.4</v>
      </c>
    </row>
    <row r="6" spans="1:3">
      <c s="3" r="A6" t="s">
        <v>424</v>
      </c>
    </row>
    <row r="7" spans="1:3">
      <c s="4" r="A7" t="s">
        <v>425</v>
      </c>
      <c s="6" r="B7" t="n">
        <v>1</v>
      </c>
    </row>
    <row r="8" spans="1:3">
      <c s="4" r="A8" t="s">
        <v>426</v>
      </c>
    </row>
    <row r="9" spans="1:3">
      <c s="3" r="A9" t="s">
        <v>422</v>
      </c>
    </row>
    <row r="10" spans="1:3">
      <c s="4" r="A10" t="s">
        <v>38</v>
      </c>
      <c s="10" r="B10" t="n">
        <v>0.6</v>
      </c>
      <c s="11" r="C10" t="n">
        <v>0.8</v>
      </c>
    </row>
    <row r="11" spans="1:3">
      <c s="4" r="A11" t="s">
        <v>411</v>
      </c>
    </row>
    <row r="12" spans="1:3">
      <c s="3" r="A12" t="s">
        <v>422</v>
      </c>
    </row>
    <row r="13" spans="1:3">
      <c s="4" r="A13" t="s">
        <v>38</v>
      </c>
      <c s="7" r="B13" t="n">
        <v>0</v>
      </c>
      <c s="10" r="C13" t="n">
        <v>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427</v>
      </c>
      <c s="2" r="B1" t="s">
        <v>428</v>
      </c>
      <c s="2" r="C1" t="s">
        <v>1</v>
      </c>
    </row>
    <row r="2" spans="1:5">
      <c s="2" r="B2" t="s">
        <v>429</v>
      </c>
      <c s="2" r="C2" t="s">
        <v>2</v>
      </c>
      <c s="2" r="D2" t="s">
        <v>29</v>
      </c>
      <c s="2" r="E2" t="s">
        <v>78</v>
      </c>
    </row>
    <row r="3" spans="1:5">
      <c s="3" r="A3" t="s">
        <v>262</v>
      </c>
    </row>
    <row r="4" spans="1:5">
      <c s="4" r="A4" t="s">
        <v>430</v>
      </c>
      <c s="4" r="C4" t="s">
        <v>431</v>
      </c>
    </row>
    <row r="5" spans="1:5">
      <c s="4" r="A5" t="s">
        <v>432</v>
      </c>
      <c s="7" r="C5" t="n">
        <v>4096</v>
      </c>
      <c s="7" r="D5" t="n">
        <v>0</v>
      </c>
      <c s="7" r="E5" t="n">
        <v>0</v>
      </c>
    </row>
    <row r="6" spans="1:5">
      <c s="3" r="A6" t="s">
        <v>264</v>
      </c>
    </row>
    <row r="7" spans="1:5">
      <c s="4" r="A7" t="s">
        <v>433</v>
      </c>
      <c s="7" r="C7" t="n">
        <v>2700</v>
      </c>
      <c s="7" r="D7" t="n">
        <v>1400</v>
      </c>
      <c s="7" r="E7" t="n">
        <v>1600</v>
      </c>
    </row>
    <row r="8" spans="1:5">
      <c s="4" r="A8" t="s">
        <v>434</v>
      </c>
    </row>
    <row r="9" spans="1:5">
      <c s="3" r="A9" t="s">
        <v>262</v>
      </c>
    </row>
    <row r="10" spans="1:5">
      <c s="4" r="A10" t="s">
        <v>432</v>
      </c>
      <c s="7" r="B10" t="n">
        <v>3400</v>
      </c>
    </row>
    <row r="11" spans="1:5">
      <c s="4" r="A11" t="s">
        <v>162</v>
      </c>
      <c s="6" r="B11" t="n">
        <v>5100</v>
      </c>
    </row>
    <row r="12" spans="1:5">
      <c s="4" r="A12" t="s">
        <v>435</v>
      </c>
    </row>
    <row r="13" spans="1:5">
      <c s="3" r="A13" t="s">
        <v>262</v>
      </c>
    </row>
    <row r="14" spans="1:5">
      <c s="4" r="A14" t="s">
        <v>436</v>
      </c>
      <c s="7" r="B14" t="n">
        <v>2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4"/>
    <col customWidth="1" max="11" min="11" width="37"/>
    <col customWidth="1" max="12" min="12" width="37"/>
  </cols>
  <sheetData>
    <row r="1" spans="1:12">
      <c s="1" r="A1" t="s">
        <v>437</v>
      </c>
      <c s="2" r="B1" t="s">
        <v>438</v>
      </c>
      <c s="2" r="J1" t="s">
        <v>1</v>
      </c>
    </row>
    <row r="2" spans="1:12">
      <c s="2" r="B2" t="s">
        <v>439</v>
      </c>
      <c s="2" r="C2" t="s">
        <v>440</v>
      </c>
      <c s="2" r="D2" t="s">
        <v>441</v>
      </c>
      <c s="2" r="E2" t="s">
        <v>442</v>
      </c>
      <c s="2" r="F2" t="s">
        <v>421</v>
      </c>
      <c s="2" r="G2" t="s">
        <v>443</v>
      </c>
      <c s="2" r="H2" t="s">
        <v>444</v>
      </c>
      <c s="2" r="I2" t="s">
        <v>445</v>
      </c>
      <c s="2" r="J2" t="s">
        <v>446</v>
      </c>
      <c s="2" r="K2" t="s">
        <v>447</v>
      </c>
      <c s="2" r="L2" t="s">
        <v>448</v>
      </c>
    </row>
    <row r="3" spans="1:12">
      <c s="3" r="A3" t="s">
        <v>270</v>
      </c>
    </row>
    <row r="4" spans="1:12">
      <c s="4" r="A4" t="s">
        <v>270</v>
      </c>
      <c s="7" r="J4" t="n">
        <v>300</v>
      </c>
      <c s="7" r="K4" t="n">
        <v>500</v>
      </c>
      <c s="7" r="L4" t="n">
        <v>300</v>
      </c>
    </row>
    <row r="5" spans="1:12">
      <c s="3" r="A5" t="s">
        <v>272</v>
      </c>
    </row>
    <row r="6" spans="1:12">
      <c s="4" r="A6" t="s">
        <v>449</v>
      </c>
      <c s="6" r="J6" t="n">
        <v>1</v>
      </c>
    </row>
    <row r="7" spans="1:12">
      <c s="3" r="A7" t="s">
        <v>279</v>
      </c>
    </row>
    <row r="8" spans="1:12">
      <c s="4" r="A8" t="s">
        <v>450</v>
      </c>
      <c s="4" r="J8" t="s">
        <v>451</v>
      </c>
    </row>
    <row r="9" spans="1:12">
      <c s="4" r="A9" t="s">
        <v>452</v>
      </c>
      <c s="7" r="J9" t="n">
        <v>800</v>
      </c>
      <c s="6" r="K9" t="n">
        <v>700</v>
      </c>
      <c s="6" r="L9" t="n">
        <v>400</v>
      </c>
    </row>
    <row r="10" spans="1:12">
      <c s="3" r="A10" t="s">
        <v>453</v>
      </c>
    </row>
    <row r="11" spans="1:12">
      <c s="4" r="A11" t="s">
        <v>99</v>
      </c>
      <c s="7" r="B11" t="n">
        <v>-14990</v>
      </c>
      <c s="7" r="C11" t="n">
        <v>-17107</v>
      </c>
      <c s="7" r="D11" t="n">
        <v>-10892</v>
      </c>
      <c s="7" r="E11" t="n">
        <v>-14257</v>
      </c>
      <c s="7" r="F11" t="n">
        <v>-12130</v>
      </c>
      <c s="7" r="G11" t="n">
        <v>-10396</v>
      </c>
      <c s="7" r="H11" t="n">
        <v>-10543</v>
      </c>
      <c s="7" r="I11" t="n">
        <v>-12653</v>
      </c>
      <c s="7" r="J11" t="n">
        <v>-57246</v>
      </c>
      <c s="7" r="K11" t="n">
        <v>-45722</v>
      </c>
      <c s="7" r="L11" t="n">
        <v>-47889</v>
      </c>
    </row>
    <row r="12" spans="1:12">
      <c s="3" r="A12" t="s">
        <v>454</v>
      </c>
    </row>
    <row r="13" spans="1:12">
      <c s="4" r="A13" t="s">
        <v>455</v>
      </c>
      <c s="6" r="J13" t="n">
        <v>21993066</v>
      </c>
      <c s="6" r="K13" t="n">
        <v>4239564</v>
      </c>
      <c s="6" r="L13" t="n">
        <v>3996867</v>
      </c>
    </row>
    <row r="14" spans="1:12">
      <c s="4" r="A14" t="s">
        <v>456</v>
      </c>
      <c s="9" r="J14" t="n">
        <v>-2.6</v>
      </c>
      <c s="9" r="K14" t="n">
        <v>-10.78</v>
      </c>
      <c s="9" r="L14" t="n">
        <v>-11.98</v>
      </c>
    </row>
    <row r="15" spans="1:12">
      <c s="4" r="A15" t="s">
        <v>457</v>
      </c>
      <c s="9" r="J15" t="n">
        <v>-2.6</v>
      </c>
      <c s="9" r="K15" t="n">
        <v>-10.78</v>
      </c>
      <c s="9" r="L15" t="n">
        <v>-11.98</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8</v>
      </c>
      <c s="2" r="B1" t="s">
        <v>1</v>
      </c>
    </row>
    <row r="2" spans="1:4">
      <c s="2" r="B2" t="s">
        <v>2</v>
      </c>
      <c s="2" r="C2" t="s">
        <v>29</v>
      </c>
      <c s="2" r="D2" t="s">
        <v>78</v>
      </c>
    </row>
    <row r="3" spans="1:4">
      <c s="3" r="A3" t="s">
        <v>459</v>
      </c>
    </row>
    <row r="4" spans="1:4">
      <c s="4" r="A4" t="s">
        <v>460</v>
      </c>
      <c s="6" r="B4" t="n">
        <v>16932765</v>
      </c>
      <c s="6" r="C4" t="n">
        <v>27394765</v>
      </c>
      <c s="6" r="D4" t="n">
        <v>23794451</v>
      </c>
    </row>
    <row r="5" spans="1:4">
      <c s="4" r="A5" t="s">
        <v>461</v>
      </c>
    </row>
    <row r="6" spans="1:4">
      <c s="3" r="A6" t="s">
        <v>459</v>
      </c>
    </row>
    <row r="7" spans="1:4">
      <c s="4" r="A7" t="s">
        <v>460</v>
      </c>
      <c s="6" r="B7" t="n">
        <v>873591</v>
      </c>
      <c s="6" r="C7" t="n">
        <v>1705138</v>
      </c>
      <c s="6" r="D7" t="n">
        <v>1705138</v>
      </c>
    </row>
    <row r="8" spans="1:4">
      <c s="4" r="A8" t="s">
        <v>462</v>
      </c>
    </row>
    <row r="9" spans="1:4">
      <c s="3" r="A9" t="s">
        <v>459</v>
      </c>
    </row>
    <row r="10" spans="1:4">
      <c s="4" r="A10" t="s">
        <v>460</v>
      </c>
      <c s="6" r="B10" t="n">
        <v>1144885</v>
      </c>
      <c s="6" r="C10" t="n">
        <v>2234668</v>
      </c>
      <c s="6" r="D10" t="n">
        <v>2234668</v>
      </c>
    </row>
    <row r="11" spans="1:4">
      <c s="4" r="A11" t="s">
        <v>463</v>
      </c>
    </row>
    <row r="12" spans="1:4">
      <c s="3" r="A12" t="s">
        <v>459</v>
      </c>
    </row>
    <row r="13" spans="1:4">
      <c s="4" r="A13" t="s">
        <v>460</v>
      </c>
      <c s="6" r="B13" t="n">
        <v>1256752</v>
      </c>
      <c s="6" r="C13" t="n">
        <v>2453018</v>
      </c>
      <c s="6" r="D13" t="n">
        <v>2453018</v>
      </c>
    </row>
    <row r="14" spans="1:4">
      <c s="4" r="A14" t="s">
        <v>464</v>
      </c>
    </row>
    <row r="15" spans="1:4">
      <c s="3" r="A15" t="s">
        <v>459</v>
      </c>
    </row>
    <row r="16" spans="1:4">
      <c s="4" r="A16" t="s">
        <v>460</v>
      </c>
      <c s="6" r="B16" t="n">
        <v>3410570</v>
      </c>
      <c s="6" r="C16" t="n">
        <v>6415106</v>
      </c>
      <c s="6" r="D16" t="n">
        <v>6469904</v>
      </c>
    </row>
    <row r="17" spans="1:4">
      <c s="4" r="A17" t="s">
        <v>465</v>
      </c>
    </row>
    <row r="18" spans="1:4">
      <c s="3" r="A18" t="s">
        <v>459</v>
      </c>
    </row>
    <row r="19" spans="1:4">
      <c s="4" r="A19" t="s">
        <v>460</v>
      </c>
      <c s="6" r="B19" t="n">
        <v>3748578</v>
      </c>
      <c s="6" r="C19" t="n">
        <v>6530429</v>
      </c>
      <c s="6" r="D19" t="n">
        <v>4352976</v>
      </c>
    </row>
    <row r="20" spans="1:4">
      <c s="4" r="A20" t="s">
        <v>466</v>
      </c>
    </row>
    <row r="21" spans="1:4">
      <c s="3" r="A21" t="s">
        <v>459</v>
      </c>
    </row>
    <row r="22" spans="1:4">
      <c s="4" r="A22" t="s">
        <v>460</v>
      </c>
      <c s="6" r="B22" t="n">
        <v>2628037</v>
      </c>
      <c s="6" r="C22" t="n">
        <v>5129592</v>
      </c>
      <c s="6" r="D22" t="n">
        <v>4181009</v>
      </c>
    </row>
    <row r="23" spans="1:4">
      <c s="4" r="A23" t="s">
        <v>467</v>
      </c>
    </row>
    <row r="24" spans="1:4">
      <c s="3" r="A24" t="s">
        <v>459</v>
      </c>
    </row>
    <row r="25" spans="1:4">
      <c s="4" r="A25" t="s">
        <v>460</v>
      </c>
      <c s="6" r="B25" t="n">
        <v>0</v>
      </c>
      <c s="6" r="C25" t="n">
        <v>56202</v>
      </c>
      <c s="6" r="D25" t="n">
        <v>29735</v>
      </c>
    </row>
    <row r="26" spans="1:4">
      <c s="4" r="A26" t="s">
        <v>468</v>
      </c>
    </row>
    <row r="27" spans="1:4">
      <c s="3" r="A27" t="s">
        <v>459</v>
      </c>
    </row>
    <row r="28" spans="1:4">
      <c s="4" r="A28" t="s">
        <v>460</v>
      </c>
      <c s="6" r="B28" t="n">
        <v>0</v>
      </c>
      <c s="6" r="C28" t="n">
        <v>58365</v>
      </c>
      <c s="6" r="D28" t="n">
        <v>49972</v>
      </c>
    </row>
    <row r="29" spans="1:4">
      <c s="4" r="A29" t="s">
        <v>469</v>
      </c>
    </row>
    <row r="30" spans="1:4">
      <c s="3" r="A30" t="s">
        <v>459</v>
      </c>
    </row>
    <row r="31" spans="1:4">
      <c s="4" r="A31" t="s">
        <v>460</v>
      </c>
      <c s="6" r="B31" t="n">
        <v>0</v>
      </c>
      <c s="6" r="C31" t="n">
        <v>5883</v>
      </c>
      <c s="6" r="D31" t="n">
        <v>25555</v>
      </c>
    </row>
    <row r="32" spans="1:4">
      <c s="4" r="A32" t="s">
        <v>470</v>
      </c>
    </row>
    <row r="33" spans="1:4">
      <c s="3" r="A33" t="s">
        <v>459</v>
      </c>
    </row>
    <row r="34" spans="1:4">
      <c s="4" r="A34" t="s">
        <v>460</v>
      </c>
      <c s="6" r="B34" t="n">
        <v>303931</v>
      </c>
      <c s="6" r="C34" t="n">
        <v>25733</v>
      </c>
      <c s="6" r="D34" t="n">
        <v>1708</v>
      </c>
    </row>
    <row r="35" spans="1:4">
      <c s="4" r="A35" t="s">
        <v>471</v>
      </c>
    </row>
    <row r="36" spans="1:4">
      <c s="3" r="A36" t="s">
        <v>459</v>
      </c>
    </row>
    <row r="37" spans="1:4">
      <c s="4" r="A37" t="s">
        <v>460</v>
      </c>
      <c s="6" r="B37" t="n">
        <v>3566421</v>
      </c>
      <c s="6" r="C37" t="n">
        <v>2780631</v>
      </c>
      <c s="6" r="D37" t="n">
        <v>229076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72</v>
      </c>
      <c s="2" r="B1" t="s">
        <v>2</v>
      </c>
      <c s="2" r="C1" t="s">
        <v>29</v>
      </c>
    </row>
    <row r="2" spans="1:3">
      <c s="4" r="A2" t="s">
        <v>473</v>
      </c>
    </row>
    <row r="3" spans="1:3">
      <c s="3" r="A3" t="s">
        <v>474</v>
      </c>
    </row>
    <row r="4" spans="1:3">
      <c s="4" r="A4" t="s">
        <v>475</v>
      </c>
      <c s="7" r="B4" t="n">
        <v>106900000</v>
      </c>
      <c s="7" r="C4" t="n">
        <v>3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s="1" r="A1" t="s">
        <v>476</v>
      </c>
      <c s="2" r="B1" t="s">
        <v>1</v>
      </c>
    </row>
    <row r="2" spans="1:4">
      <c s="2" r="B2" t="s">
        <v>2</v>
      </c>
      <c s="2" r="C2" t="s">
        <v>29</v>
      </c>
      <c s="2" r="D2" t="s">
        <v>78</v>
      </c>
    </row>
    <row r="3" spans="1:4">
      <c s="3" r="A3" t="s">
        <v>197</v>
      </c>
    </row>
    <row r="4" spans="1:4">
      <c s="4" r="A4" t="s">
        <v>477</v>
      </c>
      <c s="7" r="B4" t="n">
        <v>15421000</v>
      </c>
      <c s="7" r="C4" t="n">
        <v>9281000</v>
      </c>
    </row>
    <row r="5" spans="1:4">
      <c s="4" r="A5" t="s">
        <v>478</v>
      </c>
      <c s="6" r="B5" t="n">
        <v>-554000</v>
      </c>
      <c s="6" r="C5" t="n">
        <v>-162000</v>
      </c>
    </row>
    <row r="6" spans="1:4">
      <c s="4" r="A6" t="s">
        <v>32</v>
      </c>
      <c s="6" r="B6" t="n">
        <v>14867000</v>
      </c>
      <c s="6" r="C6" t="n">
        <v>9119000</v>
      </c>
    </row>
    <row r="7" spans="1:4">
      <c s="4" r="A7" t="s">
        <v>479</v>
      </c>
      <c s="7" r="B7" t="n">
        <v>88000</v>
      </c>
      <c s="7" r="C7" t="n">
        <v>70000</v>
      </c>
      <c s="7" r="D7" t="n">
        <v>1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102</v>
      </c>
      <c s="2" r="B1" t="s">
        <v>1</v>
      </c>
    </row>
    <row r="2" spans="1:4">
      <c s="2" r="B2" t="s">
        <v>2</v>
      </c>
      <c s="2" r="C2" t="s">
        <v>29</v>
      </c>
      <c s="2" r="D2" t="s">
        <v>78</v>
      </c>
    </row>
    <row r="3" spans="1:4">
      <c s="3" r="A3" t="s">
        <v>103</v>
      </c>
    </row>
    <row r="4" spans="1:4">
      <c s="4" r="A4" t="s">
        <v>99</v>
      </c>
      <c s="7" r="B4" t="n">
        <v>-57246</v>
      </c>
      <c s="7" r="C4" t="n">
        <v>-45722</v>
      </c>
      <c s="7" r="D4" t="n">
        <v>-47889</v>
      </c>
    </row>
    <row r="5" spans="1:4">
      <c s="3" r="A5" t="s">
        <v>104</v>
      </c>
    </row>
    <row r="6" spans="1:4">
      <c s="4" r="A6" t="s">
        <v>105</v>
      </c>
      <c s="6" r="B6" t="n">
        <v>-24</v>
      </c>
      <c s="6" r="C6" t="n">
        <v>-613</v>
      </c>
      <c s="6" r="D6" t="n">
        <v>167</v>
      </c>
    </row>
    <row r="7" spans="1:4">
      <c s="4" r="A7" t="s">
        <v>106</v>
      </c>
      <c s="7" r="B7" t="n">
        <v>-57270</v>
      </c>
      <c s="7" r="C7" t="n">
        <v>-46335</v>
      </c>
      <c s="7" r="D7" t="n">
        <v>-477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480</v>
      </c>
      <c s="2" r="B1" t="s">
        <v>1</v>
      </c>
    </row>
    <row r="2" spans="1:4">
      <c s="2" r="B2" t="s">
        <v>2</v>
      </c>
      <c s="2" r="C2" t="s">
        <v>29</v>
      </c>
      <c s="2" r="D2" t="s">
        <v>78</v>
      </c>
    </row>
    <row r="3" spans="1:4">
      <c s="3" r="A3" t="s">
        <v>481</v>
      </c>
    </row>
    <row r="4" spans="1:4">
      <c s="4" r="A4" t="s">
        <v>482</v>
      </c>
      <c s="7" r="B4" t="n">
        <v>-162000</v>
      </c>
      <c s="7" r="C4" t="n">
        <v>-234000</v>
      </c>
    </row>
    <row r="5" spans="1:4">
      <c s="4" r="A5" t="s">
        <v>156</v>
      </c>
      <c s="6" r="B5" t="n">
        <v>-359000</v>
      </c>
      <c s="6" r="C5" t="n">
        <v>-6000</v>
      </c>
      <c s="7" r="D5" t="n">
        <v>-14000</v>
      </c>
    </row>
    <row r="6" spans="1:4">
      <c s="4" r="A6" t="s">
        <v>479</v>
      </c>
      <c s="6" r="B6" t="n">
        <v>88000</v>
      </c>
      <c s="6" r="C6" t="n">
        <v>70000</v>
      </c>
      <c s="6" r="D6" t="n">
        <v>11000</v>
      </c>
    </row>
    <row r="7" spans="1:4">
      <c s="4" r="A7" t="s">
        <v>483</v>
      </c>
      <c s="6" r="B7" t="n">
        <v>-554000</v>
      </c>
      <c s="6" r="C7" t="n">
        <v>-162000</v>
      </c>
      <c s="7" r="D7" t="n">
        <v>-234000</v>
      </c>
    </row>
    <row r="8" spans="1:4">
      <c s="4" r="A8" t="s">
        <v>484</v>
      </c>
    </row>
    <row r="9" spans="1:4">
      <c s="3" r="A9" t="s">
        <v>481</v>
      </c>
    </row>
    <row r="10" spans="1:4">
      <c s="4" r="A10" t="s">
        <v>156</v>
      </c>
      <c s="6" r="B10" t="n">
        <v>-359000</v>
      </c>
      <c s="6" r="C10" t="n">
        <v>-6000</v>
      </c>
    </row>
    <row r="11" spans="1:4">
      <c s="4" r="A11" t="s">
        <v>485</v>
      </c>
    </row>
    <row r="12" spans="1:4">
      <c s="3" r="A12" t="s">
        <v>481</v>
      </c>
    </row>
    <row r="13" spans="1:4">
      <c s="4" r="A13" t="s">
        <v>156</v>
      </c>
      <c s="7" r="B13" t="n">
        <v>-121000</v>
      </c>
      <c s="7" r="C13" t="n">
        <v>-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486</v>
      </c>
      <c s="2" r="B1" t="s">
        <v>1</v>
      </c>
    </row>
    <row r="2" spans="1:3">
      <c s="2" r="B2" t="s">
        <v>2</v>
      </c>
      <c s="2" r="C2" t="s">
        <v>29</v>
      </c>
    </row>
    <row r="3" spans="1:3">
      <c s="3" r="A3" t="s">
        <v>199</v>
      </c>
    </row>
    <row r="4" spans="1:3">
      <c s="4" r="A4" t="s">
        <v>487</v>
      </c>
      <c s="7" r="B4" t="n">
        <v>4175</v>
      </c>
      <c s="7" r="C4" t="n">
        <v>3311</v>
      </c>
    </row>
    <row r="5" spans="1:3">
      <c s="4" r="A5" t="s">
        <v>488</v>
      </c>
      <c s="6" r="B5" t="n">
        <v>2683</v>
      </c>
      <c s="6" r="C5" t="n">
        <v>1282</v>
      </c>
    </row>
    <row r="6" spans="1:3">
      <c s="4" r="A6" t="s">
        <v>489</v>
      </c>
      <c s="6" r="B6" t="n">
        <v>4662</v>
      </c>
      <c s="6" r="C6" t="n">
        <v>3098</v>
      </c>
    </row>
    <row r="7" spans="1:3">
      <c s="4" r="A7" t="s">
        <v>490</v>
      </c>
      <c s="6" r="B7" t="n">
        <v>11520</v>
      </c>
      <c s="7" r="C7" t="n">
        <v>7691</v>
      </c>
    </row>
    <row r="8" spans="1:3">
      <c s="4" r="A8" t="s">
        <v>491</v>
      </c>
      <c s="6" r="B8" t="n">
        <v>300</v>
      </c>
    </row>
    <row r="9" spans="1:3">
      <c s="4" r="A9" t="s">
        <v>492</v>
      </c>
      <c s="7" r="B9" t="n">
        <v>3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s="1" r="A1" t="s">
        <v>493</v>
      </c>
      <c s="2" r="B1" t="s">
        <v>1</v>
      </c>
    </row>
    <row r="2" spans="1:4">
      <c s="2" r="B2" t="s">
        <v>2</v>
      </c>
      <c s="2" r="C2" t="s">
        <v>29</v>
      </c>
      <c s="2" r="D2" t="s">
        <v>78</v>
      </c>
    </row>
    <row r="3" spans="1:4">
      <c s="3" r="A3" t="s">
        <v>257</v>
      </c>
    </row>
    <row r="4" spans="1:4">
      <c s="4" r="A4" t="s">
        <v>494</v>
      </c>
      <c s="7" r="B4" t="n">
        <v>18600</v>
      </c>
      <c s="7" r="C4" t="n">
        <v>14725</v>
      </c>
    </row>
    <row r="5" spans="1:4">
      <c s="4" r="A5" t="s">
        <v>495</v>
      </c>
      <c s="6" r="B5" t="n">
        <v>-7634</v>
      </c>
      <c s="6" r="C5" t="n">
        <v>-6029</v>
      </c>
    </row>
    <row r="6" spans="1:4">
      <c s="4" r="A6" t="s">
        <v>36</v>
      </c>
      <c s="6" r="B6" t="n">
        <v>10966</v>
      </c>
      <c s="6" r="C6" t="n">
        <v>8696</v>
      </c>
    </row>
    <row r="7" spans="1:4">
      <c s="4" r="A7" t="s">
        <v>496</v>
      </c>
      <c s="6" r="B7" t="n">
        <v>2400</v>
      </c>
      <c s="6" r="C7" t="n">
        <v>1800</v>
      </c>
      <c s="7" r="D7" t="n">
        <v>1600</v>
      </c>
    </row>
    <row r="8" spans="1:4">
      <c s="4" r="A8" t="s">
        <v>497</v>
      </c>
    </row>
    <row r="9" spans="1:4">
      <c s="3" r="A9" t="s">
        <v>257</v>
      </c>
    </row>
    <row r="10" spans="1:4">
      <c s="4" r="A10" t="s">
        <v>494</v>
      </c>
      <c s="7" r="B10" t="n">
        <v>12185</v>
      </c>
      <c s="6" r="C10" t="n">
        <v>9598</v>
      </c>
    </row>
    <row r="11" spans="1:4">
      <c s="4" r="A11" t="s">
        <v>498</v>
      </c>
    </row>
    <row r="12" spans="1:4">
      <c s="3" r="A12" t="s">
        <v>257</v>
      </c>
    </row>
    <row r="13" spans="1:4">
      <c s="4" r="A13" t="s">
        <v>499</v>
      </c>
      <c s="4" r="B13" t="s">
        <v>500</v>
      </c>
    </row>
    <row r="14" spans="1:4">
      <c s="4" r="A14" t="s">
        <v>501</v>
      </c>
    </row>
    <row r="15" spans="1:4">
      <c s="3" r="A15" t="s">
        <v>257</v>
      </c>
    </row>
    <row r="16" spans="1:4">
      <c s="4" r="A16" t="s">
        <v>499</v>
      </c>
      <c s="4" r="B16" t="s">
        <v>502</v>
      </c>
    </row>
    <row r="17" spans="1:4">
      <c s="4" r="A17" t="s">
        <v>503</v>
      </c>
    </row>
    <row r="18" spans="1:4">
      <c s="3" r="A18" t="s">
        <v>257</v>
      </c>
    </row>
    <row r="19" spans="1:4">
      <c s="4" r="A19" t="s">
        <v>494</v>
      </c>
      <c s="7" r="B19" t="n">
        <v>391</v>
      </c>
      <c s="6" r="C19" t="n">
        <v>362</v>
      </c>
    </row>
    <row r="20" spans="1:4">
      <c s="4" r="A20" t="s">
        <v>504</v>
      </c>
    </row>
    <row r="21" spans="1:4">
      <c s="3" r="A21" t="s">
        <v>257</v>
      </c>
    </row>
    <row r="22" spans="1:4">
      <c s="4" r="A22" t="s">
        <v>499</v>
      </c>
      <c s="4" r="B22" t="s">
        <v>500</v>
      </c>
    </row>
    <row r="23" spans="1:4">
      <c s="4" r="A23" t="s">
        <v>505</v>
      </c>
    </row>
    <row r="24" spans="1:4">
      <c s="3" r="A24" t="s">
        <v>257</v>
      </c>
    </row>
    <row r="25" spans="1:4">
      <c s="4" r="A25" t="s">
        <v>499</v>
      </c>
      <c s="4" r="B25" t="s">
        <v>502</v>
      </c>
    </row>
    <row r="26" spans="1:4">
      <c s="4" r="A26" t="s">
        <v>506</v>
      </c>
    </row>
    <row r="27" spans="1:4">
      <c s="3" r="A27" t="s">
        <v>257</v>
      </c>
    </row>
    <row r="28" spans="1:4">
      <c s="4" r="A28" t="s">
        <v>494</v>
      </c>
      <c s="7" r="B28" t="n">
        <v>5229</v>
      </c>
      <c s="6" r="C28" t="n">
        <v>3725</v>
      </c>
    </row>
    <row r="29" spans="1:4">
      <c s="4" r="A29" t="s">
        <v>499</v>
      </c>
      <c s="4" r="B29" t="s">
        <v>507</v>
      </c>
    </row>
    <row r="30" spans="1:4">
      <c s="4" r="A30" t="s">
        <v>508</v>
      </c>
    </row>
    <row r="31" spans="1:4">
      <c s="3" r="A31" t="s">
        <v>257</v>
      </c>
    </row>
    <row r="32" spans="1:4">
      <c s="4" r="A32" t="s">
        <v>494</v>
      </c>
      <c s="7" r="B32" t="n">
        <v>795</v>
      </c>
      <c s="7" r="C32" t="n">
        <v>1040</v>
      </c>
    </row>
    <row r="33" spans="1:4">
      <c s="4" r="A33" t="s">
        <v>509</v>
      </c>
    </row>
    <row r="34" spans="1:4">
      <c s="3" r="A34" t="s">
        <v>257</v>
      </c>
    </row>
    <row r="35" spans="1:4">
      <c s="4" r="A35" t="s">
        <v>499</v>
      </c>
      <c s="4" r="B35" t="s">
        <v>510</v>
      </c>
    </row>
    <row r="36" spans="1:4">
      <c s="4" r="A36" t="s">
        <v>511</v>
      </c>
    </row>
    <row r="37" spans="1:4">
      <c s="3" r="A37" t="s">
        <v>257</v>
      </c>
    </row>
    <row r="38" spans="1:4">
      <c s="4" r="A38" t="s">
        <v>499</v>
      </c>
      <c s="4" r="B38" t="s">
        <v>5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512</v>
      </c>
      <c s="2" r="B1" t="s">
        <v>1</v>
      </c>
    </row>
    <row r="2" spans="1:3">
      <c s="2" r="B2" t="s">
        <v>2</v>
      </c>
      <c s="2" r="C2" t="s">
        <v>29</v>
      </c>
    </row>
    <row r="3" spans="1:3">
      <c s="3" r="A3" t="s">
        <v>513</v>
      </c>
    </row>
    <row r="4" spans="1:3">
      <c s="4" r="A4" t="s">
        <v>39</v>
      </c>
      <c s="7" r="B4" t="n">
        <v>995</v>
      </c>
      <c s="7" r="C4" t="n">
        <v>1243</v>
      </c>
    </row>
    <row r="5" spans="1:3">
      <c s="4" r="A5" t="s">
        <v>499</v>
      </c>
      <c s="4" r="B5" t="s">
        <v>514</v>
      </c>
    </row>
    <row r="6" spans="1:3">
      <c s="4" r="A6" t="s">
        <v>515</v>
      </c>
      <c s="7" r="B6" t="n">
        <v>200</v>
      </c>
      <c s="6" r="C6" t="n">
        <v>200</v>
      </c>
    </row>
    <row r="7" spans="1:3">
      <c s="4" r="A7" t="s">
        <v>516</v>
      </c>
    </row>
    <row r="8" spans="1:3">
      <c s="3" r="A8" t="s">
        <v>513</v>
      </c>
    </row>
    <row r="9" spans="1:3">
      <c s="4" r="A9" t="s">
        <v>499</v>
      </c>
      <c s="4" r="B9" t="s">
        <v>517</v>
      </c>
    </row>
    <row r="10" spans="1:3">
      <c s="4" r="A10" t="s">
        <v>518</v>
      </c>
    </row>
    <row r="11" spans="1:3">
      <c s="3" r="A11" t="s">
        <v>513</v>
      </c>
    </row>
    <row r="12" spans="1:3">
      <c s="4" r="A12" t="s">
        <v>519</v>
      </c>
      <c s="7" r="B12" t="n">
        <v>979</v>
      </c>
      <c s="6" r="C12" t="n">
        <v>979</v>
      </c>
    </row>
    <row r="13" spans="1:3">
      <c s="4" r="A13" t="s">
        <v>520</v>
      </c>
      <c s="6" r="B13" t="n">
        <v>-582</v>
      </c>
      <c s="6" r="C13" t="n">
        <v>-485</v>
      </c>
    </row>
    <row r="14" spans="1:3">
      <c s="4" r="A14" t="s">
        <v>39</v>
      </c>
      <c s="7" r="B14" t="n">
        <v>397</v>
      </c>
      <c s="6" r="C14" t="n">
        <v>494</v>
      </c>
    </row>
    <row r="15" spans="1:3">
      <c s="4" r="A15" t="s">
        <v>499</v>
      </c>
      <c s="4" r="B15" t="s">
        <v>514</v>
      </c>
    </row>
    <row r="16" spans="1:3">
      <c s="4" r="A16" t="s">
        <v>521</v>
      </c>
    </row>
    <row r="17" spans="1:3">
      <c s="3" r="A17" t="s">
        <v>513</v>
      </c>
    </row>
    <row r="18" spans="1:3">
      <c s="4" r="A18" t="s">
        <v>519</v>
      </c>
      <c s="7" r="B18" t="n">
        <v>1508</v>
      </c>
      <c s="6" r="C18" t="n">
        <v>1508</v>
      </c>
    </row>
    <row r="19" spans="1:3">
      <c s="4" r="A19" t="s">
        <v>520</v>
      </c>
      <c s="6" r="B19" t="n">
        <v>-910</v>
      </c>
      <c s="6" r="C19" t="n">
        <v>-759</v>
      </c>
    </row>
    <row r="20" spans="1:3">
      <c s="4" r="A20" t="s">
        <v>39</v>
      </c>
      <c s="7" r="B20" t="n">
        <v>598</v>
      </c>
      <c s="7" r="C20" t="n">
        <v>749</v>
      </c>
    </row>
    <row r="21" spans="1:3">
      <c s="4" r="A21" t="s">
        <v>499</v>
      </c>
      <c s="4" r="B21" t="s">
        <v>5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522</v>
      </c>
      <c s="2" r="B1" t="s">
        <v>2</v>
      </c>
      <c s="2" r="C1" t="s">
        <v>29</v>
      </c>
    </row>
    <row r="2" spans="1:3">
      <c s="3" r="A2" t="s">
        <v>523</v>
      </c>
    </row>
    <row r="3" spans="1:3">
      <c s="6" r="A3" t="n">
        <v>2016</v>
      </c>
      <c s="7" r="B3" t="n">
        <v>249</v>
      </c>
    </row>
    <row r="4" spans="1:3">
      <c s="6" r="A4" t="n">
        <v>2017</v>
      </c>
      <c s="6" r="B4" t="n">
        <v>249</v>
      </c>
    </row>
    <row r="5" spans="1:3">
      <c s="6" r="A5" t="n">
        <v>2018</v>
      </c>
      <c s="6" r="B5" t="n">
        <v>249</v>
      </c>
    </row>
    <row r="6" spans="1:3">
      <c s="6" r="A6" t="n">
        <v>2019</v>
      </c>
      <c s="6" r="B6" t="n">
        <v>248</v>
      </c>
    </row>
    <row r="7" spans="1:3">
      <c s="4" r="A7" t="s">
        <v>39</v>
      </c>
      <c s="7" r="B7" t="n">
        <v>995</v>
      </c>
      <c s="7" r="C7" t="n">
        <v>124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524</v>
      </c>
      <c s="2" r="B1" t="s">
        <v>2</v>
      </c>
      <c s="2" r="C1" t="s">
        <v>29</v>
      </c>
    </row>
    <row r="2" spans="1:3">
      <c s="3" r="A2" t="s">
        <v>208</v>
      </c>
    </row>
    <row r="3" spans="1:3">
      <c s="4" r="A3" t="s">
        <v>525</v>
      </c>
      <c s="7" r="B3" t="n">
        <v>3585</v>
      </c>
      <c s="7" r="C3" t="n">
        <v>2125</v>
      </c>
    </row>
    <row r="4" spans="1:3">
      <c s="4" r="A4" t="s">
        <v>526</v>
      </c>
      <c s="6" r="B4" t="n">
        <v>213</v>
      </c>
      <c s="6" r="C4" t="n">
        <v>277</v>
      </c>
    </row>
    <row r="5" spans="1:3">
      <c s="4" r="A5" t="s">
        <v>527</v>
      </c>
      <c s="6" r="B5" t="n">
        <v>334</v>
      </c>
      <c s="6" r="C5" t="n">
        <v>265</v>
      </c>
    </row>
    <row r="6" spans="1:3">
      <c s="4" r="A6" t="s">
        <v>528</v>
      </c>
      <c s="6" r="B6" t="n">
        <v>134</v>
      </c>
      <c s="6" r="C6" t="n">
        <v>139</v>
      </c>
    </row>
    <row r="7" spans="1:3">
      <c s="4" r="A7" t="s">
        <v>529</v>
      </c>
      <c s="6" r="B7" t="n">
        <v>692</v>
      </c>
      <c s="6" r="C7" t="n">
        <v>932</v>
      </c>
    </row>
    <row r="8" spans="1:3">
      <c s="4" r="A8" t="s">
        <v>530</v>
      </c>
      <c s="6" r="B8" t="n">
        <v>932</v>
      </c>
      <c s="6" r="C8" t="n">
        <v>727</v>
      </c>
    </row>
    <row r="9" spans="1:3">
      <c s="4" r="A9" t="s">
        <v>531</v>
      </c>
      <c s="6" r="B9" t="n">
        <v>500</v>
      </c>
      <c s="6" r="C9" t="n">
        <v>750</v>
      </c>
    </row>
    <row r="10" spans="1:3">
      <c s="4" r="A10" t="s">
        <v>532</v>
      </c>
      <c s="6" r="B10" t="n">
        <v>302</v>
      </c>
      <c s="6" r="C10" t="n">
        <v>211</v>
      </c>
    </row>
    <row r="11" spans="1:3">
      <c s="4" r="A11" t="s">
        <v>533</v>
      </c>
      <c s="6" r="B11" t="n">
        <v>1119</v>
      </c>
      <c s="6" r="C11" t="n">
        <v>1516</v>
      </c>
    </row>
    <row r="12" spans="1:3">
      <c s="4" r="A12" t="s">
        <v>108</v>
      </c>
      <c s="7" r="B12" t="n">
        <v>7811</v>
      </c>
      <c s="7" r="C12" t="n">
        <v>69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21"/>
  </cols>
  <sheetData>
    <row r="1" spans="1:2">
      <c s="1" r="A1" t="s">
        <v>534</v>
      </c>
      <c s="2" r="B1" t="s">
        <v>535</v>
      </c>
    </row>
    <row r="2" spans="1:2">
      <c s="4" r="A2" t="s">
        <v>536</v>
      </c>
    </row>
    <row r="3" spans="1:2">
      <c s="3" r="A3" t="s">
        <v>210</v>
      </c>
    </row>
    <row r="4" spans="1:2">
      <c s="4" r="A4" t="s">
        <v>537</v>
      </c>
      <c s="10" r="B4" t="n">
        <v>5.1</v>
      </c>
    </row>
    <row r="5" spans="1:2">
      <c s="4" r="A5" t="s">
        <v>538</v>
      </c>
    </row>
    <row r="6" spans="1:2">
      <c s="3" r="A6" t="s">
        <v>210</v>
      </c>
    </row>
    <row r="7" spans="1:2">
      <c s="4" r="A7" t="s">
        <v>537</v>
      </c>
      <c s="11" r="B7" t="n">
        <v>4.9</v>
      </c>
    </row>
    <row r="8" spans="1:2">
      <c s="4" r="A8" t="s">
        <v>539</v>
      </c>
    </row>
    <row r="9" spans="1:2">
      <c s="3" r="A9" t="s">
        <v>210</v>
      </c>
    </row>
    <row r="10" spans="1:2">
      <c s="4" r="A10" t="s">
        <v>537</v>
      </c>
      <c s="10" r="B10" t="n">
        <v>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540</v>
      </c>
      <c s="2" r="B1" t="s">
        <v>382</v>
      </c>
      <c s="2" r="C1" t="s">
        <v>2</v>
      </c>
      <c s="2" r="D1" t="s">
        <v>29</v>
      </c>
    </row>
    <row r="2" spans="1:4">
      <c s="3" r="A2" t="s">
        <v>541</v>
      </c>
    </row>
    <row r="3" spans="1:4">
      <c s="6" r="A3" t="n">
        <v>2016</v>
      </c>
      <c s="7" r="C3" t="n">
        <v>1615</v>
      </c>
    </row>
    <row r="4" spans="1:4">
      <c s="6" r="A4" t="n">
        <v>2017</v>
      </c>
      <c s="6" r="C4" t="n">
        <v>789</v>
      </c>
    </row>
    <row r="5" spans="1:4">
      <c s="6" r="A5" t="n">
        <v>2018</v>
      </c>
      <c s="6" r="C5" t="n">
        <v>364</v>
      </c>
    </row>
    <row r="6" spans="1:4">
      <c s="4" r="A6" t="s">
        <v>542</v>
      </c>
      <c s="6" r="C6" t="n">
        <v>1253</v>
      </c>
    </row>
    <row r="7" spans="1:4">
      <c s="4" r="A7" t="s">
        <v>108</v>
      </c>
      <c s="6" r="C7" t="n">
        <v>4021</v>
      </c>
    </row>
    <row r="8" spans="1:4">
      <c s="4" r="A8" t="s">
        <v>543</v>
      </c>
      <c s="6" r="C8" t="n">
        <v>1600</v>
      </c>
      <c s="7" r="D8" t="n">
        <v>1500</v>
      </c>
    </row>
    <row r="9" spans="1:4">
      <c s="4" r="A9" t="s">
        <v>526</v>
      </c>
      <c s="7" r="C9" t="n">
        <v>400</v>
      </c>
      <c s="7" r="D9" t="n">
        <v>500</v>
      </c>
    </row>
    <row r="10" spans="1:4">
      <c s="4" r="A10" t="s">
        <v>544</v>
      </c>
    </row>
    <row r="11" spans="1:4">
      <c s="3" r="A11" t="s">
        <v>545</v>
      </c>
    </row>
    <row r="12" spans="1:4">
      <c s="4" r="A12" t="s">
        <v>546</v>
      </c>
      <c s="4" r="B12" t="s">
        <v>5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14"/>
    <col customWidth="1" max="5" min="5" width="21"/>
    <col customWidth="1" max="6" min="6" width="32"/>
    <col customWidth="1" max="7" min="7" width="21"/>
  </cols>
  <sheetData>
    <row r="1" spans="1:7">
      <c s="1" r="A1" t="s">
        <v>548</v>
      </c>
      <c s="2" r="B1" t="s">
        <v>549</v>
      </c>
      <c s="2" r="C1" t="s">
        <v>550</v>
      </c>
      <c s="2" r="D1" t="s">
        <v>551</v>
      </c>
      <c s="2" r="E1" t="s">
        <v>439</v>
      </c>
      <c s="2" r="F1" t="s">
        <v>550</v>
      </c>
      <c s="2" r="G1" t="s">
        <v>552</v>
      </c>
    </row>
    <row r="2" spans="1:7">
      <c s="3" r="A2" t="s">
        <v>553</v>
      </c>
    </row>
    <row r="3" spans="1:7">
      <c s="4" r="A3" t="s">
        <v>554</v>
      </c>
      <c s="6" r="C3" t="n">
        <v>2</v>
      </c>
      <c s="6" r="F3" t="n">
        <v>2</v>
      </c>
    </row>
    <row r="4" spans="1:7">
      <c s="4" r="A4" t="s">
        <v>555</v>
      </c>
      <c s="7" r="C4" t="n">
        <v>250000</v>
      </c>
      <c s="7" r="F4" t="n">
        <v>250000</v>
      </c>
    </row>
    <row r="5" spans="1:7">
      <c s="4" r="A5" t="s">
        <v>556</v>
      </c>
      <c s="6" r="C5" t="n">
        <v>500000</v>
      </c>
      <c s="6" r="F5" t="n">
        <v>500000</v>
      </c>
    </row>
    <row r="6" spans="1:7">
      <c s="4" r="A6" t="s">
        <v>557</v>
      </c>
      <c s="6" r="B6" t="n">
        <v>0</v>
      </c>
    </row>
    <row r="7" spans="1:7">
      <c s="4" r="A7" t="s">
        <v>558</v>
      </c>
    </row>
    <row r="8" spans="1:7">
      <c s="3" r="A8" t="s">
        <v>553</v>
      </c>
    </row>
    <row r="9" spans="1:7">
      <c s="4" r="A9" t="s">
        <v>559</v>
      </c>
      <c s="6" r="B9" t="n">
        <v>1</v>
      </c>
    </row>
    <row r="10" spans="1:7">
      <c s="4" r="A10" t="s">
        <v>560</v>
      </c>
    </row>
    <row r="11" spans="1:7">
      <c s="3" r="A11" t="s">
        <v>553</v>
      </c>
    </row>
    <row r="12" spans="1:7">
      <c s="4" r="A12" t="s">
        <v>561</v>
      </c>
      <c s="7" r="E12" t="n">
        <v>3200000</v>
      </c>
      <c s="7" r="F12" t="n">
        <v>2300000</v>
      </c>
      <c s="7" r="G12" t="n">
        <v>1400000</v>
      </c>
    </row>
    <row r="13" spans="1:7">
      <c s="4" r="A13" t="s">
        <v>562</v>
      </c>
      <c s="4" r="E13" t="s">
        <v>563</v>
      </c>
      <c s="4" r="F13" t="s">
        <v>564</v>
      </c>
      <c s="4" r="G13" t="s">
        <v>565</v>
      </c>
    </row>
    <row r="14" spans="1:7">
      <c s="4" r="A14" t="s">
        <v>566</v>
      </c>
    </row>
    <row r="15" spans="1:7">
      <c s="3" r="A15" t="s">
        <v>553</v>
      </c>
    </row>
    <row r="16" spans="1:7">
      <c s="4" r="A16" t="s">
        <v>567</v>
      </c>
      <c s="11" r="E16" t="n">
        <v>0.2</v>
      </c>
    </row>
    <row r="17" spans="1:7">
      <c s="4" r="A17" t="s">
        <v>568</v>
      </c>
    </row>
    <row r="18" spans="1:7">
      <c s="3" r="A18" t="s">
        <v>553</v>
      </c>
    </row>
    <row r="19" spans="1:7">
      <c s="4" r="A19" t="s">
        <v>567</v>
      </c>
      <c s="12" r="E19" t="n">
        <v>1.33</v>
      </c>
    </row>
    <row r="20" spans="1:7">
      <c s="4" r="A20" t="s">
        <v>569</v>
      </c>
    </row>
    <row r="21" spans="1:7">
      <c s="3" r="A21" t="s">
        <v>553</v>
      </c>
    </row>
    <row r="22" spans="1:7">
      <c s="4" r="A22" t="s">
        <v>561</v>
      </c>
      <c s="7" r="E22" t="n">
        <v>800000</v>
      </c>
      <c s="7" r="F22" t="n">
        <v>600000</v>
      </c>
      <c s="7" r="G22" t="n">
        <v>400000</v>
      </c>
    </row>
    <row r="23" spans="1:7">
      <c s="4" r="A23" t="s">
        <v>570</v>
      </c>
    </row>
    <row r="24" spans="1:7">
      <c s="3" r="A24" t="s">
        <v>553</v>
      </c>
    </row>
    <row r="25" spans="1:7">
      <c s="4" r="A25" t="s">
        <v>567</v>
      </c>
      <c s="13" r="D25" t="n">
        <v>0.875</v>
      </c>
    </row>
    <row r="26" spans="1:7">
      <c s="4" r="A26" t="s">
        <v>571</v>
      </c>
    </row>
    <row r="27" spans="1:7">
      <c s="3" r="A27" t="s">
        <v>553</v>
      </c>
    </row>
    <row r="28" spans="1:7">
      <c s="4" r="A28" t="s">
        <v>567</v>
      </c>
      <c s="12" r="D28" t="n">
        <v>1.33</v>
      </c>
    </row>
    <row r="29" spans="1:7">
      <c s="4" r="A29" t="s">
        <v>88</v>
      </c>
    </row>
    <row r="30" spans="1:7">
      <c s="3" r="A30" t="s">
        <v>553</v>
      </c>
    </row>
    <row r="31" spans="1:7">
      <c s="4" r="A31" t="s">
        <v>572</v>
      </c>
      <c s="7" r="C31" t="n">
        <v>75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3</v>
      </c>
      <c s="2" r="B1" t="s">
        <v>2</v>
      </c>
      <c s="2" r="C1" t="s">
        <v>29</v>
      </c>
    </row>
    <row r="2" spans="1:3">
      <c s="3" r="A2" t="s">
        <v>574</v>
      </c>
    </row>
    <row r="3" spans="1:3">
      <c s="4" r="A3" t="s">
        <v>575</v>
      </c>
      <c s="7" r="B3" t="n">
        <v>299</v>
      </c>
    </row>
    <row r="4" spans="1:3">
      <c s="4" r="A4" t="s">
        <v>576</v>
      </c>
      <c s="6" r="B4" t="n">
        <v>182</v>
      </c>
    </row>
    <row r="5" spans="1:3">
      <c s="4" r="A5" t="s">
        <v>577</v>
      </c>
      <c s="6" r="B5" t="n">
        <v>0</v>
      </c>
    </row>
    <row r="6" spans="1:3">
      <c s="4" r="A6" t="s">
        <v>578</v>
      </c>
      <c s="6" r="B6" t="n">
        <v>0</v>
      </c>
    </row>
    <row r="7" spans="1:3">
      <c s="4" r="A7" t="s">
        <v>579</v>
      </c>
      <c s="6" r="B7" t="n">
        <v>481</v>
      </c>
      <c s="7" r="C7" t="n">
        <v>10760</v>
      </c>
    </row>
    <row r="8" spans="1:3">
      <c s="4" r="A8" t="s">
        <v>580</v>
      </c>
      <c s="6" r="B8" t="n">
        <v>1615</v>
      </c>
    </row>
    <row r="9" spans="1:3">
      <c s="4" r="A9" t="s">
        <v>581</v>
      </c>
      <c s="6" r="B9" t="n">
        <v>1153</v>
      </c>
    </row>
    <row r="10" spans="1:3">
      <c s="4" r="A10" t="s">
        <v>582</v>
      </c>
      <c s="6" r="B10" t="n">
        <v>1253</v>
      </c>
    </row>
    <row r="11" spans="1:3">
      <c s="4" r="A11" t="s">
        <v>583</v>
      </c>
      <c s="6" r="B11" t="n">
        <v>0</v>
      </c>
    </row>
    <row r="12" spans="1:3">
      <c s="4" r="A12" t="s">
        <v>108</v>
      </c>
      <c s="6" r="B12" t="n">
        <v>4021</v>
      </c>
    </row>
    <row r="13" spans="1:3">
      <c s="4" r="A13" t="s">
        <v>584</v>
      </c>
      <c s="6" r="B13" t="n">
        <v>609</v>
      </c>
    </row>
    <row r="14" spans="1:3">
      <c s="4" r="A14" t="s">
        <v>585</v>
      </c>
      <c s="6" r="B14" t="n">
        <v>1043</v>
      </c>
    </row>
    <row r="15" spans="1:3">
      <c s="4" r="A15" t="s">
        <v>586</v>
      </c>
      <c s="6" r="B15" t="n">
        <v>750</v>
      </c>
    </row>
    <row r="16" spans="1:3">
      <c s="4" r="A16" t="s">
        <v>587</v>
      </c>
      <c s="6" r="B16" t="n">
        <v>675</v>
      </c>
    </row>
    <row r="17" spans="1:3">
      <c s="4" r="A17" t="s">
        <v>588</v>
      </c>
      <c s="6" r="B17" t="n">
        <v>3077</v>
      </c>
    </row>
    <row r="18" spans="1:3">
      <c s="4" r="A18" t="s">
        <v>589</v>
      </c>
      <c s="6" r="B18" t="n">
        <v>2523</v>
      </c>
    </row>
    <row r="19" spans="1:3">
      <c s="4" r="A19" t="s">
        <v>590</v>
      </c>
      <c s="6" r="B19" t="n">
        <v>2378</v>
      </c>
    </row>
    <row r="20" spans="1:3">
      <c s="4" r="A20" t="s">
        <v>591</v>
      </c>
      <c s="6" r="B20" t="n">
        <v>2003</v>
      </c>
    </row>
    <row r="21" spans="1:3">
      <c s="4" r="A21" t="s">
        <v>592</v>
      </c>
      <c s="6" r="B21" t="n">
        <v>675</v>
      </c>
    </row>
    <row r="22" spans="1:3">
      <c s="4" r="A22" t="s">
        <v>593</v>
      </c>
      <c s="7" r="B22" t="n">
        <v>75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W4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37"/>
    <col customWidth="1" max="5" min="5" width="39"/>
    <col customWidth="1" max="6" min="6" width="39"/>
    <col customWidth="1" max="7" min="7" width="44"/>
    <col customWidth="1" max="8" min="8" width="21"/>
    <col customWidth="1" max="9" min="9" width="43"/>
    <col customWidth="1" max="10" min="10" width="52"/>
    <col customWidth="1" max="11" min="11" width="54"/>
    <col customWidth="1" max="12" min="12" width="54"/>
    <col customWidth="1" max="13" min="13" width="13"/>
    <col customWidth="1" max="14" min="14" width="27"/>
    <col customWidth="1" max="15" min="15" width="39"/>
    <col customWidth="1" max="16" min="16" width="63"/>
    <col customWidth="1" max="17" min="17" width="65"/>
    <col customWidth="1" max="18" min="18" width="65"/>
    <col customWidth="1" max="19" min="19" width="70"/>
    <col customWidth="1" max="20" min="20" width="47"/>
    <col customWidth="1" max="21" min="21" width="18"/>
    <col customWidth="1" max="22" min="22" width="28"/>
    <col customWidth="1" max="23" min="23" width="29"/>
  </cols>
  <sheetData>
    <row r="1" spans="1:23">
      <c s="1" r="A1" t="s">
        <v>107</v>
      </c>
      <c s="2" r="B1" t="s">
        <v>108</v>
      </c>
      <c s="2" r="C1" t="s">
        <v>109</v>
      </c>
      <c s="2" r="D1" t="s">
        <v>110</v>
      </c>
      <c s="2" r="E1" t="s">
        <v>111</v>
      </c>
      <c s="2" r="F1" t="s">
        <v>112</v>
      </c>
      <c s="2" r="G1" t="s">
        <v>113</v>
      </c>
      <c s="2" r="H1" t="s">
        <v>114</v>
      </c>
      <c s="2" r="I1" t="s">
        <v>115</v>
      </c>
      <c s="2" r="J1" t="s">
        <v>116</v>
      </c>
      <c s="2" r="K1" t="s">
        <v>117</v>
      </c>
      <c s="2" r="L1" t="s">
        <v>118</v>
      </c>
      <c s="2" r="M1" t="s">
        <v>109</v>
      </c>
      <c s="2" r="N1" t="s">
        <v>119</v>
      </c>
      <c s="2" r="O1" t="s">
        <v>120</v>
      </c>
      <c s="2" r="P1" t="s">
        <v>121</v>
      </c>
      <c s="2" r="Q1" t="s">
        <v>122</v>
      </c>
      <c s="2" r="R1" t="s">
        <v>123</v>
      </c>
      <c s="2" r="S1" t="s">
        <v>124</v>
      </c>
      <c s="2" r="T1" t="s">
        <v>125</v>
      </c>
      <c s="2" r="U1" t="s">
        <v>126</v>
      </c>
      <c s="2" r="V1" t="s">
        <v>127</v>
      </c>
      <c s="2" r="W1" t="s">
        <v>128</v>
      </c>
    </row>
    <row r="2" spans="1:23">
      <c s="4" r="A2" t="s">
        <v>129</v>
      </c>
      <c s="7" r="B2" t="n">
        <v>43095</v>
      </c>
      <c s="7" r="I2" t="n">
        <v>0</v>
      </c>
      <c s="7" r="M2" t="n">
        <v>0</v>
      </c>
      <c s="7" r="N2" t="n">
        <v>217631</v>
      </c>
      <c s="7" r="U2" t="n">
        <v>-174485</v>
      </c>
      <c s="7" r="V2" t="n">
        <v>-51</v>
      </c>
    </row>
    <row r="3" spans="1:23">
      <c s="4" r="A3" t="s">
        <v>130</v>
      </c>
      <c s="6" r="I3" t="n">
        <v>38503591</v>
      </c>
    </row>
    <row r="4" spans="1:23">
      <c s="4" r="A4" t="s">
        <v>131</v>
      </c>
      <c s="6" r="M4" t="n">
        <v>3827267</v>
      </c>
    </row>
    <row r="5" spans="1:23">
      <c s="3" r="A5" t="s">
        <v>132</v>
      </c>
    </row>
    <row r="6" spans="1:23">
      <c s="4" r="A6" t="s">
        <v>133</v>
      </c>
      <c s="6" r="M6" t="n">
        <v>333911</v>
      </c>
    </row>
    <row r="7" spans="1:23">
      <c s="4" r="A7" t="s">
        <v>134</v>
      </c>
      <c s="6" r="B7" t="n">
        <v>521</v>
      </c>
      <c s="6" r="N7" t="n">
        <v>521</v>
      </c>
    </row>
    <row r="8" spans="1:23">
      <c s="4" r="A8" t="s">
        <v>135</v>
      </c>
      <c s="6" r="K8" t="n">
        <v>5801250</v>
      </c>
      <c s="6" r="L8" t="n">
        <v>3506875</v>
      </c>
    </row>
    <row r="9" spans="1:23">
      <c s="4" r="A9" t="s">
        <v>136</v>
      </c>
      <c s="7" r="E9" t="n">
        <v>49465</v>
      </c>
      <c s="7" r="F9" t="n">
        <v>25000</v>
      </c>
      <c s="7" r="Q9" t="n">
        <v>49465</v>
      </c>
      <c s="7" r="R9" t="n">
        <v>25000</v>
      </c>
    </row>
    <row r="10" spans="1:23">
      <c s="4" r="A10" t="s">
        <v>137</v>
      </c>
      <c s="6" r="B10" t="n">
        <v>1533</v>
      </c>
      <c s="6" r="E10" t="n">
        <v>1533</v>
      </c>
      <c s="6" r="Q10" t="n">
        <v>1533</v>
      </c>
    </row>
    <row r="11" spans="1:23">
      <c s="4" r="A11" t="s">
        <v>138</v>
      </c>
      <c s="6" r="B11" t="n">
        <v>2337</v>
      </c>
      <c s="6" r="E11" t="n">
        <v>5257</v>
      </c>
      <c s="6" r="F11" t="n">
        <v>12</v>
      </c>
      <c s="6" r="N11" t="n">
        <v>2337</v>
      </c>
      <c s="6" r="Q11" t="n">
        <v>5257</v>
      </c>
      <c s="6" r="R11" t="n">
        <v>12</v>
      </c>
    </row>
    <row r="12" spans="1:23">
      <c s="4" r="A12" t="s">
        <v>99</v>
      </c>
      <c s="6" r="B12" t="n">
        <v>-47889</v>
      </c>
      <c s="6" r="U12" t="n">
        <v>-47889</v>
      </c>
    </row>
    <row r="13" spans="1:23">
      <c s="4" r="A13" t="s">
        <v>105</v>
      </c>
      <c s="6" r="B13" t="n">
        <v>167</v>
      </c>
      <c s="6" r="V13" t="n">
        <v>167</v>
      </c>
    </row>
    <row r="14" spans="1:23">
      <c s="4" r="A14" t="s">
        <v>139</v>
      </c>
      <c s="7" r="B14" t="n">
        <v>68960</v>
      </c>
      <c s="7" r="I14" t="n">
        <v>0</v>
      </c>
      <c s="7" r="M14" t="n">
        <v>0</v>
      </c>
      <c s="6" r="N14" t="n">
        <v>291218</v>
      </c>
      <c s="6" r="U14" t="n">
        <v>-222374</v>
      </c>
      <c s="6" r="V14" t="n">
        <v>116</v>
      </c>
    </row>
    <row r="15" spans="1:23">
      <c s="4" r="A15" t="s">
        <v>140</v>
      </c>
      <c s="6" r="I15" t="n">
        <v>47811716</v>
      </c>
    </row>
    <row r="16" spans="1:23">
      <c s="4" r="A16" t="s">
        <v>141</v>
      </c>
      <c s="6" r="B16" t="n">
        <v>4161178</v>
      </c>
      <c s="6" r="M16" t="n">
        <v>4161178</v>
      </c>
    </row>
    <row r="17" spans="1:23">
      <c s="3" r="A17" t="s">
        <v>132</v>
      </c>
    </row>
    <row r="18" spans="1:23">
      <c s="4" r="A18" t="s">
        <v>133</v>
      </c>
      <c s="6" r="M18" t="n">
        <v>124986</v>
      </c>
    </row>
    <row r="19" spans="1:23">
      <c s="4" r="A19" t="s">
        <v>134</v>
      </c>
      <c s="7" r="B19" t="n">
        <v>121</v>
      </c>
      <c s="6" r="N19" t="n">
        <v>121</v>
      </c>
    </row>
    <row r="20" spans="1:23">
      <c s="4" r="A20" t="s">
        <v>135</v>
      </c>
      <c s="6" r="K20" t="n">
        <v>2806480</v>
      </c>
    </row>
    <row r="21" spans="1:23">
      <c s="4" r="A21" t="s">
        <v>136</v>
      </c>
      <c s="6" r="B21" t="n">
        <v>22452</v>
      </c>
      <c s="6" r="N21" t="n">
        <v>22452</v>
      </c>
    </row>
    <row r="22" spans="1:23">
      <c s="4" r="A22" t="s">
        <v>137</v>
      </c>
      <c s="6" r="B22" t="n">
        <v>177</v>
      </c>
      <c s="7" r="G22" t="n">
        <v>42</v>
      </c>
      <c s="7" r="S22" t="n">
        <v>42</v>
      </c>
    </row>
    <row r="23" spans="1:23">
      <c s="4" r="A23" t="s">
        <v>142</v>
      </c>
      <c s="6" r="J23" t="n">
        <v>367456</v>
      </c>
    </row>
    <row r="24" spans="1:23">
      <c s="4" r="A24" t="s">
        <v>143</v>
      </c>
      <c s="6" r="B24" t="n">
        <v>2205</v>
      </c>
      <c s="6" r="N24" t="n">
        <v>2205</v>
      </c>
    </row>
    <row r="25" spans="1:23">
      <c s="4" r="A25" t="s">
        <v>138</v>
      </c>
      <c s="6" r="B25" t="n">
        <v>2550</v>
      </c>
      <c s="6" r="E25" t="n">
        <v>302</v>
      </c>
      <c s="7" r="H25" t="n">
        <v>134</v>
      </c>
      <c s="6" r="N25" t="n">
        <v>2550</v>
      </c>
      <c s="6" r="Q25" t="n">
        <v>302</v>
      </c>
      <c s="7" r="T25" t="n">
        <v>134</v>
      </c>
    </row>
    <row r="26" spans="1:23">
      <c s="4" r="A26" t="s">
        <v>99</v>
      </c>
      <c s="6" r="B26" t="n">
        <v>-45722</v>
      </c>
      <c s="6" r="U26" t="n">
        <v>-45722</v>
      </c>
    </row>
    <row r="27" spans="1:23">
      <c s="4" r="A27" t="s">
        <v>105</v>
      </c>
      <c s="6" r="B27" t="n">
        <v>-613</v>
      </c>
      <c s="6" r="V27" t="n">
        <v>-613</v>
      </c>
    </row>
    <row r="28" spans="1:23">
      <c s="4" r="A28" t="s">
        <v>144</v>
      </c>
      <c s="7" r="B28" t="n">
        <v>49827</v>
      </c>
      <c s="7" r="I28" t="n">
        <v>0</v>
      </c>
      <c s="7" r="M28" t="n">
        <v>0</v>
      </c>
      <c s="6" r="N28" t="n">
        <v>318420</v>
      </c>
      <c s="6" r="U28" t="n">
        <v>-268096</v>
      </c>
      <c s="6" r="V28" t="n">
        <v>-497</v>
      </c>
    </row>
    <row r="29" spans="1:23">
      <c s="4" r="A29" t="s">
        <v>145</v>
      </c>
      <c s="6" r="B29" t="n">
        <v>0</v>
      </c>
      <c s="6" r="I29" t="n">
        <v>50985652</v>
      </c>
    </row>
    <row r="30" spans="1:23">
      <c s="4" r="A30" t="s">
        <v>146</v>
      </c>
      <c s="6" r="B30" t="n">
        <v>4286164</v>
      </c>
      <c s="6" r="M30" t="n">
        <v>4286164</v>
      </c>
    </row>
    <row r="31" spans="1:23">
      <c s="3" r="A31" t="s">
        <v>132</v>
      </c>
    </row>
    <row r="32" spans="1:23">
      <c s="4" r="A32" t="s">
        <v>133</v>
      </c>
      <c s="6" r="M32" t="n">
        <v>383458</v>
      </c>
    </row>
    <row r="33" spans="1:23">
      <c s="4" r="A33" t="s">
        <v>134</v>
      </c>
      <c s="7" r="B33" t="n">
        <v>806</v>
      </c>
      <c s="6" r="N33" t="n">
        <v>806</v>
      </c>
    </row>
    <row r="34" spans="1:23">
      <c s="4" r="A34" t="s">
        <v>135</v>
      </c>
      <c s="6" r="B34" t="n">
        <v>10350000</v>
      </c>
      <c s="6" r="M34" t="n">
        <v>10350000</v>
      </c>
      <c s="6" r="W34" t="n">
        <v>174530</v>
      </c>
    </row>
    <row r="35" spans="1:23">
      <c s="4" r="A35" t="s">
        <v>136</v>
      </c>
      <c s="7" r="B35" t="n">
        <v>139766</v>
      </c>
      <c s="6" r="N35" t="n">
        <v>139766</v>
      </c>
    </row>
    <row r="36" spans="1:23">
      <c s="4" r="A36" t="s">
        <v>137</v>
      </c>
      <c s="7" r="B36" t="n">
        <v>0</v>
      </c>
    </row>
    <row r="37" spans="1:23">
      <c s="4" r="A37" t="s">
        <v>142</v>
      </c>
      <c s="6" r="J37" t="n">
        <v>321854</v>
      </c>
      <c s="6" r="K37" t="n">
        <v>300059</v>
      </c>
      <c s="6" r="L37" t="n">
        <v>200996</v>
      </c>
      <c s="6" r="M37" t="n">
        <v>11734</v>
      </c>
    </row>
    <row r="38" spans="1:23">
      <c s="4" r="A38" t="s">
        <v>143</v>
      </c>
      <c s="7" r="C38" t="n">
        <v>18</v>
      </c>
      <c s="7" r="D38" t="n">
        <v>450</v>
      </c>
      <c s="7" r="E38" t="n">
        <v>2400</v>
      </c>
      <c s="7" r="F38" t="n">
        <v>1608</v>
      </c>
      <c s="7" r="O38" t="n">
        <v>18</v>
      </c>
      <c s="7" r="P38" t="n">
        <v>450</v>
      </c>
      <c s="7" r="Q38" t="n">
        <v>2400</v>
      </c>
      <c s="7" r="R38" t="n">
        <v>1608</v>
      </c>
    </row>
    <row r="39" spans="1:23">
      <c s="4" r="A39" t="s">
        <v>147</v>
      </c>
      <c s="6" r="B39" t="n">
        <v>-2590241</v>
      </c>
      <c s="6" r="I39" t="n">
        <v>-51808561</v>
      </c>
      <c s="6" r="M39" t="n">
        <v>-25904241</v>
      </c>
    </row>
    <row r="40" spans="1:23">
      <c s="4" r="A40" t="s">
        <v>138</v>
      </c>
      <c s="7" r="B40" t="n">
        <v>3607</v>
      </c>
      <c s="6" r="N40" t="n">
        <v>3607</v>
      </c>
    </row>
    <row r="41" spans="1:23">
      <c s="4" r="A41" t="s">
        <v>99</v>
      </c>
      <c s="6" r="B41" t="n">
        <v>-57246</v>
      </c>
      <c s="6" r="U41" t="n">
        <v>-57246</v>
      </c>
    </row>
    <row r="42" spans="1:23">
      <c s="4" r="A42" t="s">
        <v>105</v>
      </c>
      <c s="6" r="B42" t="n">
        <v>-24</v>
      </c>
      <c s="6" r="V42" t="n">
        <v>-24</v>
      </c>
    </row>
    <row r="43" spans="1:23">
      <c s="4" r="A43" t="s">
        <v>148</v>
      </c>
      <c s="7" r="B43" t="n">
        <v>141212</v>
      </c>
      <c s="7" r="I43" t="n">
        <v>0</v>
      </c>
      <c s="7" r="M43" t="n">
        <v>0</v>
      </c>
      <c s="7" r="N43" t="n">
        <v>467075</v>
      </c>
      <c s="7" r="U43" t="n">
        <v>-325342</v>
      </c>
      <c s="7" r="V43" t="n">
        <v>-521</v>
      </c>
    </row>
    <row r="44" spans="1:23">
      <c s="4" r="A44" t="s">
        <v>149</v>
      </c>
      <c s="6" r="B44" t="n">
        <v>0</v>
      </c>
      <c s="6" r="I44" t="n">
        <v>0</v>
      </c>
    </row>
    <row r="45" spans="1:23">
      <c s="4" r="A45" t="s">
        <v>150</v>
      </c>
      <c s="6" r="B45" t="n">
        <v>41110127</v>
      </c>
      <c s="6" r="M45" t="n">
        <v>411101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594</v>
      </c>
      <c s="2" r="B1" t="s">
        <v>2</v>
      </c>
      <c s="2" r="C1" t="s">
        <v>29</v>
      </c>
    </row>
    <row r="2" spans="1:3">
      <c s="3" r="A2" t="s">
        <v>216</v>
      </c>
    </row>
    <row r="3" spans="1:3">
      <c s="4" r="A3" t="s">
        <v>595</v>
      </c>
      <c s="7" r="B3" t="n">
        <v>481</v>
      </c>
      <c s="7" r="C3" t="n">
        <v>10760</v>
      </c>
    </row>
    <row r="4" spans="1:3">
      <c s="4" r="A4" t="s">
        <v>596</v>
      </c>
      <c s="6" r="B4" t="n">
        <v>-3</v>
      </c>
      <c s="6" r="C4" t="n">
        <v>-140</v>
      </c>
    </row>
    <row r="5" spans="1:3">
      <c s="4" r="A5" t="s">
        <v>50</v>
      </c>
      <c s="6" r="B5" t="n">
        <v>478</v>
      </c>
      <c s="6" r="C5" t="n">
        <v>10620</v>
      </c>
    </row>
    <row r="6" spans="1:3">
      <c s="4" r="A6" t="s">
        <v>597</v>
      </c>
      <c s="6" r="B6" t="n">
        <v>295</v>
      </c>
      <c s="6" r="C6" t="n">
        <v>272</v>
      </c>
    </row>
    <row r="7" spans="1:3">
      <c s="4" r="A7" t="s">
        <v>598</v>
      </c>
      <c s="6" r="B7" t="n">
        <v>183</v>
      </c>
      <c s="6" r="C7" t="n">
        <v>10348</v>
      </c>
    </row>
    <row r="8" spans="1:3">
      <c s="3" r="A8" t="s">
        <v>599</v>
      </c>
    </row>
    <row r="9" spans="1:3">
      <c s="6" r="A9" t="n">
        <v>2016</v>
      </c>
      <c s="6" r="B9" t="n">
        <v>299</v>
      </c>
    </row>
    <row r="10" spans="1:3">
      <c s="6" r="A10" t="n">
        <v>2017</v>
      </c>
      <c s="6" r="B10" t="n">
        <v>182</v>
      </c>
    </row>
    <row r="11" spans="1:3">
      <c s="4" r="A11" t="s">
        <v>579</v>
      </c>
      <c s="6" r="B11" t="n">
        <v>481</v>
      </c>
      <c s="6" r="C11" t="n">
        <v>10760</v>
      </c>
    </row>
    <row r="12" spans="1:3">
      <c s="4" r="A12" t="s">
        <v>600</v>
      </c>
    </row>
    <row r="13" spans="1:3">
      <c s="3" r="A13" t="s">
        <v>216</v>
      </c>
    </row>
    <row r="14" spans="1:3">
      <c s="4" r="A14" t="s">
        <v>595</v>
      </c>
      <c s="6" r="B14" t="n">
        <v>481</v>
      </c>
      <c s="6" r="C14" t="n">
        <v>760</v>
      </c>
    </row>
    <row r="15" spans="1:3">
      <c s="3" r="A15" t="s">
        <v>599</v>
      </c>
    </row>
    <row r="16" spans="1:3">
      <c s="4" r="A16" t="s">
        <v>579</v>
      </c>
      <c s="6" r="B16" t="n">
        <v>481</v>
      </c>
      <c s="6" r="C16" t="n">
        <v>760</v>
      </c>
    </row>
    <row r="17" spans="1:3">
      <c s="4" r="A17" t="s">
        <v>601</v>
      </c>
    </row>
    <row r="18" spans="1:3">
      <c s="3" r="A18" t="s">
        <v>216</v>
      </c>
    </row>
    <row r="19" spans="1:3">
      <c s="4" r="A19" t="s">
        <v>595</v>
      </c>
      <c s="6" r="B19" t="n">
        <v>0</v>
      </c>
      <c s="6" r="C19" t="n">
        <v>6250</v>
      </c>
    </row>
    <row r="20" spans="1:3">
      <c s="3" r="A20" t="s">
        <v>599</v>
      </c>
    </row>
    <row r="21" spans="1:3">
      <c s="4" r="A21" t="s">
        <v>579</v>
      </c>
      <c s="6" r="B21" t="n">
        <v>0</v>
      </c>
      <c s="6" r="C21" t="n">
        <v>6250</v>
      </c>
    </row>
    <row r="22" spans="1:3">
      <c s="4" r="A22" t="s">
        <v>602</v>
      </c>
    </row>
    <row r="23" spans="1:3">
      <c s="3" r="A23" t="s">
        <v>216</v>
      </c>
    </row>
    <row r="24" spans="1:3">
      <c s="4" r="A24" t="s">
        <v>595</v>
      </c>
      <c s="6" r="B24" t="n">
        <v>0</v>
      </c>
      <c s="6" r="C24" t="n">
        <v>3750</v>
      </c>
    </row>
    <row r="25" spans="1:3">
      <c s="3" r="A25" t="s">
        <v>599</v>
      </c>
    </row>
    <row r="26" spans="1:3">
      <c s="4" r="A26" t="s">
        <v>579</v>
      </c>
      <c s="7" r="B26" t="n">
        <v>0</v>
      </c>
      <c s="7" r="C26" t="n">
        <v>37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 customWidth="1" max="5" min="5" width="37"/>
    <col customWidth="1" max="6" min="6" width="37"/>
  </cols>
  <sheetData>
    <row r="1" spans="1:6">
      <c s="1" r="A1" t="s">
        <v>603</v>
      </c>
      <c s="2" r="B1" t="s">
        <v>604</v>
      </c>
      <c s="2" r="C1" t="s">
        <v>368</v>
      </c>
      <c s="2" r="D1" t="s">
        <v>605</v>
      </c>
      <c s="2" r="E1" t="s">
        <v>447</v>
      </c>
      <c s="2" r="F1" t="s">
        <v>448</v>
      </c>
    </row>
    <row r="2" spans="1:6">
      <c s="3" r="A2" t="s">
        <v>606</v>
      </c>
    </row>
    <row r="3" spans="1:6">
      <c s="4" r="A3" t="s">
        <v>607</v>
      </c>
      <c s="7" r="D3" t="n">
        <v>50000</v>
      </c>
    </row>
    <row r="4" spans="1:6">
      <c s="4" r="A4" t="s">
        <v>608</v>
      </c>
      <c s="6" r="D4" t="n">
        <v>50000</v>
      </c>
    </row>
    <row r="5" spans="1:6">
      <c s="4" r="A5" t="s">
        <v>609</v>
      </c>
      <c s="7" r="D5" t="n">
        <v>0</v>
      </c>
      <c s="7" r="E5" t="n">
        <v>177000</v>
      </c>
      <c s="7" r="F5" t="n">
        <v>1533000</v>
      </c>
    </row>
    <row r="6" spans="1:6">
      <c s="4" r="A6" t="s">
        <v>321</v>
      </c>
    </row>
    <row r="7" spans="1:6">
      <c s="3" r="A7" t="s">
        <v>606</v>
      </c>
    </row>
    <row r="8" spans="1:6">
      <c s="4" r="A8" t="s">
        <v>610</v>
      </c>
      <c s="6" r="D8" t="n">
        <v>751779</v>
      </c>
      <c s="6" r="E8" t="n">
        <v>204312</v>
      </c>
      <c s="6" r="F8" t="n">
        <v>170831</v>
      </c>
    </row>
    <row r="9" spans="1:6">
      <c s="4" r="A9" t="s">
        <v>611</v>
      </c>
      <c s="9" r="D9" t="n">
        <v>10.3</v>
      </c>
      <c s="9" r="E9" t="n">
        <v>8.9</v>
      </c>
      <c s="7" r="F9" t="n">
        <v>8</v>
      </c>
    </row>
    <row r="10" spans="1:6">
      <c s="4" r="A10" t="s">
        <v>612</v>
      </c>
    </row>
    <row r="11" spans="1:6">
      <c s="3" r="A11" t="s">
        <v>606</v>
      </c>
    </row>
    <row r="12" spans="1:6">
      <c s="4" r="A12" t="s">
        <v>371</v>
      </c>
      <c s="7" r="D12" t="n">
        <v>25000000</v>
      </c>
    </row>
    <row r="13" spans="1:6">
      <c s="4" r="A13" t="s">
        <v>613</v>
      </c>
      <c s="4" r="D13" t="s">
        <v>563</v>
      </c>
    </row>
    <row r="14" spans="1:6">
      <c s="4" r="A14" t="s">
        <v>614</v>
      </c>
    </row>
    <row r="15" spans="1:6">
      <c s="3" r="A15" t="s">
        <v>606</v>
      </c>
    </row>
    <row r="16" spans="1:6">
      <c s="4" r="A16" t="s">
        <v>371</v>
      </c>
      <c s="7" r="D16" t="n">
        <v>5000000</v>
      </c>
    </row>
    <row r="17" spans="1:6">
      <c s="4" r="A17" t="s">
        <v>615</v>
      </c>
      <c s="4" r="D17" t="s">
        <v>616</v>
      </c>
    </row>
    <row r="18" spans="1:6">
      <c s="4" r="A18" t="s">
        <v>617</v>
      </c>
      <c s="7" r="B18" t="n">
        <v>250000</v>
      </c>
    </row>
    <row r="19" spans="1:6">
      <c s="4" r="A19" t="s">
        <v>618</v>
      </c>
      <c s="7" r="D19" t="n">
        <v>0</v>
      </c>
      <c s="7" r="E19" t="n">
        <v>0</v>
      </c>
    </row>
    <row r="20" spans="1:6">
      <c s="4" r="A20" t="s">
        <v>619</v>
      </c>
    </row>
    <row r="21" spans="1:6">
      <c s="3" r="A21" t="s">
        <v>606</v>
      </c>
    </row>
    <row r="22" spans="1:6">
      <c s="4" r="A22" t="s">
        <v>371</v>
      </c>
      <c s="7" r="D22" t="n">
        <v>10000000</v>
      </c>
    </row>
    <row r="23" spans="1:6">
      <c s="4" r="A23" t="s">
        <v>375</v>
      </c>
      <c s="6" r="B23" t="n">
        <v>2</v>
      </c>
      <c s="6" r="D23" t="n">
        <v>2</v>
      </c>
    </row>
    <row r="24" spans="1:6">
      <c s="4" r="A24" t="s">
        <v>620</v>
      </c>
      <c s="4" r="D24" t="s">
        <v>621</v>
      </c>
    </row>
    <row r="25" spans="1:6">
      <c s="4" r="A25" t="s">
        <v>622</v>
      </c>
      <c s="4" r="D25" t="s">
        <v>623</v>
      </c>
    </row>
    <row r="26" spans="1:6">
      <c s="4" r="A26" t="s">
        <v>624</v>
      </c>
    </row>
    <row r="27" spans="1:6">
      <c s="3" r="A27" t="s">
        <v>606</v>
      </c>
    </row>
    <row r="28" spans="1:6">
      <c s="4" r="A28" t="s">
        <v>625</v>
      </c>
      <c s="7" r="B28" t="n">
        <v>10000000</v>
      </c>
      <c s="7" r="C28" t="n">
        <v>10000000</v>
      </c>
    </row>
    <row r="29" spans="1:6">
      <c s="4" r="A29" t="s">
        <v>626</v>
      </c>
      <c s="4" r="D29" t="s">
        <v>627</v>
      </c>
    </row>
    <row r="30" spans="1:6">
      <c s="4" r="A30" t="s">
        <v>628</v>
      </c>
    </row>
    <row r="31" spans="1:6">
      <c s="3" r="A31" t="s">
        <v>606</v>
      </c>
    </row>
    <row r="32" spans="1:6">
      <c s="4" r="A32" t="s">
        <v>610</v>
      </c>
      <c s="6" r="B32" t="n">
        <v>33481</v>
      </c>
    </row>
    <row r="33" spans="1:6">
      <c s="4" r="A33" t="s">
        <v>611</v>
      </c>
      <c s="9" r="B33" t="n">
        <v>8.960000000000001</v>
      </c>
    </row>
    <row r="34" spans="1:6">
      <c s="4" r="A34" t="s">
        <v>609</v>
      </c>
      <c s="7" r="B34" t="n">
        <v>134000</v>
      </c>
    </row>
    <row r="35" spans="1:6">
      <c s="3" r="A35" t="s">
        <v>629</v>
      </c>
    </row>
    <row r="36" spans="1:6">
      <c s="4" r="A36" t="s">
        <v>630</v>
      </c>
      <c s="4" r="B36" t="s">
        <v>631</v>
      </c>
    </row>
    <row r="37" spans="1:6">
      <c s="4" r="A37" t="s">
        <v>632</v>
      </c>
      <c s="4" r="B37" t="s">
        <v>500</v>
      </c>
    </row>
    <row r="38" spans="1:6">
      <c s="4" r="A38" t="s">
        <v>633</v>
      </c>
      <c s="4" r="B38" t="s">
        <v>634</v>
      </c>
    </row>
    <row r="39" spans="1:6">
      <c s="4" r="A39" t="s">
        <v>635</v>
      </c>
      <c s="4" r="B39" t="s">
        <v>636</v>
      </c>
    </row>
    <row r="40" spans="1:6">
      <c s="4" r="A40" t="s">
        <v>637</v>
      </c>
    </row>
    <row r="41" spans="1:6">
      <c s="3" r="A41" t="s">
        <v>606</v>
      </c>
    </row>
    <row r="42" spans="1:6">
      <c s="4" r="A42" t="s">
        <v>638</v>
      </c>
      <c s="4" r="B42" t="s">
        <v>565</v>
      </c>
    </row>
    <row r="43" spans="1:6">
      <c s="4" r="A43" t="s">
        <v>639</v>
      </c>
    </row>
    <row r="44" spans="1:6">
      <c s="3" r="A44" t="s">
        <v>606</v>
      </c>
    </row>
    <row r="45" spans="1:6">
      <c s="4" r="A45" t="s">
        <v>371</v>
      </c>
      <c s="7" r="D45" t="n">
        <v>10000000</v>
      </c>
    </row>
    <row r="46" spans="1:6">
      <c s="4" r="A46" t="s">
        <v>640</v>
      </c>
    </row>
    <row r="47" spans="1:6">
      <c s="3" r="A47" t="s">
        <v>606</v>
      </c>
    </row>
    <row r="48" spans="1:6">
      <c s="4" r="A48" t="s">
        <v>641</v>
      </c>
      <c s="6" r="D48" t="n">
        <v>33481</v>
      </c>
    </row>
    <row r="49" spans="1:6">
      <c s="4" r="A49" t="s">
        <v>642</v>
      </c>
    </row>
    <row r="50" spans="1:6">
      <c s="3" r="A50" t="s">
        <v>606</v>
      </c>
    </row>
    <row r="51" spans="1:6">
      <c s="4" r="A51" t="s">
        <v>638</v>
      </c>
      <c s="4" r="D51" t="s">
        <v>5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27"/>
    <col customWidth="1" max="3" min="3" width="25"/>
    <col customWidth="1" max="4" min="4" width="21"/>
    <col customWidth="1" max="5" min="5" width="21"/>
    <col customWidth="1" max="6" min="6" width="27"/>
    <col customWidth="1" max="7" min="7" width="21"/>
    <col customWidth="1" max="8" min="8" width="29"/>
    <col customWidth="1" max="9" min="9" width="27"/>
    <col customWidth="1" max="10" min="10" width="27"/>
    <col customWidth="1" max="11" min="11" width="27"/>
    <col customWidth="1" max="12" min="12" width="21"/>
  </cols>
  <sheetData>
    <row r="1" spans="1:12">
      <c s="1" r="A1" t="s">
        <v>643</v>
      </c>
      <c s="2" r="B1" t="s">
        <v>644</v>
      </c>
      <c s="2" r="C1" t="s">
        <v>645</v>
      </c>
      <c s="2" r="D1" t="s">
        <v>368</v>
      </c>
      <c s="2" r="E1" t="s">
        <v>646</v>
      </c>
      <c s="2" r="F1" t="s">
        <v>647</v>
      </c>
      <c s="2" r="G1" t="s">
        <v>648</v>
      </c>
      <c s="2" r="H1" t="s">
        <v>649</v>
      </c>
      <c s="2" r="I1" t="s">
        <v>650</v>
      </c>
      <c s="2" r="J1" t="s">
        <v>651</v>
      </c>
      <c s="2" r="K1" t="s">
        <v>652</v>
      </c>
      <c s="2" r="L1" t="s">
        <v>440</v>
      </c>
    </row>
    <row r="2" spans="1:12">
      <c s="3" r="A2" t="s">
        <v>606</v>
      </c>
    </row>
    <row r="3" spans="1:12">
      <c s="4" r="A3" t="s">
        <v>609</v>
      </c>
      <c s="7" r="I3" t="n">
        <v>0</v>
      </c>
      <c s="7" r="J3" t="n">
        <v>177000</v>
      </c>
      <c s="7" r="K3" t="n">
        <v>1533000</v>
      </c>
    </row>
    <row r="4" spans="1:12">
      <c s="4" r="A4" t="s">
        <v>321</v>
      </c>
    </row>
    <row r="5" spans="1:12">
      <c s="3" r="A5" t="s">
        <v>606</v>
      </c>
    </row>
    <row r="6" spans="1:12">
      <c s="4" r="A6" t="s">
        <v>610</v>
      </c>
      <c s="6" r="I6" t="n">
        <v>751779</v>
      </c>
      <c s="6" r="J6" t="n">
        <v>204312</v>
      </c>
      <c s="6" r="K6" t="n">
        <v>170831</v>
      </c>
    </row>
    <row r="7" spans="1:12">
      <c s="4" r="A7" t="s">
        <v>653</v>
      </c>
    </row>
    <row r="8" spans="1:12">
      <c s="3" r="A8" t="s">
        <v>606</v>
      </c>
    </row>
    <row r="9" spans="1:12">
      <c s="4" r="A9" t="s">
        <v>610</v>
      </c>
      <c s="6" r="I9" t="n">
        <v>0</v>
      </c>
      <c s="6" r="J9" t="n">
        <v>1246367</v>
      </c>
      <c s="6" r="K9" t="n">
        <v>1637529</v>
      </c>
    </row>
    <row r="10" spans="1:12">
      <c s="4" r="A10" t="s">
        <v>612</v>
      </c>
    </row>
    <row r="11" spans="1:12">
      <c s="3" r="A11" t="s">
        <v>606</v>
      </c>
    </row>
    <row r="12" spans="1:12">
      <c s="4" r="A12" t="s">
        <v>371</v>
      </c>
      <c s="7" r="I12" t="n">
        <v>25000000</v>
      </c>
    </row>
    <row r="13" spans="1:12">
      <c s="4" r="A13" t="s">
        <v>619</v>
      </c>
    </row>
    <row r="14" spans="1:12">
      <c s="3" r="A14" t="s">
        <v>606</v>
      </c>
    </row>
    <row r="15" spans="1:12">
      <c s="4" r="A15" t="s">
        <v>371</v>
      </c>
      <c s="7" r="I15" t="n">
        <v>10000000</v>
      </c>
    </row>
    <row r="16" spans="1:12">
      <c s="4" r="A16" t="s">
        <v>624</v>
      </c>
    </row>
    <row r="17" spans="1:12">
      <c s="3" r="A17" t="s">
        <v>606</v>
      </c>
    </row>
    <row r="18" spans="1:12">
      <c s="4" r="A18" t="s">
        <v>626</v>
      </c>
      <c s="4" r="I18" t="s">
        <v>627</v>
      </c>
    </row>
    <row r="19" spans="1:12">
      <c s="4" r="A19" t="s">
        <v>377</v>
      </c>
      <c s="7" r="B19" t="n">
        <v>10000000</v>
      </c>
      <c s="7" r="D19" t="n">
        <v>10000000</v>
      </c>
    </row>
    <row r="20" spans="1:12">
      <c s="4" r="A20" t="s">
        <v>628</v>
      </c>
    </row>
    <row r="21" spans="1:12">
      <c s="3" r="A21" t="s">
        <v>606</v>
      </c>
    </row>
    <row r="22" spans="1:12">
      <c s="4" r="A22" t="s">
        <v>610</v>
      </c>
      <c s="6" r="B22" t="n">
        <v>33481</v>
      </c>
    </row>
    <row r="23" spans="1:12">
      <c s="4" r="A23" t="s">
        <v>609</v>
      </c>
      <c s="7" r="B23" t="n">
        <v>134000</v>
      </c>
    </row>
    <row r="24" spans="1:12">
      <c s="4" r="A24" t="s">
        <v>654</v>
      </c>
    </row>
    <row r="25" spans="1:12">
      <c s="3" r="A25" t="s">
        <v>606</v>
      </c>
    </row>
    <row r="26" spans="1:12">
      <c s="4" r="A26" t="s">
        <v>371</v>
      </c>
      <c s="7" r="G26" t="n">
        <v>15000000</v>
      </c>
    </row>
    <row r="27" spans="1:12">
      <c s="4" r="A27" t="s">
        <v>655</v>
      </c>
      <c s="4" r="G27" t="s">
        <v>656</v>
      </c>
    </row>
    <row r="28" spans="1:12">
      <c s="4" r="A28" t="s">
        <v>626</v>
      </c>
      <c s="4" r="G28" t="s">
        <v>657</v>
      </c>
    </row>
    <row r="29" spans="1:12">
      <c s="4" r="A29" t="s">
        <v>658</v>
      </c>
      <c s="6" r="H29" t="n">
        <v>2</v>
      </c>
    </row>
    <row r="30" spans="1:12">
      <c s="4" r="A30" t="s">
        <v>659</v>
      </c>
    </row>
    <row r="31" spans="1:12">
      <c s="3" r="A31" t="s">
        <v>606</v>
      </c>
    </row>
    <row r="32" spans="1:12">
      <c s="4" r="A32" t="s">
        <v>377</v>
      </c>
      <c s="7" r="H32" t="n">
        <v>5000000</v>
      </c>
    </row>
    <row r="33" spans="1:12">
      <c s="4" r="A33" t="s">
        <v>660</v>
      </c>
    </row>
    <row r="34" spans="1:12">
      <c s="3" r="A34" t="s">
        <v>606</v>
      </c>
    </row>
    <row r="35" spans="1:12">
      <c s="4" r="A35" t="s">
        <v>661</v>
      </c>
      <c s="6" r="H35" t="n">
        <v>1100000</v>
      </c>
    </row>
    <row r="36" spans="1:12">
      <c s="4" r="A36" t="s">
        <v>609</v>
      </c>
      <c s="6" r="H36" t="n">
        <v>573000</v>
      </c>
    </row>
    <row r="37" spans="1:12">
      <c s="4" r="A37" t="s">
        <v>662</v>
      </c>
    </row>
    <row r="38" spans="1:12">
      <c s="3" r="A38" t="s">
        <v>606</v>
      </c>
    </row>
    <row r="39" spans="1:12">
      <c s="4" r="A39" t="s">
        <v>377</v>
      </c>
      <c s="6" r="H39" t="n">
        <v>5000000</v>
      </c>
    </row>
    <row r="40" spans="1:12">
      <c s="4" r="A40" t="s">
        <v>663</v>
      </c>
    </row>
    <row r="41" spans="1:12">
      <c s="3" r="A41" t="s">
        <v>606</v>
      </c>
    </row>
    <row r="42" spans="1:12">
      <c s="4" r="A42" t="s">
        <v>661</v>
      </c>
      <c s="6" r="H42" t="n">
        <v>80000</v>
      </c>
    </row>
    <row r="43" spans="1:12">
      <c s="4" r="A43" t="s">
        <v>609</v>
      </c>
      <c s="7" r="H43" t="n">
        <v>76000</v>
      </c>
    </row>
    <row r="44" spans="1:12">
      <c s="4" r="A44" t="s">
        <v>664</v>
      </c>
    </row>
    <row r="45" spans="1:12">
      <c s="3" r="A45" t="s">
        <v>606</v>
      </c>
    </row>
    <row r="46" spans="1:12">
      <c s="4" r="A46" t="s">
        <v>661</v>
      </c>
      <c s="7" r="E46" t="n">
        <v>159000</v>
      </c>
    </row>
    <row r="47" spans="1:12">
      <c s="4" r="A47" t="s">
        <v>609</v>
      </c>
      <c s="7" r="E47" t="n">
        <v>79000</v>
      </c>
    </row>
    <row r="48" spans="1:12">
      <c s="4" r="A48" t="s">
        <v>665</v>
      </c>
    </row>
    <row r="49" spans="1:12">
      <c s="3" r="A49" t="s">
        <v>606</v>
      </c>
    </row>
    <row r="50" spans="1:12">
      <c s="4" r="A50" t="s">
        <v>371</v>
      </c>
      <c s="7" r="F50" t="n">
        <v>1400000</v>
      </c>
    </row>
    <row r="51" spans="1:12">
      <c s="4" r="A51" t="s">
        <v>655</v>
      </c>
      <c s="4" r="F51" t="s">
        <v>666</v>
      </c>
    </row>
    <row r="52" spans="1:12">
      <c s="4" r="A52" t="s">
        <v>667</v>
      </c>
      <c s="4" r="F52" t="s">
        <v>668</v>
      </c>
    </row>
    <row r="53" spans="1:12">
      <c s="4" r="A53" t="s">
        <v>626</v>
      </c>
      <c s="4" r="I53" t="s">
        <v>669</v>
      </c>
    </row>
    <row r="54" spans="1:12">
      <c s="4" r="A54" t="s">
        <v>670</v>
      </c>
      <c s="6" r="C54" t="n">
        <v>66</v>
      </c>
    </row>
    <row r="55" spans="1:12">
      <c s="4" r="A55" t="s">
        <v>377</v>
      </c>
      <c s="7" r="L55" t="n">
        <v>1400000</v>
      </c>
    </row>
    <row r="56" spans="1:12">
      <c s="4" r="A56" t="s">
        <v>618</v>
      </c>
      <c s="7" r="I56" t="n">
        <v>500000</v>
      </c>
      <c s="7" r="J56" t="n">
        <v>800000</v>
      </c>
    </row>
    <row r="57" spans="1:12">
      <c s="4" r="A57" t="s">
        <v>671</v>
      </c>
    </row>
    <row r="58" spans="1:12">
      <c s="3" r="A58" t="s">
        <v>606</v>
      </c>
    </row>
    <row r="59" spans="1:12">
      <c s="4" r="A59" t="s">
        <v>610</v>
      </c>
      <c s="6" r="F59" t="n">
        <v>16000</v>
      </c>
    </row>
    <row r="60" spans="1:12">
      <c s="4" r="A60" t="s">
        <v>609</v>
      </c>
      <c s="7" r="F60" t="n">
        <v>46000</v>
      </c>
    </row>
    <row r="61" spans="1:12">
      <c s="4" r="A61" t="s">
        <v>672</v>
      </c>
    </row>
    <row r="62" spans="1:12">
      <c s="3" r="A62" t="s">
        <v>606</v>
      </c>
    </row>
    <row r="63" spans="1:12">
      <c s="4" r="A63" t="s">
        <v>377</v>
      </c>
      <c s="7" r="F63" t="n">
        <v>6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14"/>
    <col customWidth="1" max="5" min="5" width="37"/>
    <col customWidth="1" max="6" min="6" width="37"/>
    <col customWidth="1" max="7" min="7" width="37"/>
    <col customWidth="1" max="8" min="8" width="37"/>
    <col customWidth="1" max="9" min="9" width="37"/>
    <col customWidth="1" max="10" min="10" width="21"/>
  </cols>
  <sheetData>
    <row r="1" spans="1:10">
      <c s="1" r="A1" t="s">
        <v>673</v>
      </c>
      <c s="2" r="B1" t="s">
        <v>674</v>
      </c>
      <c s="2" r="C1" t="s">
        <v>675</v>
      </c>
      <c s="2" r="D1" t="s">
        <v>551</v>
      </c>
      <c s="2" r="E1" t="s">
        <v>676</v>
      </c>
      <c s="2" r="F1" t="s">
        <v>677</v>
      </c>
      <c s="2" r="G1" t="s">
        <v>447</v>
      </c>
      <c s="2" r="H1" t="s">
        <v>448</v>
      </c>
      <c s="2" r="I1" t="s">
        <v>677</v>
      </c>
      <c s="2" r="J1" t="s">
        <v>678</v>
      </c>
    </row>
    <row r="2" spans="1:10">
      <c s="3" r="A2" t="s">
        <v>679</v>
      </c>
    </row>
    <row r="3" spans="1:10">
      <c s="4" r="A3" t="s">
        <v>38</v>
      </c>
      <c s="7" r="F3" t="n">
        <v>600000</v>
      </c>
      <c s="7" r="G3" t="n">
        <v>4438000</v>
      </c>
      <c s="7" r="I3" t="n">
        <v>600000</v>
      </c>
    </row>
    <row r="4" spans="1:10">
      <c s="4" r="A4" t="s">
        <v>321</v>
      </c>
    </row>
    <row r="5" spans="1:10">
      <c s="3" r="A5" t="s">
        <v>679</v>
      </c>
    </row>
    <row r="6" spans="1:10">
      <c s="4" r="A6" t="s">
        <v>610</v>
      </c>
      <c s="6" r="F6" t="n">
        <v>751779</v>
      </c>
      <c s="6" r="G6" t="n">
        <v>204312</v>
      </c>
      <c s="6" r="H6" t="n">
        <v>170831</v>
      </c>
      <c s="6" r="I6" t="n">
        <v>751779</v>
      </c>
    </row>
    <row r="7" spans="1:10">
      <c s="4" r="A7" t="s">
        <v>611</v>
      </c>
      <c s="9" r="F7" t="n">
        <v>10.3</v>
      </c>
      <c s="9" r="G7" t="n">
        <v>8.9</v>
      </c>
      <c s="7" r="H7" t="n">
        <v>8</v>
      </c>
      <c s="9" r="I7" t="n">
        <v>10.3</v>
      </c>
    </row>
    <row r="8" spans="1:10">
      <c s="4" r="A8" t="s">
        <v>560</v>
      </c>
    </row>
    <row r="9" spans="1:10">
      <c s="3" r="A9" t="s">
        <v>679</v>
      </c>
    </row>
    <row r="10" spans="1:10">
      <c s="4" r="A10" t="s">
        <v>561</v>
      </c>
      <c s="7" r="F10" t="n">
        <v>3200000</v>
      </c>
      <c s="7" r="G10" t="n">
        <v>2300000</v>
      </c>
      <c s="7" r="H10" t="n">
        <v>1400000</v>
      </c>
    </row>
    <row r="11" spans="1:10">
      <c s="4" r="A11" t="s">
        <v>680</v>
      </c>
    </row>
    <row r="12" spans="1:10">
      <c s="3" r="A12" t="s">
        <v>679</v>
      </c>
    </row>
    <row r="13" spans="1:10">
      <c s="4" r="A13" t="s">
        <v>681</v>
      </c>
      <c s="7" r="E13" t="n">
        <v>10000</v>
      </c>
    </row>
    <row r="14" spans="1:10">
      <c s="4" r="A14" t="s">
        <v>682</v>
      </c>
      <c s="4" r="F14" t="s">
        <v>683</v>
      </c>
      <c s="4" r="I14" t="s">
        <v>683</v>
      </c>
    </row>
    <row r="15" spans="1:10">
      <c s="4" r="A15" t="s">
        <v>684</v>
      </c>
      <c s="4" r="F15" t="s">
        <v>623</v>
      </c>
      <c s="4" r="I15" t="s">
        <v>623</v>
      </c>
    </row>
    <row r="16" spans="1:10">
      <c s="4" r="A16" t="s">
        <v>685</v>
      </c>
      <c s="7" r="I16" t="n">
        <v>0</v>
      </c>
    </row>
    <row r="17" spans="1:10">
      <c s="4" r="A17" t="s">
        <v>686</v>
      </c>
      <c s="6" r="I17" t="n">
        <v>140000</v>
      </c>
    </row>
    <row r="18" spans="1:10">
      <c s="4" r="A18" t="s">
        <v>687</v>
      </c>
    </row>
    <row r="19" spans="1:10">
      <c s="3" r="A19" t="s">
        <v>679</v>
      </c>
    </row>
    <row r="20" spans="1:10">
      <c s="4" r="A20" t="s">
        <v>688</v>
      </c>
      <c s="4" r="F20" t="s">
        <v>500</v>
      </c>
    </row>
    <row r="21" spans="1:10">
      <c s="4" r="A21" t="s">
        <v>689</v>
      </c>
    </row>
    <row r="22" spans="1:10">
      <c s="3" r="A22" t="s">
        <v>679</v>
      </c>
    </row>
    <row r="23" spans="1:10">
      <c s="4" r="A23" t="s">
        <v>688</v>
      </c>
      <c s="4" r="F23" t="s">
        <v>500</v>
      </c>
    </row>
    <row r="24" spans="1:10">
      <c s="4" r="A24" t="s">
        <v>690</v>
      </c>
    </row>
    <row r="25" spans="1:10">
      <c s="3" r="A25" t="s">
        <v>679</v>
      </c>
    </row>
    <row r="26" spans="1:10">
      <c s="4" r="A26" t="s">
        <v>610</v>
      </c>
      <c s="6" r="E26" t="n">
        <v>100000</v>
      </c>
    </row>
    <row r="27" spans="1:10">
      <c s="4" r="A27" t="s">
        <v>611</v>
      </c>
      <c s="9" r="E27" t="n">
        <v>1.1</v>
      </c>
    </row>
    <row r="28" spans="1:10">
      <c s="4" r="A28" t="s">
        <v>691</v>
      </c>
    </row>
    <row r="29" spans="1:10">
      <c s="3" r="A29" t="s">
        <v>679</v>
      </c>
    </row>
    <row r="30" spans="1:10">
      <c s="4" r="A30" t="s">
        <v>692</v>
      </c>
      <c s="4" r="B30" t="s">
        <v>510</v>
      </c>
    </row>
    <row r="31" spans="1:10">
      <c s="4" r="A31" t="s">
        <v>412</v>
      </c>
      <c s="7" r="J31" t="n">
        <v>3500000</v>
      </c>
    </row>
    <row r="32" spans="1:10">
      <c s="4" r="A32" t="s">
        <v>38</v>
      </c>
      <c s="7" r="F32" t="n">
        <v>0</v>
      </c>
      <c s="6" r="G32" t="n">
        <v>3600000</v>
      </c>
      <c s="7" r="I32" t="n">
        <v>0</v>
      </c>
    </row>
    <row r="33" spans="1:10">
      <c s="4" r="A33" t="s">
        <v>693</v>
      </c>
    </row>
    <row r="34" spans="1:10">
      <c s="3" r="A34" t="s">
        <v>679</v>
      </c>
    </row>
    <row r="35" spans="1:10">
      <c s="4" r="A35" t="s">
        <v>694</v>
      </c>
      <c s="7" r="B35" t="n">
        <v>5000000</v>
      </c>
    </row>
    <row r="36" spans="1:10">
      <c s="4" r="A36" t="s">
        <v>695</v>
      </c>
    </row>
    <row r="37" spans="1:10">
      <c s="3" r="A37" t="s">
        <v>679</v>
      </c>
    </row>
    <row r="38" spans="1:10">
      <c s="4" r="A38" t="s">
        <v>696</v>
      </c>
      <c s="6" r="C38" t="n">
        <v>381875</v>
      </c>
    </row>
    <row r="39" spans="1:10">
      <c s="4" r="A39" t="s">
        <v>697</v>
      </c>
    </row>
    <row r="40" spans="1:10">
      <c s="3" r="A40" t="s">
        <v>679</v>
      </c>
    </row>
    <row r="41" spans="1:10">
      <c s="4" r="A41" t="s">
        <v>698</v>
      </c>
      <c s="6" r="C41" t="n">
        <v>381875</v>
      </c>
    </row>
    <row r="42" spans="1:10">
      <c s="4" r="A42" t="s">
        <v>569</v>
      </c>
    </row>
    <row r="43" spans="1:10">
      <c s="3" r="A43" t="s">
        <v>679</v>
      </c>
    </row>
    <row r="44" spans="1:10">
      <c s="4" r="A44" t="s">
        <v>561</v>
      </c>
      <c s="7" r="F44" t="n">
        <v>800000</v>
      </c>
      <c s="7" r="G44" t="n">
        <v>600000</v>
      </c>
      <c s="7" r="H44" t="n">
        <v>400000</v>
      </c>
    </row>
    <row r="45" spans="1:10">
      <c s="4" r="A45" t="s">
        <v>570</v>
      </c>
    </row>
    <row r="46" spans="1:10">
      <c s="3" r="A46" t="s">
        <v>679</v>
      </c>
    </row>
    <row r="47" spans="1:10">
      <c s="4" r="A47" t="s">
        <v>567</v>
      </c>
      <c s="13" r="D47" t="n">
        <v>0.875</v>
      </c>
    </row>
    <row r="48" spans="1:10">
      <c s="4" r="A48" t="s">
        <v>571</v>
      </c>
    </row>
    <row r="49" spans="1:10">
      <c s="3" r="A49" t="s">
        <v>679</v>
      </c>
    </row>
    <row r="50" spans="1:10">
      <c s="4" r="A50" t="s">
        <v>567</v>
      </c>
      <c s="12" r="D50" t="n">
        <v>1.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37"/>
    <col customWidth="1" max="5" min="5" width="41"/>
    <col customWidth="1" max="6" min="6" width="37"/>
    <col customWidth="1" max="7" min="7" width="20"/>
  </cols>
  <sheetData>
    <row r="1" spans="1:7">
      <c s="1" r="A1" t="s">
        <v>699</v>
      </c>
      <c s="2" r="B1" t="s">
        <v>700</v>
      </c>
      <c s="2" r="C1" t="s">
        <v>701</v>
      </c>
      <c s="2" r="D1" t="s">
        <v>702</v>
      </c>
      <c s="2" r="E1" t="s">
        <v>703</v>
      </c>
      <c s="2" r="F1" t="s">
        <v>447</v>
      </c>
      <c s="2" r="G1" t="s">
        <v>704</v>
      </c>
    </row>
    <row r="2" spans="1:7">
      <c s="3" r="A2" t="s">
        <v>705</v>
      </c>
    </row>
    <row r="3" spans="1:7">
      <c s="4" r="A3" t="s">
        <v>384</v>
      </c>
      <c s="6" r="B3" t="n">
        <v>10350000</v>
      </c>
      <c s="6" r="E3" t="n">
        <v>10350000</v>
      </c>
    </row>
    <row r="4" spans="1:7">
      <c s="4" r="A4" t="s">
        <v>706</v>
      </c>
      <c s="7" r="B4" t="n">
        <v>15</v>
      </c>
    </row>
    <row r="5" spans="1:7">
      <c s="4" r="A5" t="s">
        <v>74</v>
      </c>
      <c s="6" r="B5" t="n">
        <v>200000000</v>
      </c>
      <c s="6" r="E5" t="n">
        <v>200000000</v>
      </c>
      <c s="6" r="F5" t="n">
        <v>80000000</v>
      </c>
    </row>
    <row r="6" spans="1:7">
      <c s="4" r="A6" t="s">
        <v>707</v>
      </c>
      <c s="7" r="E6" t="n">
        <v>0</v>
      </c>
    </row>
    <row r="7" spans="1:7">
      <c s="4" r="A7" t="s">
        <v>708</v>
      </c>
      <c s="6" r="E7" t="n">
        <v>1</v>
      </c>
    </row>
    <row r="8" spans="1:7">
      <c s="4" r="A8" t="s">
        <v>709</v>
      </c>
      <c s="6" r="D8" t="n">
        <v>4286164</v>
      </c>
      <c s="6" r="E8" t="n">
        <v>4286164</v>
      </c>
      <c s="6" r="F8" t="n">
        <v>4161178</v>
      </c>
    </row>
    <row r="9" spans="1:7">
      <c s="4" r="A9" t="s">
        <v>710</v>
      </c>
      <c s="6" r="E9" t="n">
        <v>395192</v>
      </c>
      <c s="6" r="F9" t="n">
        <v>124986</v>
      </c>
    </row>
    <row r="10" spans="1:7">
      <c s="4" r="A10" t="s">
        <v>711</v>
      </c>
      <c s="6" r="E10" t="n">
        <v>174530</v>
      </c>
    </row>
    <row r="11" spans="1:7">
      <c s="4" r="A11" t="s">
        <v>147</v>
      </c>
      <c s="6" r="E11" t="n">
        <v>2590241</v>
      </c>
    </row>
    <row r="12" spans="1:7">
      <c s="4" r="A12" t="s">
        <v>712</v>
      </c>
      <c s="6" r="E12" t="n">
        <v>41110127</v>
      </c>
      <c s="6" r="F12" t="n">
        <v>4286164</v>
      </c>
      <c s="6" r="G12" t="n">
        <v>4161178</v>
      </c>
    </row>
    <row r="13" spans="1:7">
      <c s="3" r="A13" t="s">
        <v>713</v>
      </c>
    </row>
    <row r="14" spans="1:7">
      <c s="4" r="A14" t="s">
        <v>714</v>
      </c>
      <c s="8" r="E14" t="n">
        <v>1e-05</v>
      </c>
      <c s="8" r="F14" t="n">
        <v>1e-05</v>
      </c>
    </row>
    <row r="15" spans="1:7">
      <c s="4" r="A15" t="s">
        <v>70</v>
      </c>
      <c s="6" r="B15" t="n">
        <v>5000000</v>
      </c>
      <c s="6" r="E15" t="n">
        <v>5000000</v>
      </c>
      <c s="6" r="F15" t="n">
        <v>0</v>
      </c>
    </row>
    <row r="16" spans="1:7">
      <c s="4" r="A16" t="s">
        <v>65</v>
      </c>
      <c s="6" r="E16" t="n">
        <v>0</v>
      </c>
      <c s="6" r="F16" t="n">
        <v>53496241</v>
      </c>
    </row>
    <row r="17" spans="1:7">
      <c s="4" r="A17" t="s">
        <v>66</v>
      </c>
      <c s="6" r="E17" t="n">
        <v>0</v>
      </c>
      <c s="6" r="F17" t="n">
        <v>50985652</v>
      </c>
    </row>
    <row r="18" spans="1:7">
      <c s="4" r="A18" t="s">
        <v>715</v>
      </c>
      <c s="7" r="E18" t="n">
        <v>0</v>
      </c>
      <c s="7" r="F18" t="n">
        <v>352626000</v>
      </c>
    </row>
    <row r="19" spans="1:7">
      <c s="4" r="A19" t="s">
        <v>67</v>
      </c>
      <c s="6" r="E19" t="n">
        <v>0</v>
      </c>
      <c s="6" r="F19" t="n">
        <v>50985652</v>
      </c>
    </row>
    <row r="20" spans="1:7">
      <c s="4" r="A20" t="s">
        <v>716</v>
      </c>
      <c s="11" r="D20" t="n">
        <v>0.5</v>
      </c>
    </row>
    <row r="21" spans="1:7">
      <c s="4" r="A21" t="s">
        <v>717</v>
      </c>
      <c s="7" r="D21" t="n">
        <v>50000000</v>
      </c>
    </row>
    <row r="22" spans="1:7">
      <c s="4" r="A22" t="s">
        <v>718</v>
      </c>
      <c s="7" r="D22" t="n">
        <v>20</v>
      </c>
    </row>
    <row r="23" spans="1:7">
      <c s="4" r="A23" t="s">
        <v>719</v>
      </c>
      <c s="4" r="D23" t="s">
        <v>720</v>
      </c>
    </row>
    <row r="24" spans="1:7">
      <c s="4" r="A24" t="s">
        <v>721</v>
      </c>
      <c s="6" r="D24" t="n">
        <v>300000</v>
      </c>
    </row>
    <row r="25" spans="1:7">
      <c s="4" r="A25" t="s">
        <v>722</v>
      </c>
    </row>
    <row r="26" spans="1:7">
      <c s="3" r="A26" t="s">
        <v>713</v>
      </c>
    </row>
    <row r="27" spans="1:7">
      <c s="4" r="A27" t="s">
        <v>65</v>
      </c>
      <c s="6" r="F27" t="n">
        <v>3410278</v>
      </c>
    </row>
    <row r="28" spans="1:7">
      <c s="4" r="A28" t="s">
        <v>66</v>
      </c>
      <c s="6" r="F28" t="n">
        <v>3410278</v>
      </c>
    </row>
    <row r="29" spans="1:7">
      <c s="4" r="A29" t="s">
        <v>715</v>
      </c>
      <c s="7" r="F29" t="n">
        <v>3410000</v>
      </c>
    </row>
    <row r="30" spans="1:7">
      <c s="4" r="A30" t="s">
        <v>67</v>
      </c>
      <c s="6" r="F30" t="n">
        <v>3410278</v>
      </c>
    </row>
    <row r="31" spans="1:7">
      <c s="4" r="A31" t="s">
        <v>723</v>
      </c>
      <c s="9" r="D31" t="n">
        <v>0.1</v>
      </c>
    </row>
    <row r="32" spans="1:7">
      <c s="4" r="A32" t="s">
        <v>724</v>
      </c>
      <c s="6" r="D32" t="n">
        <v>1</v>
      </c>
    </row>
    <row r="33" spans="1:7">
      <c s="4" r="A33" t="s">
        <v>725</v>
      </c>
    </row>
    <row r="34" spans="1:7">
      <c s="3" r="A34" t="s">
        <v>713</v>
      </c>
    </row>
    <row r="35" spans="1:7">
      <c s="4" r="A35" t="s">
        <v>65</v>
      </c>
      <c s="6" r="F35" t="n">
        <v>4469349</v>
      </c>
    </row>
    <row r="36" spans="1:7">
      <c s="4" r="A36" t="s">
        <v>66</v>
      </c>
      <c s="6" r="F36" t="n">
        <v>4469349</v>
      </c>
    </row>
    <row r="37" spans="1:7">
      <c s="4" r="A37" t="s">
        <v>715</v>
      </c>
      <c s="7" r="F37" t="n">
        <v>12023000</v>
      </c>
    </row>
    <row r="38" spans="1:7">
      <c s="4" r="A38" t="s">
        <v>67</v>
      </c>
      <c s="6" r="F38" t="n">
        <v>4469349</v>
      </c>
    </row>
    <row r="39" spans="1:7">
      <c s="4" r="A39" t="s">
        <v>723</v>
      </c>
      <c s="12" r="D39" t="n">
        <v>0.27</v>
      </c>
    </row>
    <row r="40" spans="1:7">
      <c s="4" r="A40" t="s">
        <v>724</v>
      </c>
      <c s="12" r="D40" t="n">
        <v>2.69</v>
      </c>
    </row>
    <row r="41" spans="1:7">
      <c s="4" r="A41" t="s">
        <v>726</v>
      </c>
    </row>
    <row r="42" spans="1:7">
      <c s="3" r="A42" t="s">
        <v>713</v>
      </c>
    </row>
    <row r="43" spans="1:7">
      <c s="4" r="A43" t="s">
        <v>65</v>
      </c>
      <c s="6" r="F43" t="n">
        <v>5191754</v>
      </c>
    </row>
    <row r="44" spans="1:7">
      <c s="4" r="A44" t="s">
        <v>66</v>
      </c>
      <c s="6" r="F44" t="n">
        <v>4906040</v>
      </c>
    </row>
    <row r="45" spans="1:7">
      <c s="4" r="A45" t="s">
        <v>715</v>
      </c>
      <c s="7" r="F45" t="n">
        <v>17171000</v>
      </c>
    </row>
    <row r="46" spans="1:7">
      <c s="4" r="A46" t="s">
        <v>67</v>
      </c>
      <c s="6" r="F46" t="n">
        <v>4906040</v>
      </c>
    </row>
    <row r="47" spans="1:7">
      <c s="4" r="A47" t="s">
        <v>723</v>
      </c>
      <c s="12" r="D47" t="n">
        <v>0.35</v>
      </c>
    </row>
    <row r="48" spans="1:7">
      <c s="4" r="A48" t="s">
        <v>724</v>
      </c>
      <c s="12" r="D48" t="n">
        <v>3.5</v>
      </c>
    </row>
    <row r="49" spans="1:7">
      <c s="4" r="A49" t="s">
        <v>110</v>
      </c>
    </row>
    <row r="50" spans="1:7">
      <c s="3" r="A50" t="s">
        <v>713</v>
      </c>
    </row>
    <row r="51" spans="1:7">
      <c s="4" r="A51" t="s">
        <v>65</v>
      </c>
      <c s="6" r="F51" t="n">
        <v>14612360</v>
      </c>
    </row>
    <row r="52" spans="1:7">
      <c s="4" r="A52" t="s">
        <v>66</v>
      </c>
      <c s="6" r="F52" t="n">
        <v>13307287</v>
      </c>
    </row>
    <row r="53" spans="1:7">
      <c s="4" r="A53" t="s">
        <v>715</v>
      </c>
      <c s="7" r="F53" t="n">
        <v>79844000</v>
      </c>
    </row>
    <row r="54" spans="1:7">
      <c s="4" r="A54" t="s">
        <v>67</v>
      </c>
      <c s="6" r="F54" t="n">
        <v>13307287</v>
      </c>
    </row>
    <row r="55" spans="1:7">
      <c s="4" r="A55" t="s">
        <v>723</v>
      </c>
      <c s="12" r="D55" t="n">
        <v>0.6</v>
      </c>
    </row>
    <row r="56" spans="1:7">
      <c s="4" r="A56" t="s">
        <v>724</v>
      </c>
      <c s="6" r="D56" t="n">
        <v>6</v>
      </c>
    </row>
    <row r="57" spans="1:7">
      <c s="4" r="A57" t="s">
        <v>111</v>
      </c>
    </row>
    <row r="58" spans="1:7">
      <c s="3" r="A58" t="s">
        <v>713</v>
      </c>
    </row>
    <row r="59" spans="1:7">
      <c s="4" r="A59" t="s">
        <v>65</v>
      </c>
      <c s="6" r="F59" t="n">
        <v>15149375</v>
      </c>
    </row>
    <row r="60" spans="1:7">
      <c s="4" r="A60" t="s">
        <v>66</v>
      </c>
      <c s="6" r="F60" t="n">
        <v>14633509</v>
      </c>
    </row>
    <row r="61" spans="1:7">
      <c s="4" r="A61" t="s">
        <v>715</v>
      </c>
      <c s="7" r="F61" t="n">
        <v>117068000</v>
      </c>
    </row>
    <row r="62" spans="1:7">
      <c s="4" r="A62" t="s">
        <v>67</v>
      </c>
      <c s="6" r="F62" t="n">
        <v>14633509</v>
      </c>
    </row>
    <row r="63" spans="1:7">
      <c s="4" r="A63" t="s">
        <v>727</v>
      </c>
      <c s="6" r="D63" t="n">
        <v>8</v>
      </c>
    </row>
    <row r="64" spans="1:7">
      <c s="4" r="A64" t="s">
        <v>723</v>
      </c>
      <c s="12" r="D64" t="n">
        <v>0.8</v>
      </c>
    </row>
    <row r="65" spans="1:7">
      <c s="4" r="A65" t="s">
        <v>724</v>
      </c>
      <c s="6" r="D65" t="n">
        <v>8</v>
      </c>
    </row>
    <row r="66" spans="1:7">
      <c s="4" r="A66" t="s">
        <v>112</v>
      </c>
    </row>
    <row r="67" spans="1:7">
      <c s="3" r="A67" t="s">
        <v>713</v>
      </c>
    </row>
    <row r="68" spans="1:7">
      <c s="4" r="A68" t="s">
        <v>65</v>
      </c>
      <c s="6" r="F68" t="n">
        <v>10663125</v>
      </c>
    </row>
    <row r="69" spans="1:7">
      <c s="4" r="A69" t="s">
        <v>66</v>
      </c>
      <c s="6" r="F69" t="n">
        <v>10259189</v>
      </c>
    </row>
    <row r="70" spans="1:7">
      <c s="4" r="A70" t="s">
        <v>715</v>
      </c>
      <c s="7" r="F70" t="n">
        <v>123110000</v>
      </c>
    </row>
    <row r="71" spans="1:7">
      <c s="4" r="A71" t="s">
        <v>67</v>
      </c>
      <c s="6" r="F71" t="n">
        <v>10259189</v>
      </c>
    </row>
    <row r="72" spans="1:7">
      <c s="4" r="A72" t="s">
        <v>727</v>
      </c>
      <c s="6" r="D72" t="n">
        <v>8</v>
      </c>
    </row>
    <row r="73" spans="1:7">
      <c s="4" r="A73" t="s">
        <v>723</v>
      </c>
      <c s="12" r="D73" t="n">
        <v>1.2</v>
      </c>
    </row>
    <row r="74" spans="1:7">
      <c s="4" r="A74" t="s">
        <v>724</v>
      </c>
      <c s="7" r="D74" t="n">
        <v>12</v>
      </c>
    </row>
    <row r="75" spans="1:7">
      <c s="4" r="A75" t="s">
        <v>109</v>
      </c>
    </row>
    <row r="76" spans="1:7">
      <c s="3" r="A76" t="s">
        <v>705</v>
      </c>
    </row>
    <row r="77" spans="1:7">
      <c s="4" r="A77" t="s">
        <v>728</v>
      </c>
      <c s="6" r="C77" t="n">
        <v>1</v>
      </c>
    </row>
    <row r="78" spans="1:7">
      <c s="4" r="A78" t="s">
        <v>384</v>
      </c>
      <c s="6" r="E78" t="n">
        <v>10350000</v>
      </c>
    </row>
    <row r="79" spans="1:7">
      <c s="4" r="A79" t="s">
        <v>74</v>
      </c>
      <c s="6" r="B79" t="n">
        <v>25904241</v>
      </c>
    </row>
    <row r="80" spans="1:7">
      <c s="4" r="A80" t="s">
        <v>709</v>
      </c>
      <c s="6" r="D80" t="n">
        <v>4286164</v>
      </c>
      <c s="6" r="E80" t="n">
        <v>4286164</v>
      </c>
      <c s="6" r="F80" t="n">
        <v>4161178</v>
      </c>
      <c s="6" r="G80" t="n">
        <v>3827267</v>
      </c>
    </row>
    <row r="81" spans="1:7">
      <c s="4" r="A81" t="s">
        <v>147</v>
      </c>
      <c s="6" r="E81" t="n">
        <v>25904241</v>
      </c>
    </row>
    <row r="82" spans="1:7">
      <c s="4" r="A82" t="s">
        <v>712</v>
      </c>
      <c s="6" r="E82" t="n">
        <v>41110127</v>
      </c>
      <c s="6" r="F82" t="n">
        <v>4286164</v>
      </c>
      <c s="6" r="G82" t="n">
        <v>4161178</v>
      </c>
    </row>
    <row r="83" spans="1:7">
      <c s="3" r="A83" t="s">
        <v>713</v>
      </c>
    </row>
    <row r="84" spans="1:7">
      <c s="4" r="A84" t="s">
        <v>714</v>
      </c>
      <c s="8" r="B84" t="n">
        <v>1e-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9"/>
  </cols>
  <sheetData>
    <row r="1" spans="1:2">
      <c s="1" r="A1" t="s">
        <v>729</v>
      </c>
      <c s="2" r="B1" t="s">
        <v>730</v>
      </c>
    </row>
    <row r="2" spans="1:2">
      <c s="4" r="A2" t="s">
        <v>731</v>
      </c>
    </row>
    <row r="3" spans="1:2">
      <c s="3" r="A3" t="s">
        <v>732</v>
      </c>
    </row>
    <row r="4" spans="1:2">
      <c s="4" r="A4" t="s">
        <v>733</v>
      </c>
      <c s="4" r="B4" t="s">
        <v>734</v>
      </c>
    </row>
    <row r="5" spans="1:2">
      <c s="4" r="A5" t="s">
        <v>735</v>
      </c>
      <c s="4" r="B5" t="s">
        <v>736</v>
      </c>
    </row>
    <row r="6" spans="1:2">
      <c s="4" r="A6" t="s">
        <v>737</v>
      </c>
      <c s="7" r="B6" t="n">
        <v>20</v>
      </c>
    </row>
    <row r="7" spans="1:2">
      <c s="4" r="A7" t="s">
        <v>738</v>
      </c>
      <c s="6" r="B7" t="n">
        <v>2</v>
      </c>
    </row>
    <row r="8" spans="1:2">
      <c s="4" r="A8" t="s">
        <v>739</v>
      </c>
    </row>
    <row r="9" spans="1:2">
      <c s="3" r="A9" t="s">
        <v>732</v>
      </c>
    </row>
    <row r="10" spans="1:2">
      <c s="4" r="A10" t="s">
        <v>733</v>
      </c>
      <c s="4" r="B10" t="s">
        <v>734</v>
      </c>
    </row>
    <row r="11" spans="1:2">
      <c s="4" r="A11" t="s">
        <v>735</v>
      </c>
      <c s="4" r="B11" t="s">
        <v>734</v>
      </c>
    </row>
    <row r="12" spans="1:2">
      <c s="4" r="A12" t="s">
        <v>737</v>
      </c>
      <c s="7" r="B12" t="n">
        <v>5</v>
      </c>
    </row>
    <row r="13" spans="1:2">
      <c s="4" r="A13" t="s">
        <v>738</v>
      </c>
      <c s="6" r="B13"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s>
  <sheetData>
    <row r="1" spans="1:6">
      <c s="1" r="A1" t="s">
        <v>740</v>
      </c>
      <c s="2" r="B1" t="s">
        <v>700</v>
      </c>
      <c s="2" r="C1" t="s">
        <v>741</v>
      </c>
      <c s="2" r="D1" t="s">
        <v>742</v>
      </c>
      <c s="2" r="E1" t="s">
        <v>743</v>
      </c>
      <c s="2" r="F1" t="s">
        <v>744</v>
      </c>
    </row>
    <row r="2" spans="1:6">
      <c s="3" r="A2" t="s">
        <v>745</v>
      </c>
    </row>
    <row r="3" spans="1:6">
      <c s="4" r="A3" t="s">
        <v>746</v>
      </c>
      <c s="11" r="B3" t="n">
        <v>0.5</v>
      </c>
    </row>
    <row r="4" spans="1:6">
      <c s="3" r="A4" t="s">
        <v>747</v>
      </c>
    </row>
    <row r="5" spans="1:6">
      <c s="4" r="A5" t="s">
        <v>748</v>
      </c>
      <c s="6" r="C5" t="n">
        <v>0</v>
      </c>
    </row>
    <row r="6" spans="1:6">
      <c s="4" r="A6" t="s">
        <v>749</v>
      </c>
      <c s="7" r="C6" t="n">
        <v>0</v>
      </c>
    </row>
    <row r="7" spans="1:6">
      <c s="4" r="A7" t="s">
        <v>750</v>
      </c>
      <c s="7" r="C7" t="n">
        <v>0</v>
      </c>
    </row>
    <row r="8" spans="1:6">
      <c s="4" r="A8" t="s">
        <v>751</v>
      </c>
      <c s="4" r="C8" t="s">
        <v>752</v>
      </c>
      <c s="4" r="D8" t="s">
        <v>753</v>
      </c>
      <c s="4" r="E8" t="s">
        <v>754</v>
      </c>
    </row>
    <row r="9" spans="1:6">
      <c s="4" r="A9" t="s">
        <v>391</v>
      </c>
    </row>
    <row r="10" spans="1:6">
      <c s="3" r="A10" t="s">
        <v>747</v>
      </c>
    </row>
    <row r="11" spans="1:6">
      <c s="4" r="A11" t="s">
        <v>748</v>
      </c>
      <c s="6" r="B11" t="n">
        <v>-482964</v>
      </c>
    </row>
    <row r="12" spans="1:6">
      <c s="4" r="A12" t="s">
        <v>755</v>
      </c>
    </row>
    <row r="13" spans="1:6">
      <c s="3" r="A13" t="s">
        <v>745</v>
      </c>
    </row>
    <row r="14" spans="1:6">
      <c s="4" r="A14" t="s">
        <v>756</v>
      </c>
      <c s="6" r="F14" t="n">
        <v>594774</v>
      </c>
    </row>
    <row r="15" spans="1:6">
      <c s="3" r="A15" t="s">
        <v>747</v>
      </c>
    </row>
    <row r="16" spans="1:6">
      <c s="4" r="A16" t="s">
        <v>757</v>
      </c>
      <c s="6" r="C16" t="n">
        <v>285714</v>
      </c>
    </row>
    <row r="17" spans="1:6">
      <c s="4" r="A17" t="s">
        <v>758</v>
      </c>
      <c s="6" r="B17" t="n">
        <v>-285714</v>
      </c>
      <c s="6" r="C17" t="n">
        <v>-285714</v>
      </c>
    </row>
    <row r="18" spans="1:6">
      <c s="4" r="A18" t="s">
        <v>759</v>
      </c>
      <c s="6" r="C18" t="n">
        <v>0</v>
      </c>
      <c s="6" r="D18" t="n">
        <v>285714</v>
      </c>
    </row>
    <row r="19" spans="1:6">
      <c s="4" r="A19" t="s">
        <v>760</v>
      </c>
      <c s="9" r="B19" t="n">
        <v>3.5</v>
      </c>
    </row>
    <row r="20" spans="1:6">
      <c s="4" r="A20" t="s">
        <v>761</v>
      </c>
      <c s="6" r="C20" t="n">
        <v>285714</v>
      </c>
    </row>
    <row r="21" spans="1:6">
      <c s="4" r="A21" t="s">
        <v>762</v>
      </c>
      <c s="6" r="D21" t="n">
        <v>285714</v>
      </c>
    </row>
    <row r="22" spans="1:6">
      <c s="4" r="A22" t="s">
        <v>763</v>
      </c>
      <c s="9" r="C22" t="n">
        <v>3.5</v>
      </c>
    </row>
    <row r="23" spans="1:6">
      <c s="4" r="A23" t="s">
        <v>764</v>
      </c>
      <c s="9" r="D23" t="n">
        <v>3.5</v>
      </c>
    </row>
    <row r="24" spans="1:6">
      <c s="4" r="A24" t="s">
        <v>751</v>
      </c>
      <c s="4" r="D24" t="s">
        <v>765</v>
      </c>
    </row>
    <row r="25" spans="1:6">
      <c s="4" r="A25" t="s">
        <v>653</v>
      </c>
    </row>
    <row r="26" spans="1:6">
      <c s="3" r="A26" t="s">
        <v>745</v>
      </c>
    </row>
    <row r="27" spans="1:6">
      <c s="4" r="A27" t="s">
        <v>756</v>
      </c>
      <c s="6" r="D27" t="n">
        <v>1672529</v>
      </c>
    </row>
    <row r="28" spans="1:6">
      <c s="3" r="A28" t="s">
        <v>747</v>
      </c>
    </row>
    <row r="29" spans="1:6">
      <c s="4" r="A29" t="s">
        <v>757</v>
      </c>
      <c s="6" r="C29" t="n">
        <v>1246367</v>
      </c>
      <c s="6" r="D29" t="n">
        <v>1637529</v>
      </c>
    </row>
    <row r="30" spans="1:6">
      <c s="4" r="A30" t="s">
        <v>766</v>
      </c>
      <c s="6" r="C30" t="n">
        <v>0</v>
      </c>
      <c s="6" r="D30" t="n">
        <v>0</v>
      </c>
    </row>
    <row r="31" spans="1:6">
      <c s="4" r="A31" t="s">
        <v>767</v>
      </c>
      <c s="6" r="C31" t="n">
        <v>-321854</v>
      </c>
      <c s="6" r="D31" t="n">
        <v>-367455</v>
      </c>
    </row>
    <row r="32" spans="1:6">
      <c s="4" r="A32" t="s">
        <v>748</v>
      </c>
      <c s="6" r="B32" t="n">
        <v>-64217</v>
      </c>
      <c s="6" r="C32" t="n">
        <v>-81848</v>
      </c>
      <c s="6" r="D32" t="n">
        <v>-23707</v>
      </c>
    </row>
    <row r="33" spans="1:6">
      <c s="4" r="A33" t="s">
        <v>758</v>
      </c>
      <c s="6" r="B33" t="n">
        <v>-160000</v>
      </c>
      <c s="6" r="C33" t="n">
        <v>-842665</v>
      </c>
    </row>
    <row r="34" spans="1:6">
      <c s="4" r="A34" t="s">
        <v>759</v>
      </c>
      <c s="6" r="C34" t="n">
        <v>0</v>
      </c>
      <c s="6" r="D34" t="n">
        <v>1246367</v>
      </c>
      <c s="6" r="E34" t="n">
        <v>1637529</v>
      </c>
    </row>
    <row r="35" spans="1:6">
      <c s="4" r="A35" t="s">
        <v>768</v>
      </c>
      <c s="7" r="C35" t="n">
        <v>6</v>
      </c>
      <c s="7" r="D35" t="n">
        <v>6</v>
      </c>
    </row>
    <row r="36" spans="1:6">
      <c s="4" r="A36" t="s">
        <v>769</v>
      </c>
      <c s="6" r="C36" t="n">
        <v>0</v>
      </c>
      <c s="6" r="D36" t="n">
        <v>0</v>
      </c>
    </row>
    <row r="37" spans="1:6">
      <c s="4" r="A37" t="s">
        <v>770</v>
      </c>
      <c s="6" r="C37" t="n">
        <v>6</v>
      </c>
      <c s="6" r="D37" t="n">
        <v>6</v>
      </c>
    </row>
    <row r="38" spans="1:6">
      <c s="4" r="A38" t="s">
        <v>749</v>
      </c>
      <c s="6" r="C38" t="n">
        <v>6</v>
      </c>
      <c s="6" r="D38" t="n">
        <v>6</v>
      </c>
    </row>
    <row r="39" spans="1:6">
      <c s="4" r="A39" t="s">
        <v>760</v>
      </c>
      <c s="7" r="B39" t="n">
        <v>6</v>
      </c>
      <c s="6" r="C39" t="n">
        <v>6</v>
      </c>
    </row>
    <row r="40" spans="1:6">
      <c s="4" r="A40" t="s">
        <v>771</v>
      </c>
      <c s="7" r="C40" t="n">
        <v>0</v>
      </c>
      <c s="7" r="D40" t="n">
        <v>6</v>
      </c>
      <c s="7" r="E40" t="n">
        <v>6</v>
      </c>
    </row>
    <row r="41" spans="1:6">
      <c s="4" r="A41" t="s">
        <v>761</v>
      </c>
      <c s="6" r="C41" t="n">
        <v>1246367</v>
      </c>
      <c s="6" r="D41" t="n">
        <v>1637529</v>
      </c>
    </row>
    <row r="42" spans="1:6">
      <c s="4" r="A42" t="s">
        <v>772</v>
      </c>
      <c s="6" r="C42" t="n">
        <v>0</v>
      </c>
      <c s="6" r="D42" t="n">
        <v>0</v>
      </c>
    </row>
    <row r="43" spans="1:6">
      <c s="4" r="A43" t="s">
        <v>773</v>
      </c>
      <c s="6" r="C43" t="n">
        <v>-321854</v>
      </c>
      <c s="6" r="D43" t="n">
        <v>-367455</v>
      </c>
    </row>
    <row r="44" spans="1:6">
      <c s="4" r="A44" t="s">
        <v>774</v>
      </c>
      <c s="6" r="C44" t="n">
        <v>-81848</v>
      </c>
      <c s="6" r="D44" t="n">
        <v>-23707</v>
      </c>
    </row>
    <row r="45" spans="1:6">
      <c s="4" r="A45" t="s">
        <v>775</v>
      </c>
      <c s="6" r="C45" t="n">
        <v>-842665</v>
      </c>
    </row>
    <row r="46" spans="1:6">
      <c s="4" r="A46" t="s">
        <v>762</v>
      </c>
      <c s="6" r="C46" t="n">
        <v>0</v>
      </c>
      <c s="6" r="D46" t="n">
        <v>1246367</v>
      </c>
      <c s="6" r="E46" t="n">
        <v>1637529</v>
      </c>
    </row>
    <row r="47" spans="1:6">
      <c s="4" r="A47" t="s">
        <v>763</v>
      </c>
      <c s="7" r="C47" t="n">
        <v>6</v>
      </c>
      <c s="7" r="D47" t="n">
        <v>6</v>
      </c>
    </row>
    <row r="48" spans="1:6">
      <c s="4" r="A48" t="s">
        <v>776</v>
      </c>
      <c s="6" r="C48" t="n">
        <v>0</v>
      </c>
      <c s="6" r="D48" t="n">
        <v>0</v>
      </c>
    </row>
    <row r="49" spans="1:6">
      <c s="4" r="A49" t="s">
        <v>777</v>
      </c>
      <c s="6" r="C49" t="n">
        <v>6</v>
      </c>
      <c s="6" r="D49" t="n">
        <v>6</v>
      </c>
    </row>
    <row r="50" spans="1:6">
      <c s="4" r="A50" t="s">
        <v>750</v>
      </c>
      <c s="6" r="C50" t="n">
        <v>6</v>
      </c>
      <c s="6" r="D50" t="n">
        <v>6</v>
      </c>
    </row>
    <row r="51" spans="1:6">
      <c s="4" r="A51" t="s">
        <v>778</v>
      </c>
      <c s="6" r="C51" t="n">
        <v>6</v>
      </c>
    </row>
    <row r="52" spans="1:6">
      <c s="4" r="A52" t="s">
        <v>764</v>
      </c>
      <c s="6" r="C52" t="n">
        <v>0</v>
      </c>
      <c s="7" r="D52" t="n">
        <v>6</v>
      </c>
      <c s="7" r="E52" t="n">
        <v>6</v>
      </c>
    </row>
    <row r="53" spans="1:6">
      <c s="4" r="A53" t="s">
        <v>751</v>
      </c>
      <c s="4" r="D53" t="s">
        <v>779</v>
      </c>
    </row>
    <row r="54" spans="1:6">
      <c s="4" r="A54" t="s">
        <v>780</v>
      </c>
    </row>
    <row r="55" spans="1:6">
      <c s="3" r="A55" t="s">
        <v>745</v>
      </c>
    </row>
    <row r="56" spans="1:6">
      <c s="4" r="A56" t="s">
        <v>781</v>
      </c>
      <c s="7" r="C56" t="n">
        <v>8</v>
      </c>
    </row>
    <row r="57" spans="1:6">
      <c s="3" r="A57" t="s">
        <v>745</v>
      </c>
    </row>
    <row r="58" spans="1:6">
      <c s="4" r="A58" t="s">
        <v>756</v>
      </c>
      <c s="6" r="C58" t="n">
        <v>0</v>
      </c>
      <c s="6" r="D58" t="n">
        <v>515866</v>
      </c>
    </row>
    <row r="59" spans="1:6">
      <c s="3" r="A59" t="s">
        <v>747</v>
      </c>
    </row>
    <row r="60" spans="1:6">
      <c s="4" r="A60" t="s">
        <v>757</v>
      </c>
      <c s="6" r="C60" t="n">
        <v>515866</v>
      </c>
      <c s="6" r="D60" t="n">
        <v>300929</v>
      </c>
    </row>
    <row r="61" spans="1:6">
      <c s="4" r="A61" t="s">
        <v>766</v>
      </c>
      <c s="6" r="C61" t="n">
        <v>0</v>
      </c>
      <c s="6" r="D61" t="n">
        <v>214937</v>
      </c>
    </row>
    <row r="62" spans="1:6">
      <c s="4" r="A62" t="s">
        <v>767</v>
      </c>
      <c s="6" r="C62" t="n">
        <v>-300059</v>
      </c>
      <c s="6" r="D62" t="n">
        <v>0</v>
      </c>
    </row>
    <row r="63" spans="1:6">
      <c s="4" r="A63" t="s">
        <v>748</v>
      </c>
      <c s="6" r="B63" t="n">
        <v>-215807</v>
      </c>
      <c s="6" r="C63" t="n">
        <v>-215807</v>
      </c>
      <c s="6" r="D63" t="n">
        <v>0</v>
      </c>
    </row>
    <row r="64" spans="1:6">
      <c s="4" r="A64" t="s">
        <v>759</v>
      </c>
      <c s="6" r="C64" t="n">
        <v>0</v>
      </c>
      <c s="6" r="D64" t="n">
        <v>515866</v>
      </c>
      <c s="6" r="E64" t="n">
        <v>300929</v>
      </c>
    </row>
    <row r="65" spans="1:6">
      <c s="4" r="A65" t="s">
        <v>768</v>
      </c>
      <c s="7" r="C65" t="n">
        <v>8</v>
      </c>
      <c s="7" r="D65" t="n">
        <v>8</v>
      </c>
    </row>
    <row r="66" spans="1:6">
      <c s="4" r="A66" t="s">
        <v>769</v>
      </c>
      <c s="6" r="C66" t="n">
        <v>0</v>
      </c>
      <c s="6" r="D66" t="n">
        <v>8</v>
      </c>
    </row>
    <row r="67" spans="1:6">
      <c s="4" r="A67" t="s">
        <v>770</v>
      </c>
      <c s="6" r="C67" t="n">
        <v>8</v>
      </c>
      <c s="6" r="D67" t="n">
        <v>0</v>
      </c>
    </row>
    <row r="68" spans="1:6">
      <c s="4" r="A68" t="s">
        <v>749</v>
      </c>
      <c s="6" r="C68" t="n">
        <v>8</v>
      </c>
      <c s="6" r="D68" t="n">
        <v>0</v>
      </c>
    </row>
    <row r="69" spans="1:6">
      <c s="4" r="A69" t="s">
        <v>771</v>
      </c>
      <c s="7" r="C69" t="n">
        <v>0</v>
      </c>
      <c s="7" r="D69" t="n">
        <v>8</v>
      </c>
      <c s="7" r="E69" t="n">
        <v>8</v>
      </c>
    </row>
    <row r="70" spans="1:6">
      <c s="4" r="A70" t="s">
        <v>761</v>
      </c>
      <c s="6" r="C70" t="n">
        <v>515866</v>
      </c>
      <c s="6" r="D70" t="n">
        <v>300929</v>
      </c>
    </row>
    <row r="71" spans="1:6">
      <c s="4" r="A71" t="s">
        <v>772</v>
      </c>
      <c s="6" r="C71" t="n">
        <v>0</v>
      </c>
      <c s="6" r="D71" t="n">
        <v>214937</v>
      </c>
    </row>
    <row r="72" spans="1:6">
      <c s="4" r="A72" t="s">
        <v>773</v>
      </c>
      <c s="6" r="C72" t="n">
        <v>-300059</v>
      </c>
      <c s="6" r="D72" t="n">
        <v>0</v>
      </c>
    </row>
    <row r="73" spans="1:6">
      <c s="4" r="A73" t="s">
        <v>774</v>
      </c>
      <c s="6" r="C73" t="n">
        <v>-215807</v>
      </c>
      <c s="6" r="D73" t="n">
        <v>0</v>
      </c>
    </row>
    <row r="74" spans="1:6">
      <c s="4" r="A74" t="s">
        <v>762</v>
      </c>
      <c s="6" r="C74" t="n">
        <v>0</v>
      </c>
      <c s="6" r="D74" t="n">
        <v>515866</v>
      </c>
      <c s="6" r="E74" t="n">
        <v>300929</v>
      </c>
    </row>
    <row r="75" spans="1:6">
      <c s="4" r="A75" t="s">
        <v>763</v>
      </c>
      <c s="7" r="C75" t="n">
        <v>8</v>
      </c>
      <c s="7" r="D75" t="n">
        <v>8</v>
      </c>
    </row>
    <row r="76" spans="1:6">
      <c s="4" r="A76" t="s">
        <v>776</v>
      </c>
      <c s="6" r="C76" t="n">
        <v>0</v>
      </c>
      <c s="6" r="D76" t="n">
        <v>8</v>
      </c>
    </row>
    <row r="77" spans="1:6">
      <c s="4" r="A77" t="s">
        <v>777</v>
      </c>
      <c s="6" r="C77" t="n">
        <v>8</v>
      </c>
      <c s="6" r="D77" t="n">
        <v>0</v>
      </c>
    </row>
    <row r="78" spans="1:6">
      <c s="4" r="A78" t="s">
        <v>750</v>
      </c>
      <c s="6" r="C78" t="n">
        <v>8</v>
      </c>
      <c s="6" r="D78" t="n">
        <v>0</v>
      </c>
    </row>
    <row r="79" spans="1:6">
      <c s="4" r="A79" t="s">
        <v>764</v>
      </c>
      <c s="6" r="C79" t="n">
        <v>0</v>
      </c>
      <c s="7" r="D79" t="n">
        <v>8</v>
      </c>
      <c s="7" r="E79" t="n">
        <v>8</v>
      </c>
    </row>
    <row r="80" spans="1:6">
      <c s="4" r="A80" t="s">
        <v>751</v>
      </c>
      <c s="4" r="D80" t="s">
        <v>782</v>
      </c>
    </row>
    <row r="81" spans="1:6">
      <c s="4" r="A81" t="s">
        <v>783</v>
      </c>
      <c s="9" r="D81" t="n">
        <v>3.68</v>
      </c>
    </row>
    <row r="82" spans="1:6">
      <c s="4" r="A82" t="s">
        <v>784</v>
      </c>
    </row>
    <row r="83" spans="1:6">
      <c s="3" r="A83" t="s">
        <v>745</v>
      </c>
    </row>
    <row r="84" spans="1:6">
      <c s="4" r="A84" t="s">
        <v>781</v>
      </c>
      <c s="7" r="C84" t="n">
        <v>8</v>
      </c>
    </row>
    <row r="85" spans="1:6">
      <c s="3" r="A85" t="s">
        <v>745</v>
      </c>
    </row>
    <row r="86" spans="1:6">
      <c s="4" r="A86" t="s">
        <v>756</v>
      </c>
      <c s="6" r="C86" t="n">
        <v>0</v>
      </c>
      <c s="6" r="D86" t="n">
        <v>403936</v>
      </c>
    </row>
    <row r="87" spans="1:6">
      <c s="3" r="A87" t="s">
        <v>747</v>
      </c>
    </row>
    <row r="88" spans="1:6">
      <c s="4" r="A88" t="s">
        <v>757</v>
      </c>
      <c s="6" r="C88" t="n">
        <v>403936</v>
      </c>
      <c s="6" r="D88" t="n">
        <v>247686</v>
      </c>
    </row>
    <row r="89" spans="1:6">
      <c s="4" r="A89" t="s">
        <v>766</v>
      </c>
      <c s="6" r="C89" t="n">
        <v>0</v>
      </c>
      <c s="6" r="D89" t="n">
        <v>156250</v>
      </c>
    </row>
    <row r="90" spans="1:6">
      <c s="4" r="A90" t="s">
        <v>767</v>
      </c>
      <c s="6" r="C90" t="n">
        <v>-200996</v>
      </c>
      <c s="6" r="D90" t="n">
        <v>0</v>
      </c>
    </row>
    <row r="91" spans="1:6">
      <c s="4" r="A91" t="s">
        <v>748</v>
      </c>
      <c s="6" r="B91" t="n">
        <v>-202940</v>
      </c>
      <c s="6" r="C91" t="n">
        <v>-202940</v>
      </c>
      <c s="6" r="D91" t="n">
        <v>0</v>
      </c>
    </row>
    <row r="92" spans="1:6">
      <c s="4" r="A92" t="s">
        <v>759</v>
      </c>
      <c s="6" r="C92" t="n">
        <v>0</v>
      </c>
      <c s="6" r="D92" t="n">
        <v>403936</v>
      </c>
      <c s="6" r="E92" t="n">
        <v>247686</v>
      </c>
    </row>
    <row r="93" spans="1:6">
      <c s="4" r="A93" t="s">
        <v>768</v>
      </c>
      <c s="7" r="C93" t="n">
        <v>8</v>
      </c>
      <c s="7" r="D93" t="n">
        <v>8</v>
      </c>
    </row>
    <row r="94" spans="1:6">
      <c s="4" r="A94" t="s">
        <v>769</v>
      </c>
      <c s="6" r="C94" t="n">
        <v>0</v>
      </c>
      <c s="6" r="D94" t="n">
        <v>8</v>
      </c>
    </row>
    <row r="95" spans="1:6">
      <c s="4" r="A95" t="s">
        <v>770</v>
      </c>
      <c s="6" r="C95" t="n">
        <v>8</v>
      </c>
      <c s="6" r="D95" t="n">
        <v>0</v>
      </c>
    </row>
    <row r="96" spans="1:6">
      <c s="4" r="A96" t="s">
        <v>749</v>
      </c>
      <c s="6" r="C96" t="n">
        <v>8</v>
      </c>
      <c s="6" r="D96" t="n">
        <v>0</v>
      </c>
    </row>
    <row r="97" spans="1:6">
      <c s="4" r="A97" t="s">
        <v>771</v>
      </c>
      <c s="7" r="C97" t="n">
        <v>0</v>
      </c>
      <c s="7" r="D97" t="n">
        <v>8</v>
      </c>
      <c s="7" r="E97" t="n">
        <v>8</v>
      </c>
    </row>
    <row r="98" spans="1:6">
      <c s="4" r="A98" t="s">
        <v>761</v>
      </c>
      <c s="6" r="C98" t="n">
        <v>403936</v>
      </c>
      <c s="6" r="D98" t="n">
        <v>247686</v>
      </c>
    </row>
    <row r="99" spans="1:6">
      <c s="4" r="A99" t="s">
        <v>772</v>
      </c>
      <c s="6" r="C99" t="n">
        <v>0</v>
      </c>
      <c s="6" r="D99" t="n">
        <v>156250</v>
      </c>
    </row>
    <row r="100" spans="1:6">
      <c s="4" r="A100" t="s">
        <v>773</v>
      </c>
      <c s="6" r="C100" t="n">
        <v>-200996</v>
      </c>
      <c s="6" r="D100" t="n">
        <v>0</v>
      </c>
    </row>
    <row r="101" spans="1:6">
      <c s="4" r="A101" t="s">
        <v>774</v>
      </c>
      <c s="6" r="C101" t="n">
        <v>-202940</v>
      </c>
      <c s="6" r="D101" t="n">
        <v>0</v>
      </c>
    </row>
    <row r="102" spans="1:6">
      <c s="4" r="A102" t="s">
        <v>762</v>
      </c>
      <c s="6" r="C102" t="n">
        <v>0</v>
      </c>
      <c s="6" r="D102" t="n">
        <v>403936</v>
      </c>
      <c s="6" r="E102" t="n">
        <v>247686</v>
      </c>
    </row>
    <row r="103" spans="1:6">
      <c s="4" r="A103" t="s">
        <v>763</v>
      </c>
      <c s="7" r="C103" t="n">
        <v>8</v>
      </c>
      <c s="7" r="D103" t="n">
        <v>8</v>
      </c>
    </row>
    <row r="104" spans="1:6">
      <c s="4" r="A104" t="s">
        <v>776</v>
      </c>
      <c s="6" r="C104" t="n">
        <v>0</v>
      </c>
      <c s="6" r="D104" t="n">
        <v>8</v>
      </c>
    </row>
    <row r="105" spans="1:6">
      <c s="4" r="A105" t="s">
        <v>777</v>
      </c>
      <c s="6" r="C105" t="n">
        <v>8</v>
      </c>
      <c s="6" r="D105" t="n">
        <v>0</v>
      </c>
    </row>
    <row r="106" spans="1:6">
      <c s="4" r="A106" t="s">
        <v>750</v>
      </c>
      <c s="6" r="C106" t="n">
        <v>8</v>
      </c>
      <c s="6" r="D106" t="n">
        <v>0</v>
      </c>
    </row>
    <row r="107" spans="1:6">
      <c s="4" r="A107" t="s">
        <v>764</v>
      </c>
      <c s="7" r="C107" t="n">
        <v>0</v>
      </c>
      <c s="7" r="D107" t="n">
        <v>8</v>
      </c>
      <c s="7" r="E107" t="n">
        <v>8</v>
      </c>
    </row>
    <row r="108" spans="1:6">
      <c s="4" r="A108" t="s">
        <v>751</v>
      </c>
      <c s="4" r="D108" t="s">
        <v>785</v>
      </c>
    </row>
    <row r="109" spans="1:6">
      <c s="4" r="A109" t="s">
        <v>783</v>
      </c>
      <c s="9" r="D109" t="n">
        <v>3.88</v>
      </c>
    </row>
    <row r="110" spans="1:6">
      <c s="4" r="A110" t="s">
        <v>321</v>
      </c>
    </row>
    <row r="111" spans="1:6">
      <c s="3" r="A111" t="s">
        <v>745</v>
      </c>
    </row>
    <row r="112" spans="1:6">
      <c s="4" r="A112" t="s">
        <v>756</v>
      </c>
      <c s="6" r="C112" t="n">
        <v>1138424</v>
      </c>
    </row>
    <row r="113" spans="1:6">
      <c s="3" r="A113" t="s">
        <v>747</v>
      </c>
    </row>
    <row r="114" spans="1:6">
      <c s="4" r="A114" t="s">
        <v>757</v>
      </c>
      <c s="6" r="C114" t="n">
        <v>204312</v>
      </c>
      <c s="6" r="D114" t="n">
        <v>170831</v>
      </c>
    </row>
    <row r="115" spans="1:6">
      <c s="4" r="A115" t="s">
        <v>766</v>
      </c>
      <c s="6" r="C115" t="n">
        <v>0</v>
      </c>
      <c s="6" r="D115" t="n">
        <v>33481</v>
      </c>
    </row>
    <row r="116" spans="1:6">
      <c s="4" r="A116" t="s">
        <v>767</v>
      </c>
      <c s="6" r="C116" t="n">
        <v>-16721</v>
      </c>
      <c s="6" r="D116" t="n">
        <v>0</v>
      </c>
    </row>
    <row r="117" spans="1:6">
      <c s="4" r="A117" t="s">
        <v>748</v>
      </c>
      <c s="6" r="D117" t="n">
        <v>0</v>
      </c>
    </row>
    <row r="118" spans="1:6">
      <c s="4" r="A118" t="s">
        <v>786</v>
      </c>
      <c s="6" r="C118" t="n">
        <v>-564188</v>
      </c>
    </row>
    <row r="119" spans="1:6">
      <c s="4" r="A119" t="s">
        <v>759</v>
      </c>
      <c s="6" r="C119" t="n">
        <v>751779</v>
      </c>
      <c s="6" r="D119" t="n">
        <v>204312</v>
      </c>
      <c s="6" r="E119" t="n">
        <v>170831</v>
      </c>
    </row>
    <row r="120" spans="1:6">
      <c s="4" r="A120" t="s">
        <v>768</v>
      </c>
      <c s="9" r="C120" t="n">
        <v>8.9</v>
      </c>
      <c s="7" r="D120" t="n">
        <v>8</v>
      </c>
    </row>
    <row r="121" spans="1:6">
      <c s="4" r="A121" t="s">
        <v>769</v>
      </c>
      <c s="6" r="C121" t="n">
        <v>0</v>
      </c>
      <c s="12" r="D121" t="n">
        <v>8.960000000000001</v>
      </c>
    </row>
    <row r="122" spans="1:6">
      <c s="4" r="A122" t="s">
        <v>770</v>
      </c>
      <c s="12" r="C122" t="n">
        <v>7.8</v>
      </c>
      <c s="6" r="D122" t="n">
        <v>0</v>
      </c>
    </row>
    <row r="123" spans="1:6">
      <c s="4" r="A123" t="s">
        <v>749</v>
      </c>
      <c s="6" r="D123" t="n">
        <v>0</v>
      </c>
    </row>
    <row r="124" spans="1:6">
      <c s="4" r="A124" t="s">
        <v>787</v>
      </c>
      <c s="12" r="C124" t="n">
        <v>10.73</v>
      </c>
    </row>
    <row r="125" spans="1:6">
      <c s="4" r="A125" t="s">
        <v>771</v>
      </c>
      <c s="9" r="C125" t="n">
        <v>10.3</v>
      </c>
      <c s="9" r="D125" t="n">
        <v>8.9</v>
      </c>
      <c s="7" r="E125" t="n">
        <v>8</v>
      </c>
    </row>
    <row r="126" spans="1:6">
      <c s="4" r="A126" t="s">
        <v>761</v>
      </c>
      <c s="6" r="C126" t="n">
        <v>204312</v>
      </c>
      <c s="6" r="D126" t="n">
        <v>170831</v>
      </c>
    </row>
    <row r="127" spans="1:6">
      <c s="4" r="A127" t="s">
        <v>772</v>
      </c>
      <c s="6" r="C127" t="n">
        <v>0</v>
      </c>
      <c s="6" r="D127" t="n">
        <v>33481</v>
      </c>
    </row>
    <row r="128" spans="1:6">
      <c s="4" r="A128" t="s">
        <v>773</v>
      </c>
      <c s="6" r="C128" t="n">
        <v>-16721</v>
      </c>
      <c s="6" r="D128" t="n">
        <v>0</v>
      </c>
    </row>
    <row r="129" spans="1:6">
      <c s="4" r="A129" t="s">
        <v>774</v>
      </c>
      <c s="6" r="C129" t="n">
        <v>0</v>
      </c>
      <c s="6" r="D129" t="n">
        <v>0</v>
      </c>
    </row>
    <row r="130" spans="1:6">
      <c s="4" r="A130" t="s">
        <v>788</v>
      </c>
      <c s="6" r="C130" t="n">
        <v>564188</v>
      </c>
    </row>
    <row r="131" spans="1:6">
      <c s="4" r="A131" t="s">
        <v>762</v>
      </c>
      <c s="6" r="C131" t="n">
        <v>751779</v>
      </c>
      <c s="6" r="D131" t="n">
        <v>204312</v>
      </c>
      <c s="6" r="E131" t="n">
        <v>170831</v>
      </c>
    </row>
    <row r="132" spans="1:6">
      <c s="4" r="A132" t="s">
        <v>763</v>
      </c>
      <c s="9" r="C132" t="n">
        <v>8.9</v>
      </c>
      <c s="9" r="D132" t="n">
        <v>8.880000000000001</v>
      </c>
    </row>
    <row r="133" spans="1:6">
      <c s="4" r="A133" t="s">
        <v>776</v>
      </c>
      <c s="6" r="C133" t="n">
        <v>0</v>
      </c>
      <c s="12" r="D133" t="n">
        <v>8.960000000000001</v>
      </c>
    </row>
    <row r="134" spans="1:6">
      <c s="4" r="A134" t="s">
        <v>777</v>
      </c>
      <c s="9" r="C134" t="n">
        <v>7.8</v>
      </c>
      <c s="6" r="D134" t="n">
        <v>0</v>
      </c>
    </row>
    <row r="135" spans="1:6">
      <c s="4" r="A135" t="s">
        <v>750</v>
      </c>
      <c s="6" r="D135" t="n">
        <v>0</v>
      </c>
    </row>
    <row r="136" spans="1:6">
      <c s="4" r="A136" t="s">
        <v>789</v>
      </c>
      <c s="12" r="C136" t="n">
        <v>10.73</v>
      </c>
    </row>
    <row r="137" spans="1:6">
      <c s="4" r="A137" t="s">
        <v>764</v>
      </c>
      <c s="9" r="C137" t="n">
        <v>10.3</v>
      </c>
      <c s="9" r="D137" t="n">
        <v>8.9</v>
      </c>
      <c s="9" r="E137" t="n">
        <v>8.880000000000001</v>
      </c>
    </row>
    <row r="138" spans="1:6">
      <c s="4" r="A138" t="s">
        <v>751</v>
      </c>
      <c s="4" r="C138" t="s">
        <v>790</v>
      </c>
      <c s="4" r="D138" t="s">
        <v>791</v>
      </c>
    </row>
    <row r="139" spans="1:6">
      <c s="4" r="A139" t="s">
        <v>783</v>
      </c>
      <c s="7" r="D139" t="n">
        <v>2</v>
      </c>
    </row>
    <row r="140" spans="1:6">
      <c s="4" r="A140" t="s">
        <v>792</v>
      </c>
    </row>
    <row r="141" spans="1:6">
      <c s="3" r="A141" t="s">
        <v>747</v>
      </c>
    </row>
    <row r="142" spans="1:6">
      <c s="4" r="A142" t="s">
        <v>786</v>
      </c>
      <c s="6" r="C142" t="n">
        <v>-142857</v>
      </c>
    </row>
    <row r="143" spans="1:6">
      <c s="4" r="A143" t="s">
        <v>793</v>
      </c>
    </row>
    <row r="144" spans="1:6">
      <c s="3" r="A144" t="s">
        <v>745</v>
      </c>
    </row>
    <row r="145" spans="1:6">
      <c s="4" r="A145" t="s">
        <v>781</v>
      </c>
      <c s="9" r="F145" t="n">
        <v>0.01</v>
      </c>
    </row>
    <row r="146" spans="1:6">
      <c s="4" r="A146" t="s">
        <v>794</v>
      </c>
    </row>
    <row r="147" spans="1:6">
      <c s="3" r="A147" t="s">
        <v>745</v>
      </c>
    </row>
    <row r="148" spans="1:6">
      <c s="4" r="A148" t="s">
        <v>781</v>
      </c>
      <c s="9" r="C148" t="n">
        <v>0.02</v>
      </c>
    </row>
    <row r="149" spans="1:6">
      <c s="4" r="A149" t="s">
        <v>795</v>
      </c>
    </row>
    <row r="150" spans="1:6">
      <c s="3" r="A150" t="s">
        <v>745</v>
      </c>
    </row>
    <row r="151" spans="1:6">
      <c s="4" r="A151" t="s">
        <v>781</v>
      </c>
      <c s="9" r="F151" t="n">
        <v>3.5</v>
      </c>
    </row>
    <row r="152" spans="1:6">
      <c s="4" r="A152" t="s">
        <v>796</v>
      </c>
    </row>
    <row r="153" spans="1:6">
      <c s="3" r="A153" t="s">
        <v>745</v>
      </c>
    </row>
    <row r="154" spans="1:6">
      <c s="4" r="A154" t="s">
        <v>781</v>
      </c>
      <c s="7" r="C154" t="n">
        <v>9</v>
      </c>
    </row>
    <row r="155" spans="1:6">
      <c s="4" r="A155" t="s">
        <v>745</v>
      </c>
    </row>
    <row r="156" spans="1:6">
      <c s="3" r="A156" t="s">
        <v>797</v>
      </c>
    </row>
    <row r="157" spans="1:6">
      <c s="4" r="A157" t="s">
        <v>632</v>
      </c>
      <c s="4" r="E157" t="s">
        <v>798</v>
      </c>
    </row>
    <row r="158" spans="1:6">
      <c s="4" r="A158" t="s">
        <v>799</v>
      </c>
      <c s="4" r="D158" t="s">
        <v>634</v>
      </c>
      <c s="4" r="E158" t="s">
        <v>634</v>
      </c>
    </row>
    <row r="159" spans="1:6">
      <c s="4" r="A159" t="s">
        <v>635</v>
      </c>
      <c s="4" r="E159" t="s">
        <v>800</v>
      </c>
    </row>
    <row r="160" spans="1:6">
      <c s="4" r="A160" t="s">
        <v>801</v>
      </c>
    </row>
    <row r="161" spans="1:6">
      <c s="3" r="A161" t="s">
        <v>797</v>
      </c>
    </row>
    <row r="162" spans="1:6">
      <c s="4" r="A162" t="s">
        <v>630</v>
      </c>
      <c s="4" r="D162" t="s">
        <v>802</v>
      </c>
      <c s="4" r="E162" t="s">
        <v>803</v>
      </c>
    </row>
    <row r="163" spans="1:6">
      <c s="4" r="A163" t="s">
        <v>632</v>
      </c>
      <c s="4" r="D163" t="s">
        <v>798</v>
      </c>
    </row>
    <row r="164" spans="1:6">
      <c s="4" r="A164" t="s">
        <v>635</v>
      </c>
      <c s="4" r="D164" t="s">
        <v>636</v>
      </c>
    </row>
    <row r="165" spans="1:6">
      <c s="4" r="A165" t="s">
        <v>804</v>
      </c>
    </row>
    <row r="166" spans="1:6">
      <c s="3" r="A166" t="s">
        <v>797</v>
      </c>
    </row>
    <row r="167" spans="1:6">
      <c s="4" r="A167" t="s">
        <v>630</v>
      </c>
      <c s="4" r="D167" t="s">
        <v>805</v>
      </c>
      <c s="4" r="E167" t="s">
        <v>806</v>
      </c>
    </row>
    <row r="168" spans="1:6">
      <c s="4" r="A168" t="s">
        <v>632</v>
      </c>
      <c s="4" r="D168" t="s">
        <v>500</v>
      </c>
    </row>
    <row r="169" spans="1:6">
      <c s="4" r="A169" t="s">
        <v>635</v>
      </c>
      <c s="4" r="D169" t="s">
        <v>8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37"/>
    <col customWidth="1" max="6" min="6" width="30"/>
    <col customWidth="1" max="7" min="7" width="30"/>
    <col customWidth="1" max="8" min="8" width="24"/>
  </cols>
  <sheetData>
    <row r="1" spans="1:8">
      <c s="1" r="A1" t="s">
        <v>807</v>
      </c>
      <c s="2" r="B1" t="s">
        <v>428</v>
      </c>
      <c s="2" r="E1" t="s">
        <v>1</v>
      </c>
    </row>
    <row r="2" spans="1:8">
      <c s="2" r="B2" t="s">
        <v>808</v>
      </c>
      <c s="2" r="C2" t="s">
        <v>809</v>
      </c>
      <c s="2" r="D2" t="s">
        <v>810</v>
      </c>
      <c s="2" r="E2" t="s">
        <v>677</v>
      </c>
      <c s="2" r="F2" t="s">
        <v>742</v>
      </c>
      <c s="2" r="G2" t="s">
        <v>743</v>
      </c>
      <c s="2" r="H2" t="s">
        <v>811</v>
      </c>
    </row>
    <row r="3" spans="1:8">
      <c s="3" r="A3" t="s">
        <v>812</v>
      </c>
    </row>
    <row r="4" spans="1:8">
      <c s="4" r="A4" t="s">
        <v>813</v>
      </c>
      <c s="7" r="E4" t="n">
        <v>6</v>
      </c>
    </row>
    <row r="5" spans="1:8">
      <c s="4" r="A5" t="s">
        <v>814</v>
      </c>
      <c s="10" r="E5" t="n">
        <v>3.5</v>
      </c>
    </row>
    <row r="6" spans="1:8">
      <c s="4" r="A6" t="s">
        <v>815</v>
      </c>
      <c s="4" r="E6" t="s">
        <v>816</v>
      </c>
    </row>
    <row r="7" spans="1:8">
      <c s="4" r="A7" t="s">
        <v>817</v>
      </c>
      <c s="4" r="E7" t="s">
        <v>818</v>
      </c>
    </row>
    <row r="8" spans="1:8">
      <c s="3" r="A8" t="s">
        <v>819</v>
      </c>
    </row>
    <row r="9" spans="1:8">
      <c s="4" r="A9" t="s">
        <v>820</v>
      </c>
      <c s="7" r="H9" t="n">
        <v>15</v>
      </c>
    </row>
    <row r="10" spans="1:8">
      <c s="4" r="A10" t="s">
        <v>821</v>
      </c>
    </row>
    <row r="11" spans="1:8">
      <c s="3" r="A11" t="s">
        <v>822</v>
      </c>
    </row>
    <row r="12" spans="1:8">
      <c s="4" r="A12" t="s">
        <v>823</v>
      </c>
      <c s="6" r="E12" t="n">
        <v>5355567</v>
      </c>
      <c s="6" r="F12" t="n">
        <v>4869330</v>
      </c>
      <c s="6" r="G12" t="n">
        <v>4775979</v>
      </c>
    </row>
    <row r="13" spans="1:8">
      <c s="4" r="A13" t="s">
        <v>824</v>
      </c>
      <c s="6" r="E13" t="n">
        <v>403086</v>
      </c>
      <c s="6" r="F13" t="n">
        <v>1037547</v>
      </c>
      <c s="6" r="G13" t="n">
        <v>869540</v>
      </c>
    </row>
    <row r="14" spans="1:8">
      <c s="4" r="A14" t="s">
        <v>825</v>
      </c>
      <c s="6" r="E14" t="n">
        <v>-383458</v>
      </c>
      <c s="6" r="F14" t="n">
        <v>-118738</v>
      </c>
      <c s="6" r="G14" t="n">
        <v>-258909</v>
      </c>
    </row>
    <row r="15" spans="1:8">
      <c s="4" r="A15" t="s">
        <v>826</v>
      </c>
      <c s="6" r="E15" t="n">
        <v>-30876</v>
      </c>
      <c s="6" r="F15" t="n">
        <v>-142206</v>
      </c>
      <c s="6" r="G15" t="n">
        <v>-276349</v>
      </c>
    </row>
    <row r="16" spans="1:8">
      <c s="4" r="A16" t="s">
        <v>827</v>
      </c>
      <c s="6" r="E16" t="n">
        <v>-95990</v>
      </c>
      <c s="6" r="F16" t="n">
        <v>-290366</v>
      </c>
      <c s="6" r="G16" t="n">
        <v>-240931</v>
      </c>
    </row>
    <row r="17" spans="1:8">
      <c s="4" r="A17" t="s">
        <v>828</v>
      </c>
      <c s="6" r="E17" t="n">
        <v>5248329</v>
      </c>
      <c s="6" r="F17" t="n">
        <v>5355567</v>
      </c>
      <c s="6" r="G17" t="n">
        <v>4869330</v>
      </c>
    </row>
    <row r="18" spans="1:8">
      <c s="4" r="A18" t="s">
        <v>829</v>
      </c>
      <c s="6" r="E18" t="n">
        <v>4344937</v>
      </c>
    </row>
    <row r="19" spans="1:8">
      <c s="3" r="A19" t="s">
        <v>830</v>
      </c>
    </row>
    <row r="20" spans="1:8">
      <c s="4" r="A20" t="s">
        <v>831</v>
      </c>
      <c s="9" r="E20" t="n">
        <v>4.87</v>
      </c>
      <c s="9" r="F20" t="n">
        <v>3.77</v>
      </c>
      <c s="9" r="G20" t="n">
        <v>3.44</v>
      </c>
    </row>
    <row r="21" spans="1:8">
      <c s="4" r="A21" t="s">
        <v>832</v>
      </c>
      <c s="12" r="E21" t="n">
        <v>12.2</v>
      </c>
      <c s="12" r="F21" t="n">
        <v>9.77</v>
      </c>
      <c s="12" r="G21" t="n">
        <v>5.5</v>
      </c>
    </row>
    <row r="22" spans="1:8">
      <c s="4" r="A22" t="s">
        <v>833</v>
      </c>
      <c s="12" r="E22" t="n">
        <v>2.1</v>
      </c>
      <c s="12" r="F22" t="n">
        <v>1.5</v>
      </c>
      <c s="12" r="G22" t="n">
        <v>2.01</v>
      </c>
    </row>
    <row r="23" spans="1:8">
      <c s="4" r="A23" t="s">
        <v>834</v>
      </c>
      <c s="12" r="E23" t="n">
        <v>5.97</v>
      </c>
      <c s="12" r="F23" t="n">
        <v>5.29</v>
      </c>
      <c s="6" r="G23" t="n">
        <v>4</v>
      </c>
    </row>
    <row r="24" spans="1:8">
      <c s="4" r="A24" t="s">
        <v>835</v>
      </c>
      <c s="12" r="E24" t="n">
        <v>7.42</v>
      </c>
      <c s="12" r="F24" t="n">
        <v>5.08</v>
      </c>
      <c s="12" r="G24" t="n">
        <v>5.14</v>
      </c>
    </row>
    <row r="25" spans="1:8">
      <c s="4" r="A25" t="s">
        <v>836</v>
      </c>
      <c s="12" r="E25" t="n">
        <v>2.44</v>
      </c>
      <c s="9" r="F25" t="n">
        <v>4.87</v>
      </c>
      <c s="9" r="G25" t="n">
        <v>3.77</v>
      </c>
    </row>
    <row r="26" spans="1:8">
      <c s="4" r="A26" t="s">
        <v>837</v>
      </c>
      <c s="9" r="E26" t="n">
        <v>4.66</v>
      </c>
    </row>
    <row r="27" spans="1:8">
      <c s="4" r="A27" t="s">
        <v>838</v>
      </c>
    </row>
    <row r="28" spans="1:8">
      <c s="3" r="A28" t="s">
        <v>839</v>
      </c>
    </row>
    <row r="29" spans="1:8">
      <c s="4" r="A29" t="s">
        <v>840</v>
      </c>
      <c s="4" r="D29" t="s">
        <v>517</v>
      </c>
    </row>
    <row r="30" spans="1:8">
      <c s="4" r="A30" t="s">
        <v>841</v>
      </c>
      <c s="4" r="D30" t="s">
        <v>514</v>
      </c>
    </row>
    <row r="31" spans="1:8">
      <c s="4" r="A31" t="s">
        <v>842</v>
      </c>
    </row>
    <row r="32" spans="1:8">
      <c s="3" r="A32" t="s">
        <v>839</v>
      </c>
    </row>
    <row r="33" spans="1:8">
      <c s="4" r="A33" t="s">
        <v>843</v>
      </c>
      <c s="6" r="C33" t="n">
        <v>2</v>
      </c>
    </row>
    <row r="34" spans="1:8">
      <c s="4" r="A34" t="s">
        <v>844</v>
      </c>
    </row>
    <row r="35" spans="1:8">
      <c s="3" r="A35" t="s">
        <v>839</v>
      </c>
    </row>
    <row r="36" spans="1:8">
      <c s="4" r="A36" t="s">
        <v>840</v>
      </c>
      <c s="4" r="B36" t="s">
        <v>517</v>
      </c>
    </row>
    <row r="37" spans="1:8">
      <c s="4" r="A37" t="s">
        <v>841</v>
      </c>
      <c s="4" r="B37" t="s">
        <v>514</v>
      </c>
    </row>
    <row r="38" spans="1:8">
      <c s="4" r="A38" t="s">
        <v>845</v>
      </c>
    </row>
    <row r="39" spans="1:8">
      <c s="3" r="A39" t="s">
        <v>839</v>
      </c>
    </row>
    <row r="40" spans="1:8">
      <c s="4" r="A40" t="s">
        <v>846</v>
      </c>
      <c s="6" r="E40" t="n">
        <v>2000000</v>
      </c>
    </row>
    <row r="41" spans="1:8">
      <c s="4" r="A41" t="s">
        <v>847</v>
      </c>
      <c s="6" r="E41" t="n">
        <v>3000000</v>
      </c>
    </row>
    <row r="42" spans="1:8">
      <c s="4" r="A42" t="s">
        <v>848</v>
      </c>
      <c s="4" r="E42" t="s">
        <v>623</v>
      </c>
    </row>
    <row r="43" spans="1:8">
      <c s="4" r="A43" t="s">
        <v>849</v>
      </c>
      <c s="6" r="E43" t="n">
        <v>2336491</v>
      </c>
    </row>
    <row r="44" spans="1:8">
      <c s="4" r="A44" t="s">
        <v>850</v>
      </c>
    </row>
    <row r="45" spans="1:8">
      <c s="3" r="A45" t="s">
        <v>819</v>
      </c>
    </row>
    <row r="46" spans="1:8">
      <c s="4" r="A46" t="s">
        <v>851</v>
      </c>
      <c s="6" r="E46" t="n">
        <v>174530</v>
      </c>
    </row>
    <row r="47" spans="1:8">
      <c s="4" r="A47" t="s">
        <v>820</v>
      </c>
      <c s="9" r="E47" t="n">
        <v>22.31</v>
      </c>
    </row>
    <row r="48" spans="1:8">
      <c s="4" r="A48" t="s">
        <v>852</v>
      </c>
      <c s="6" r="E48" t="n">
        <v>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s>
  <sheetData>
    <row r="1" spans="1:4">
      <c s="1" r="A1" t="s">
        <v>853</v>
      </c>
      <c s="2" r="B1" t="s">
        <v>1</v>
      </c>
    </row>
    <row r="2" spans="1:4">
      <c s="2" r="B2" t="s">
        <v>2</v>
      </c>
      <c s="2" r="C2" t="s">
        <v>29</v>
      </c>
      <c s="2" r="D2" t="s">
        <v>78</v>
      </c>
    </row>
    <row r="3" spans="1:4">
      <c s="3" r="A3" t="s">
        <v>839</v>
      </c>
    </row>
    <row r="4" spans="1:4">
      <c s="4" r="A4" t="s">
        <v>854</v>
      </c>
      <c s="9" r="B4" t="n">
        <v>5.52</v>
      </c>
      <c s="9" r="C4" t="n">
        <v>4.4</v>
      </c>
      <c s="9" r="D4" t="n">
        <v>2.89</v>
      </c>
    </row>
    <row r="5" spans="1:4">
      <c s="3" r="A5" t="s">
        <v>333</v>
      </c>
    </row>
    <row r="6" spans="1:4">
      <c s="4" r="A6" t="s">
        <v>855</v>
      </c>
      <c s="4" r="B6" t="s">
        <v>856</v>
      </c>
      <c s="4" r="C6" t="s">
        <v>857</v>
      </c>
      <c s="4" r="D6" t="s">
        <v>858</v>
      </c>
    </row>
    <row r="7" spans="1:4">
      <c s="4" r="A7" t="s">
        <v>859</v>
      </c>
      <c s="4" r="B7" t="s">
        <v>860</v>
      </c>
      <c s="4" r="C7" t="s">
        <v>861</v>
      </c>
      <c s="4" r="D7" t="s">
        <v>862</v>
      </c>
    </row>
    <row r="8" spans="1:4">
      <c s="4" r="A8" t="s">
        <v>635</v>
      </c>
      <c s="4" r="C8" t="s">
        <v>636</v>
      </c>
      <c s="4" r="D8" t="s">
        <v>800</v>
      </c>
    </row>
    <row r="9" spans="1:4">
      <c s="4" r="A9" t="s">
        <v>558</v>
      </c>
    </row>
    <row r="10" spans="1:4">
      <c s="3" r="A10" t="s">
        <v>333</v>
      </c>
    </row>
    <row r="11" spans="1:4">
      <c s="4" r="A11" t="s">
        <v>632</v>
      </c>
      <c s="4" r="B11" t="s">
        <v>863</v>
      </c>
      <c s="4" r="C11" t="s">
        <v>500</v>
      </c>
      <c s="4" r="D11" t="s">
        <v>500</v>
      </c>
    </row>
    <row r="12" spans="1:4">
      <c s="4" r="A12" t="s">
        <v>635</v>
      </c>
      <c s="4" r="B12" t="s">
        <v>864</v>
      </c>
    </row>
    <row r="13" spans="1:4">
      <c s="4" r="A13" t="s">
        <v>865</v>
      </c>
    </row>
    <row r="14" spans="1:4">
      <c s="3" r="A14" t="s">
        <v>333</v>
      </c>
    </row>
    <row r="15" spans="1:4">
      <c s="4" r="A15" t="s">
        <v>632</v>
      </c>
      <c s="4" r="B15" t="s">
        <v>866</v>
      </c>
      <c s="4" r="C15" t="s">
        <v>867</v>
      </c>
      <c s="4" r="D15" t="s">
        <v>867</v>
      </c>
    </row>
    <row r="16" spans="1:4">
      <c s="4" r="A16" t="s">
        <v>635</v>
      </c>
      <c s="4" r="B16" t="s">
        <v>6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s="1" r="A1" t="s">
        <v>868</v>
      </c>
      <c s="2" r="B1" t="s">
        <v>1</v>
      </c>
    </row>
    <row r="2" spans="1:4">
      <c s="2" r="B2" t="s">
        <v>2</v>
      </c>
      <c s="2" r="C2" t="s">
        <v>29</v>
      </c>
      <c s="2" r="D2" t="s">
        <v>78</v>
      </c>
    </row>
    <row r="3" spans="1:4">
      <c s="3" r="A3" t="s">
        <v>869</v>
      </c>
    </row>
    <row r="4" spans="1:4">
      <c s="4" r="A4" t="s">
        <v>138</v>
      </c>
      <c s="7" r="B4" t="n">
        <v>3607000</v>
      </c>
      <c s="7" r="C4" t="n">
        <v>2550000</v>
      </c>
      <c s="7" r="D4" t="n">
        <v>2337000</v>
      </c>
    </row>
    <row r="5" spans="1:4">
      <c s="4" r="A5" t="s">
        <v>870</v>
      </c>
      <c s="7" r="B5" t="n">
        <v>3800000</v>
      </c>
      <c s="11" r="C5" t="n">
        <v>3.7</v>
      </c>
      <c s="7" r="D5" t="n">
        <v>3800000</v>
      </c>
    </row>
    <row r="6" spans="1:4">
      <c s="4" r="A6" t="s">
        <v>871</v>
      </c>
      <c s="4" r="B6" t="s">
        <v>872</v>
      </c>
      <c s="4" r="D6" t="s">
        <v>873</v>
      </c>
    </row>
    <row r="7" spans="1:4">
      <c s="4" r="A7" t="s">
        <v>874</v>
      </c>
    </row>
    <row r="8" spans="1:4">
      <c s="3" r="A8" t="s">
        <v>869</v>
      </c>
    </row>
    <row r="9" spans="1:4">
      <c s="4" r="A9" t="s">
        <v>138</v>
      </c>
      <c s="7" r="B9" t="n">
        <v>239000</v>
      </c>
      <c s="6" r="C9" t="n">
        <v>162000</v>
      </c>
      <c s="7" r="D9" t="n">
        <v>179000</v>
      </c>
    </row>
    <row r="10" spans="1:4">
      <c s="4" r="A10" t="s">
        <v>86</v>
      </c>
    </row>
    <row r="11" spans="1:4">
      <c s="3" r="A11" t="s">
        <v>869</v>
      </c>
    </row>
    <row r="12" spans="1:4">
      <c s="4" r="A12" t="s">
        <v>138</v>
      </c>
      <c s="6" r="B12" t="n">
        <v>730000</v>
      </c>
      <c s="6" r="C12" t="n">
        <v>597000</v>
      </c>
      <c s="6" r="D12" t="n">
        <v>439000</v>
      </c>
    </row>
    <row r="13" spans="1:4">
      <c s="4" r="A13" t="s">
        <v>87</v>
      </c>
    </row>
    <row r="14" spans="1:4">
      <c s="3" r="A14" t="s">
        <v>869</v>
      </c>
    </row>
    <row r="15" spans="1:4">
      <c s="4" r="A15" t="s">
        <v>138</v>
      </c>
      <c s="6" r="B15" t="n">
        <v>784000</v>
      </c>
      <c s="6" r="C15" t="n">
        <v>628000</v>
      </c>
      <c s="6" r="D15" t="n">
        <v>879000</v>
      </c>
    </row>
    <row r="16" spans="1:4">
      <c s="4" r="A16" t="s">
        <v>88</v>
      </c>
    </row>
    <row r="17" spans="1:4">
      <c s="3" r="A17" t="s">
        <v>869</v>
      </c>
    </row>
    <row r="18" spans="1:4">
      <c s="4" r="A18" t="s">
        <v>138</v>
      </c>
      <c s="7" r="B18" t="n">
        <v>1854000</v>
      </c>
      <c s="7" r="C18" t="n">
        <v>1163000</v>
      </c>
      <c s="7" r="D18" t="n">
        <v>84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151</v>
      </c>
      <c s="2" r="B1" t="s">
        <v>1</v>
      </c>
    </row>
    <row r="2" spans="1:4">
      <c s="2" r="B2" t="s">
        <v>2</v>
      </c>
      <c s="2" r="C2" t="s">
        <v>29</v>
      </c>
      <c s="2" r="D2" t="s">
        <v>78</v>
      </c>
    </row>
    <row r="3" spans="1:4">
      <c s="3" r="A3" t="s">
        <v>152</v>
      </c>
    </row>
    <row r="4" spans="1:4">
      <c s="4" r="A4" t="s">
        <v>99</v>
      </c>
      <c s="7" r="B4" t="n">
        <v>-57246</v>
      </c>
      <c s="7" r="C4" t="n">
        <v>-45722</v>
      </c>
      <c s="7" r="D4" t="n">
        <v>-47889</v>
      </c>
    </row>
    <row r="5" spans="1:4">
      <c s="3" r="A5" t="s">
        <v>153</v>
      </c>
    </row>
    <row r="6" spans="1:4">
      <c s="4" r="A6" t="s">
        <v>154</v>
      </c>
      <c s="6" r="B6" t="n">
        <v>2619</v>
      </c>
      <c s="6" r="C6" t="n">
        <v>2080</v>
      </c>
      <c s="6" r="D6" t="n">
        <v>1882</v>
      </c>
    </row>
    <row r="7" spans="1:4">
      <c s="4" r="A7" t="s">
        <v>155</v>
      </c>
      <c s="6" r="B7" t="n">
        <v>135</v>
      </c>
      <c s="6" r="C7" t="n">
        <v>24</v>
      </c>
      <c s="6" r="D7" t="n">
        <v>151</v>
      </c>
    </row>
    <row r="8" spans="1:4">
      <c s="4" r="A8" t="s">
        <v>138</v>
      </c>
      <c s="6" r="B8" t="n">
        <v>3607</v>
      </c>
      <c s="6" r="C8" t="n">
        <v>2550</v>
      </c>
      <c s="6" r="D8" t="n">
        <v>2337</v>
      </c>
    </row>
    <row r="9" spans="1:4">
      <c s="4" r="A9" t="s">
        <v>156</v>
      </c>
      <c s="6" r="B9" t="n">
        <v>359</v>
      </c>
      <c s="6" r="C9" t="n">
        <v>6</v>
      </c>
      <c s="6" r="D9" t="n">
        <v>14</v>
      </c>
    </row>
    <row r="10" spans="1:4">
      <c s="4" r="A10" t="s">
        <v>157</v>
      </c>
      <c s="6" r="B10" t="n">
        <v>2</v>
      </c>
      <c s="6" r="C10" t="n">
        <v>44</v>
      </c>
      <c s="6" r="D10" t="n">
        <v>0</v>
      </c>
    </row>
    <row r="11" spans="1:4">
      <c s="4" r="A11" t="s">
        <v>94</v>
      </c>
      <c s="6" r="B11" t="n">
        <v>205</v>
      </c>
      <c s="6" r="C11" t="n">
        <v>0</v>
      </c>
      <c s="6" r="D11" t="n">
        <v>0</v>
      </c>
    </row>
    <row r="12" spans="1:4">
      <c s="3" r="A12" t="s">
        <v>158</v>
      </c>
    </row>
    <row r="13" spans="1:4">
      <c s="4" r="A13" t="s">
        <v>159</v>
      </c>
      <c s="6" r="B13" t="n">
        <v>-6107</v>
      </c>
      <c s="6" r="C13" t="n">
        <v>-2929</v>
      </c>
      <c s="6" r="D13" t="n">
        <v>-2089</v>
      </c>
    </row>
    <row r="14" spans="1:4">
      <c s="4" r="A14" t="s">
        <v>33</v>
      </c>
      <c s="6" r="B14" t="n">
        <v>-3829</v>
      </c>
      <c s="6" r="C14" t="n">
        <v>-1071</v>
      </c>
      <c s="6" r="D14" t="n">
        <v>-1424</v>
      </c>
    </row>
    <row r="15" spans="1:4">
      <c s="4" r="A15" t="s">
        <v>160</v>
      </c>
      <c s="6" r="B15" t="n">
        <v>-1045</v>
      </c>
      <c s="6" r="C15" t="n">
        <v>-332</v>
      </c>
      <c s="6" r="D15" t="n">
        <v>47</v>
      </c>
    </row>
    <row r="16" spans="1:4">
      <c s="4" r="A16" t="s">
        <v>161</v>
      </c>
      <c s="6" r="B16" t="n">
        <v>1969</v>
      </c>
      <c s="6" r="C16" t="n">
        <v>2075</v>
      </c>
      <c s="6" r="D16" t="n">
        <v>117</v>
      </c>
    </row>
    <row r="17" spans="1:4">
      <c s="4" r="A17" t="s">
        <v>162</v>
      </c>
      <c s="6" r="B17" t="n">
        <v>4932</v>
      </c>
      <c s="6" r="C17" t="n">
        <v>0</v>
      </c>
      <c s="6" r="D17" t="n">
        <v>0</v>
      </c>
    </row>
    <row r="18" spans="1:4">
      <c s="4" r="A18" t="s">
        <v>49</v>
      </c>
      <c s="6" r="B18" t="n">
        <v>-51</v>
      </c>
      <c s="6" r="C18" t="n">
        <v>-264</v>
      </c>
      <c s="6" r="D18" t="n">
        <v>28</v>
      </c>
    </row>
    <row r="19" spans="1:4">
      <c s="4" r="A19" t="s">
        <v>163</v>
      </c>
      <c s="6" r="B19" t="n">
        <v>-54450</v>
      </c>
      <c s="6" r="C19" t="n">
        <v>-43539</v>
      </c>
      <c s="6" r="D19" t="n">
        <v>-46826</v>
      </c>
    </row>
    <row r="20" spans="1:4">
      <c s="3" r="A20" t="s">
        <v>164</v>
      </c>
    </row>
    <row r="21" spans="1:4">
      <c s="4" r="A21" t="s">
        <v>165</v>
      </c>
      <c s="6" r="B21" t="n">
        <v>-4643</v>
      </c>
      <c s="6" r="C21" t="n">
        <v>-2614</v>
      </c>
      <c s="6" r="D21" t="n">
        <v>-4112</v>
      </c>
    </row>
    <row r="22" spans="1:4">
      <c s="4" r="A22" t="s">
        <v>166</v>
      </c>
      <c s="6" r="B22" t="n">
        <v>3837</v>
      </c>
      <c s="6" r="C22" t="n">
        <v>1108</v>
      </c>
      <c s="6" r="D22" t="n">
        <v>-4345</v>
      </c>
    </row>
    <row r="23" spans="1:4">
      <c s="4" r="A23" t="s">
        <v>167</v>
      </c>
      <c s="6" r="B23" t="n">
        <v>-806</v>
      </c>
      <c s="6" r="C23" t="n">
        <v>-1506</v>
      </c>
      <c s="6" r="D23" t="n">
        <v>-8457</v>
      </c>
    </row>
    <row r="24" spans="1:4">
      <c s="3" r="A24" t="s">
        <v>168</v>
      </c>
    </row>
    <row r="25" spans="1:4">
      <c s="4" r="A25" t="s">
        <v>169</v>
      </c>
      <c s="6" r="B25" t="n">
        <v>0</v>
      </c>
      <c s="6" r="C25" t="n">
        <v>21598</v>
      </c>
      <c s="6" r="D25" t="n">
        <v>73578</v>
      </c>
    </row>
    <row r="26" spans="1:4">
      <c s="4" r="A26" t="s">
        <v>170</v>
      </c>
      <c s="6" r="B26" t="n">
        <v>806</v>
      </c>
      <c s="6" r="C26" t="n">
        <v>121</v>
      </c>
      <c s="6" r="D26" t="n">
        <v>521</v>
      </c>
    </row>
    <row r="27" spans="1:4">
      <c s="4" r="A27" t="s">
        <v>171</v>
      </c>
      <c s="6" r="B27" t="n">
        <v>18</v>
      </c>
      <c s="6" r="C27" t="n">
        <v>0</v>
      </c>
      <c s="6" r="D27" t="n">
        <v>0</v>
      </c>
    </row>
    <row r="28" spans="1:4">
      <c s="4" r="A28" t="s">
        <v>172</v>
      </c>
      <c s="6" r="B28" t="n">
        <v>4458</v>
      </c>
      <c s="6" r="C28" t="n">
        <v>0</v>
      </c>
      <c s="6" r="D28" t="n">
        <v>0</v>
      </c>
    </row>
    <row r="29" spans="1:4">
      <c s="4" r="A29" t="s">
        <v>173</v>
      </c>
      <c s="6" r="B29" t="n">
        <v>0</v>
      </c>
      <c s="6" r="C29" t="n">
        <v>10000</v>
      </c>
      <c s="6" r="D29" t="n">
        <v>0</v>
      </c>
    </row>
    <row r="30" spans="1:4">
      <c s="4" r="A30" t="s">
        <v>174</v>
      </c>
      <c s="6" r="B30" t="n">
        <v>-10278</v>
      </c>
      <c s="6" r="C30" t="n">
        <v>-2382</v>
      </c>
      <c s="6" r="D30" t="n">
        <v>-4496</v>
      </c>
    </row>
    <row r="31" spans="1:4">
      <c s="4" r="A31" t="s">
        <v>175</v>
      </c>
      <c s="6" r="B31" t="n">
        <v>-205</v>
      </c>
      <c s="6" r="C31" t="n">
        <v>0</v>
      </c>
      <c s="6" r="D31" t="n">
        <v>0</v>
      </c>
    </row>
    <row r="32" spans="1:4">
      <c s="4" r="A32" t="s">
        <v>176</v>
      </c>
      <c s="6" r="B32" t="n">
        <v>139766</v>
      </c>
      <c s="6" r="C32" t="n">
        <v>0</v>
      </c>
      <c s="6" r="D32" t="n">
        <v>0</v>
      </c>
    </row>
    <row r="33" spans="1:4">
      <c s="4" r="A33" t="s">
        <v>177</v>
      </c>
      <c s="6" r="B33" t="n">
        <v>134565</v>
      </c>
      <c s="6" r="C33" t="n">
        <v>29337</v>
      </c>
      <c s="6" r="D33" t="n">
        <v>69603</v>
      </c>
    </row>
    <row r="34" spans="1:4">
      <c s="4" r="A34" t="s">
        <v>178</v>
      </c>
      <c s="6" r="B34" t="n">
        <v>-24</v>
      </c>
      <c s="6" r="C34" t="n">
        <v>-613</v>
      </c>
      <c s="6" r="D34" t="n">
        <v>167</v>
      </c>
    </row>
    <row r="35" spans="1:4">
      <c s="4" r="A35" t="s">
        <v>179</v>
      </c>
      <c s="6" r="B35" t="n">
        <v>79285</v>
      </c>
      <c s="6" r="C35" t="n">
        <v>-16321</v>
      </c>
      <c s="6" r="D35" t="n">
        <v>14487</v>
      </c>
    </row>
    <row r="36" spans="1:4">
      <c s="4" r="A36" t="s">
        <v>180</v>
      </c>
      <c s="6" r="B36" t="n">
        <v>37900</v>
      </c>
      <c s="6" r="C36" t="n">
        <v>54221</v>
      </c>
      <c s="6" r="D36" t="n">
        <v>39734</v>
      </c>
    </row>
    <row r="37" spans="1:4">
      <c s="4" r="A37" t="s">
        <v>181</v>
      </c>
      <c s="6" r="B37" t="n">
        <v>117185</v>
      </c>
      <c s="6" r="C37" t="n">
        <v>37900</v>
      </c>
      <c s="6" r="D37" t="n">
        <v>54221</v>
      </c>
    </row>
    <row r="38" spans="1:4">
      <c s="3" r="A38" t="s">
        <v>182</v>
      </c>
    </row>
    <row r="39" spans="1:4">
      <c s="4" r="A39" t="s">
        <v>183</v>
      </c>
      <c s="6" r="B39" t="n">
        <v>187</v>
      </c>
      <c s="6" r="C39" t="n">
        <v>156</v>
      </c>
      <c s="6" r="D39" t="n">
        <v>123</v>
      </c>
    </row>
    <row r="40" spans="1:4">
      <c s="4" r="A40" t="s">
        <v>184</v>
      </c>
      <c s="6" r="B40" t="n">
        <v>1284</v>
      </c>
      <c s="6" r="C40" t="n">
        <v>162</v>
      </c>
      <c s="6" r="D40" t="n">
        <v>560</v>
      </c>
    </row>
    <row r="41" spans="1:4">
      <c s="3" r="A41" t="s">
        <v>185</v>
      </c>
    </row>
    <row r="42" spans="1:4">
      <c s="4" r="A42" t="s">
        <v>186</v>
      </c>
      <c s="7" r="B42" t="n">
        <v>0</v>
      </c>
      <c s="7" r="C42" t="n">
        <v>177</v>
      </c>
      <c s="7" r="D42" t="n">
        <v>15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875</v>
      </c>
      <c s="2" r="B1" t="s">
        <v>1</v>
      </c>
    </row>
    <row r="2" spans="1:4">
      <c s="2" r="B2" t="s">
        <v>2</v>
      </c>
      <c s="2" r="C2" t="s">
        <v>29</v>
      </c>
      <c s="2" r="D2" t="s">
        <v>78</v>
      </c>
    </row>
    <row r="3" spans="1:4">
      <c s="3" r="A3" t="s">
        <v>876</v>
      </c>
    </row>
    <row r="4" spans="1:4">
      <c s="4" r="A4" t="s">
        <v>877</v>
      </c>
      <c s="6" r="B4" t="n">
        <v>5248329</v>
      </c>
      <c s="6" r="C4" t="n">
        <v>5355567</v>
      </c>
      <c s="6" r="D4" t="n">
        <v>4869330</v>
      </c>
    </row>
    <row r="5" spans="1:4">
      <c s="4" r="A5" t="s">
        <v>751</v>
      </c>
      <c s="4" r="B5" t="s">
        <v>752</v>
      </c>
      <c s="4" r="C5" t="s">
        <v>753</v>
      </c>
      <c s="4" r="D5" t="s">
        <v>754</v>
      </c>
    </row>
    <row r="6" spans="1:4">
      <c s="4" r="A6" t="s">
        <v>878</v>
      </c>
      <c s="6" r="B6" t="n">
        <v>4344937</v>
      </c>
      <c s="6" r="C6" t="n">
        <v>3749796</v>
      </c>
      <c s="6" r="D6" t="n">
        <v>3340677</v>
      </c>
    </row>
    <row r="7" spans="1:4">
      <c s="4" r="A7" t="s">
        <v>879</v>
      </c>
    </row>
    <row r="8" spans="1:4">
      <c s="3" r="A8" t="s">
        <v>876</v>
      </c>
    </row>
    <row r="9" spans="1:4">
      <c s="4" r="A9" t="s">
        <v>880</v>
      </c>
      <c s="7" r="B9" t="n">
        <v>10</v>
      </c>
    </row>
    <row r="10" spans="1:4">
      <c s="4" r="A10" t="s">
        <v>877</v>
      </c>
      <c s="6" r="B10" t="n">
        <v>961080</v>
      </c>
      <c s="6" r="C10" t="n">
        <v>1200038</v>
      </c>
      <c s="6" r="D10" t="n">
        <v>1316788</v>
      </c>
    </row>
    <row r="11" spans="1:4">
      <c s="4" r="A11" t="s">
        <v>751</v>
      </c>
      <c s="4" r="B11" t="s">
        <v>881</v>
      </c>
      <c s="4" r="C11" t="s">
        <v>882</v>
      </c>
      <c s="4" r="D11" t="s">
        <v>883</v>
      </c>
    </row>
    <row r="12" spans="1:4">
      <c s="4" r="A12" t="s">
        <v>878</v>
      </c>
      <c s="6" r="B12" t="n">
        <v>961080</v>
      </c>
      <c s="6" r="C12" t="n">
        <v>1200038</v>
      </c>
      <c s="6" r="D12" t="n">
        <v>1316788</v>
      </c>
    </row>
    <row r="13" spans="1:4">
      <c s="4" r="A13" t="s">
        <v>884</v>
      </c>
      <c s="7" r="B13" t="n">
        <v>1230</v>
      </c>
    </row>
    <row r="14" spans="1:4">
      <c s="4" r="A14" t="s">
        <v>885</v>
      </c>
    </row>
    <row r="15" spans="1:4">
      <c s="3" r="A15" t="s">
        <v>876</v>
      </c>
    </row>
    <row r="16" spans="1:4">
      <c s="4" r="A16" t="s">
        <v>880</v>
      </c>
      <c s="7" r="B16" t="n">
        <v>1240</v>
      </c>
    </row>
    <row r="17" spans="1:4">
      <c s="4" r="A17" t="s">
        <v>877</v>
      </c>
      <c s="6" r="B17" t="n">
        <v>384155</v>
      </c>
      <c s="6" r="C17" t="n">
        <v>424210</v>
      </c>
      <c s="6" r="D17" t="n">
        <v>446900</v>
      </c>
    </row>
    <row r="18" spans="1:4">
      <c s="4" r="A18" t="s">
        <v>751</v>
      </c>
      <c s="4" r="B18" t="s">
        <v>886</v>
      </c>
      <c s="4" r="C18" t="s">
        <v>887</v>
      </c>
      <c s="4" r="D18" t="s">
        <v>888</v>
      </c>
    </row>
    <row r="19" spans="1:4">
      <c s="4" r="A19" t="s">
        <v>878</v>
      </c>
      <c s="6" r="B19" t="n">
        <v>384155</v>
      </c>
      <c s="6" r="C19" t="n">
        <v>424210</v>
      </c>
      <c s="6" r="D19" t="n">
        <v>446900</v>
      </c>
    </row>
    <row r="20" spans="1:4">
      <c s="4" r="A20" t="s">
        <v>884</v>
      </c>
      <c s="7" r="B20" t="n">
        <v>3490</v>
      </c>
    </row>
    <row r="21" spans="1:4">
      <c s="4" r="A21" t="s">
        <v>889</v>
      </c>
    </row>
    <row r="22" spans="1:4">
      <c s="3" r="A22" t="s">
        <v>876</v>
      </c>
    </row>
    <row r="23" spans="1:4">
      <c s="4" r="A23" t="s">
        <v>880</v>
      </c>
      <c s="7" r="B23" t="n">
        <v>3500</v>
      </c>
    </row>
    <row r="24" spans="1:4">
      <c s="4" r="A24" t="s">
        <v>877</v>
      </c>
      <c s="6" r="B24" t="n">
        <v>793511</v>
      </c>
      <c s="6" r="C24" t="n">
        <v>831176</v>
      </c>
      <c s="6" r="D24" t="n">
        <v>900426</v>
      </c>
    </row>
    <row r="25" spans="1:4">
      <c s="4" r="A25" t="s">
        <v>751</v>
      </c>
      <c s="4" r="B25" t="s">
        <v>890</v>
      </c>
      <c s="4" r="C25" t="s">
        <v>891</v>
      </c>
      <c s="4" r="D25" t="s">
        <v>892</v>
      </c>
    </row>
    <row r="26" spans="1:4">
      <c s="4" r="A26" t="s">
        <v>878</v>
      </c>
      <c s="6" r="B26" t="n">
        <v>793511</v>
      </c>
      <c s="6" r="C26" t="n">
        <v>826943</v>
      </c>
      <c s="6" r="D26" t="n">
        <v>842251</v>
      </c>
    </row>
    <row r="27" spans="1:4">
      <c s="4" r="A27" t="s">
        <v>884</v>
      </c>
      <c s="7" r="B27" t="n">
        <v>4330</v>
      </c>
    </row>
    <row r="28" spans="1:4">
      <c s="4" r="A28" t="s">
        <v>893</v>
      </c>
    </row>
    <row r="29" spans="1:4">
      <c s="3" r="A29" t="s">
        <v>876</v>
      </c>
    </row>
    <row r="30" spans="1:4">
      <c s="4" r="A30" t="s">
        <v>880</v>
      </c>
      <c s="7" r="B30" t="n">
        <v>4340</v>
      </c>
    </row>
    <row r="31" spans="1:4">
      <c s="4" r="A31" t="s">
        <v>877</v>
      </c>
      <c s="6" r="B31" t="n">
        <v>1752017</v>
      </c>
      <c s="6" r="C31" t="n">
        <v>1882816</v>
      </c>
      <c s="6" r="D31" t="n">
        <v>2205216</v>
      </c>
    </row>
    <row r="32" spans="1:4">
      <c s="4" r="A32" t="s">
        <v>751</v>
      </c>
      <c s="4" r="B32" t="s">
        <v>894</v>
      </c>
      <c s="4" r="C32" t="s">
        <v>895</v>
      </c>
      <c s="4" r="D32" t="s">
        <v>896</v>
      </c>
    </row>
    <row r="33" spans="1:4">
      <c s="4" r="A33" t="s">
        <v>878</v>
      </c>
      <c s="6" r="B33" t="n">
        <v>1606176</v>
      </c>
      <c s="6" r="C33" t="n">
        <v>1161919</v>
      </c>
      <c s="6" r="D33" t="n">
        <v>734738</v>
      </c>
    </row>
    <row r="34" spans="1:4">
      <c s="4" r="A34" t="s">
        <v>884</v>
      </c>
      <c s="7" r="B34" t="n">
        <v>5510</v>
      </c>
    </row>
    <row r="35" spans="1:4">
      <c s="4" r="A35" t="s">
        <v>897</v>
      </c>
    </row>
    <row r="36" spans="1:4">
      <c s="3" r="A36" t="s">
        <v>876</v>
      </c>
    </row>
    <row r="37" spans="1:4">
      <c s="4" r="A37" t="s">
        <v>880</v>
      </c>
      <c s="7" r="B37" t="n">
        <v>5520</v>
      </c>
    </row>
    <row r="38" spans="1:4">
      <c s="4" r="A38" t="s">
        <v>877</v>
      </c>
      <c s="6" r="B38" t="n">
        <v>608303</v>
      </c>
      <c s="6" r="C38" t="n">
        <v>613330</v>
      </c>
      <c s="6" r="D38" t="n">
        <v>0</v>
      </c>
    </row>
    <row r="39" spans="1:4">
      <c s="4" r="A39" t="s">
        <v>751</v>
      </c>
      <c s="4" r="B39" t="s">
        <v>898</v>
      </c>
      <c s="4" r="C39" t="s">
        <v>899</v>
      </c>
    </row>
    <row r="40" spans="1:4">
      <c s="4" r="A40" t="s">
        <v>878</v>
      </c>
      <c s="6" r="B40" t="n">
        <v>278963</v>
      </c>
      <c s="6" r="C40" t="n">
        <v>75402</v>
      </c>
      <c s="6" r="D40" t="n">
        <v>0</v>
      </c>
    </row>
    <row r="41" spans="1:4">
      <c s="4" r="A41" t="s">
        <v>884</v>
      </c>
      <c s="7" r="B41" t="n">
        <v>8970</v>
      </c>
    </row>
    <row r="42" spans="1:4">
      <c s="4" r="A42" t="s">
        <v>900</v>
      </c>
    </row>
    <row r="43" spans="1:4">
      <c s="3" r="A43" t="s">
        <v>876</v>
      </c>
    </row>
    <row r="44" spans="1:4">
      <c s="4" r="A44" t="s">
        <v>880</v>
      </c>
      <c s="7" r="B44" t="n">
        <v>8980</v>
      </c>
    </row>
    <row r="45" spans="1:4">
      <c s="4" r="A45" t="s">
        <v>877</v>
      </c>
      <c s="6" r="B45" t="n">
        <v>693013</v>
      </c>
      <c s="6" r="C45" t="n">
        <v>403997</v>
      </c>
      <c s="6" r="D45" t="n">
        <v>0</v>
      </c>
    </row>
    <row r="46" spans="1:4">
      <c s="4" r="A46" t="s">
        <v>751</v>
      </c>
      <c s="4" r="B46" t="s">
        <v>896</v>
      </c>
      <c s="4" r="C46" t="s">
        <v>901</v>
      </c>
    </row>
    <row r="47" spans="1:4">
      <c s="4" r="A47" t="s">
        <v>878</v>
      </c>
      <c s="6" r="B47" t="n">
        <v>319387</v>
      </c>
      <c s="6" r="C47" t="n">
        <v>61284</v>
      </c>
      <c s="6" r="D47" t="n">
        <v>0</v>
      </c>
    </row>
    <row r="48" spans="1:4">
      <c s="4" r="A48" t="s">
        <v>884</v>
      </c>
      <c s="7" r="B48" t="n">
        <v>10960</v>
      </c>
    </row>
    <row r="49" spans="1:4">
      <c s="4" r="A49" t="s">
        <v>902</v>
      </c>
    </row>
    <row r="50" spans="1:4">
      <c s="3" r="A50" t="s">
        <v>876</v>
      </c>
    </row>
    <row r="51" spans="1:4">
      <c s="4" r="A51" t="s">
        <v>880</v>
      </c>
      <c s="7" r="B51" t="n">
        <v>10970</v>
      </c>
    </row>
    <row r="52" spans="1:4">
      <c s="4" r="A52" t="s">
        <v>877</v>
      </c>
      <c s="6" r="B52" t="n">
        <v>20000</v>
      </c>
      <c s="6" r="C52" t="n">
        <v>0</v>
      </c>
      <c s="6" r="D52" t="n">
        <v>0</v>
      </c>
    </row>
    <row r="53" spans="1:4">
      <c s="4" r="A53" t="s">
        <v>751</v>
      </c>
      <c s="4" r="B53" t="s">
        <v>903</v>
      </c>
    </row>
    <row r="54" spans="1:4">
      <c s="4" r="A54" t="s">
        <v>878</v>
      </c>
      <c s="6" r="B54" t="n">
        <v>936</v>
      </c>
      <c s="6" r="C54" t="n">
        <v>0</v>
      </c>
      <c s="6" r="D54" t="n">
        <v>0</v>
      </c>
    </row>
    <row r="55" spans="1:4">
      <c s="4" r="A55" t="s">
        <v>884</v>
      </c>
      <c s="7" r="B55" t="n">
        <v>15260</v>
      </c>
    </row>
    <row r="56" spans="1:4">
      <c s="4" r="A56" t="s">
        <v>904</v>
      </c>
    </row>
    <row r="57" spans="1:4">
      <c s="3" r="A57" t="s">
        <v>876</v>
      </c>
    </row>
    <row r="58" spans="1:4">
      <c s="4" r="A58" t="s">
        <v>880</v>
      </c>
      <c s="7" r="B58" t="n">
        <v>15270</v>
      </c>
    </row>
    <row r="59" spans="1:4">
      <c s="4" r="A59" t="s">
        <v>877</v>
      </c>
      <c s="6" r="B59" t="n">
        <v>36250</v>
      </c>
      <c s="6" r="C59" t="n">
        <v>0</v>
      </c>
      <c s="6" r="D59" t="n">
        <v>0</v>
      </c>
    </row>
    <row r="60" spans="1:4">
      <c s="4" r="A60" t="s">
        <v>751</v>
      </c>
      <c s="4" r="B60" t="s">
        <v>901</v>
      </c>
    </row>
    <row r="61" spans="1:4">
      <c s="4" r="A61" t="s">
        <v>878</v>
      </c>
      <c s="6" r="B61" t="n">
        <v>729</v>
      </c>
      <c s="6" r="C61" t="n">
        <v>0</v>
      </c>
      <c s="6" r="D61" t="n">
        <v>0</v>
      </c>
    </row>
    <row r="62" spans="1:4">
      <c s="4" r="A62" t="s">
        <v>884</v>
      </c>
      <c s="7" r="B62" t="n">
        <v>229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5</v>
      </c>
      <c s="2" r="B1" t="s">
        <v>1</v>
      </c>
    </row>
    <row r="2" spans="1:4">
      <c s="2" r="B2" t="s">
        <v>2</v>
      </c>
      <c s="2" r="C2" t="s">
        <v>29</v>
      </c>
      <c s="2" r="D2" t="s">
        <v>78</v>
      </c>
    </row>
    <row r="3" spans="1:4">
      <c s="3" r="A3" t="s">
        <v>906</v>
      </c>
    </row>
    <row r="4" spans="1:4">
      <c s="4" r="A4" t="s">
        <v>907</v>
      </c>
      <c s="7" r="B4" t="n">
        <v>-50155</v>
      </c>
      <c s="7" r="C4" t="n">
        <v>-40328</v>
      </c>
      <c s="7" r="D4" t="n">
        <v>-44104</v>
      </c>
    </row>
    <row r="5" spans="1:4">
      <c s="4" r="A5" t="s">
        <v>908</v>
      </c>
      <c s="6" r="B5" t="n">
        <v>-7050</v>
      </c>
      <c s="6" r="C5" t="n">
        <v>-5353</v>
      </c>
      <c s="6" r="D5" t="n">
        <v>-3756</v>
      </c>
    </row>
    <row r="6" spans="1:4">
      <c s="4" r="A6" t="s">
        <v>97</v>
      </c>
      <c s="7" r="B6" t="n">
        <v>-57205</v>
      </c>
      <c s="7" r="C6" t="n">
        <v>-45681</v>
      </c>
      <c s="7" r="D6" t="n">
        <v>-478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9</v>
      </c>
      <c s="2" r="B1" t="s">
        <v>1</v>
      </c>
    </row>
    <row r="2" spans="1:4">
      <c s="2" r="B2" t="s">
        <v>2</v>
      </c>
      <c s="2" r="C2" t="s">
        <v>29</v>
      </c>
      <c s="2" r="D2" t="s">
        <v>78</v>
      </c>
    </row>
    <row r="3" spans="1:4">
      <c s="3" r="A3" t="s">
        <v>910</v>
      </c>
    </row>
    <row r="4" spans="1:4">
      <c s="4" r="A4" t="s">
        <v>911</v>
      </c>
      <c s="7" r="B4" t="n">
        <v>0</v>
      </c>
      <c s="7" r="C4" t="n">
        <v>0</v>
      </c>
      <c s="7" r="D4" t="n">
        <v>0</v>
      </c>
    </row>
    <row r="5" spans="1:4">
      <c s="4" r="A5" t="s">
        <v>912</v>
      </c>
      <c s="6" r="B5" t="n">
        <v>0</v>
      </c>
      <c s="6" r="C5" t="n">
        <v>0</v>
      </c>
      <c s="6" r="D5" t="n">
        <v>0</v>
      </c>
    </row>
    <row r="6" spans="1:4">
      <c s="4" r="A6" t="s">
        <v>913</v>
      </c>
      <c s="6" r="B6" t="n">
        <v>41</v>
      </c>
      <c s="6" r="C6" t="n">
        <v>41</v>
      </c>
      <c s="6" r="D6" t="n">
        <v>29</v>
      </c>
    </row>
    <row r="7" spans="1:4">
      <c s="4" r="A7" t="s">
        <v>108</v>
      </c>
      <c s="6" r="B7" t="n">
        <v>41</v>
      </c>
      <c s="6" r="C7" t="n">
        <v>41</v>
      </c>
      <c s="6" r="D7" t="n">
        <v>29</v>
      </c>
    </row>
    <row r="8" spans="1:4">
      <c s="3" r="A8" t="s">
        <v>914</v>
      </c>
    </row>
    <row r="9" spans="1:4">
      <c s="4" r="A9" t="s">
        <v>911</v>
      </c>
      <c s="6" r="B9" t="n">
        <v>0</v>
      </c>
      <c s="6" r="C9" t="n">
        <v>0</v>
      </c>
      <c s="6" r="D9" t="n">
        <v>0</v>
      </c>
    </row>
    <row r="10" spans="1:4">
      <c s="4" r="A10" t="s">
        <v>912</v>
      </c>
      <c s="6" r="B10" t="n">
        <v>0</v>
      </c>
      <c s="6" r="C10" t="n">
        <v>0</v>
      </c>
      <c s="6" r="D10" t="n">
        <v>0</v>
      </c>
    </row>
    <row r="11" spans="1:4">
      <c s="4" r="A11" t="s">
        <v>913</v>
      </c>
      <c s="6" r="B11" t="n">
        <v>0</v>
      </c>
      <c s="6" r="C11" t="n">
        <v>0</v>
      </c>
      <c s="6" r="D11" t="n">
        <v>0</v>
      </c>
    </row>
    <row r="12" spans="1:4">
      <c s="4" r="A12" t="s">
        <v>108</v>
      </c>
      <c s="7" r="B12" t="n">
        <v>41</v>
      </c>
      <c s="7" r="C12" t="n">
        <v>41</v>
      </c>
      <c s="7" r="D12" t="n">
        <v>29</v>
      </c>
    </row>
    <row r="13" spans="1:4">
      <c s="4" r="A13" t="s">
        <v>915</v>
      </c>
      <c s="4" r="B13" t="s">
        <v>916</v>
      </c>
      <c s="4" r="C13" t="s">
        <v>916</v>
      </c>
      <c s="4" r="D13" t="s">
        <v>916</v>
      </c>
    </row>
    <row r="14" spans="1:4">
      <c s="4" r="A14" t="s">
        <v>917</v>
      </c>
      <c s="4" r="B14" t="s">
        <v>918</v>
      </c>
      <c s="4" r="C14" t="s">
        <v>919</v>
      </c>
      <c s="4" r="D14" t="s">
        <v>920</v>
      </c>
    </row>
    <row r="15" spans="1:4">
      <c s="4" r="A15" t="s">
        <v>921</v>
      </c>
      <c s="4" r="B15" t="s">
        <v>922</v>
      </c>
      <c s="4" r="C15" t="s">
        <v>923</v>
      </c>
      <c s="4" r="D15" t="s">
        <v>924</v>
      </c>
    </row>
    <row r="16" spans="1:4">
      <c s="4" r="A16" t="s">
        <v>925</v>
      </c>
      <c s="4" r="B16" t="s">
        <v>926</v>
      </c>
      <c s="4" r="C16" t="s">
        <v>927</v>
      </c>
      <c s="4" r="D16" t="s">
        <v>928</v>
      </c>
    </row>
    <row r="17" spans="1:4">
      <c s="4" r="A17" t="s">
        <v>929</v>
      </c>
      <c s="4" r="B17" t="s">
        <v>930</v>
      </c>
      <c s="4" r="C17" t="s">
        <v>931</v>
      </c>
      <c s="4" r="D17" t="s">
        <v>932</v>
      </c>
    </row>
    <row r="18" spans="1:4">
      <c s="4" r="A18" t="s">
        <v>933</v>
      </c>
      <c s="4" r="B18" t="s">
        <v>934</v>
      </c>
      <c s="4" r="C18" t="s">
        <v>935</v>
      </c>
      <c s="4" r="D18" t="s">
        <v>936</v>
      </c>
    </row>
    <row r="19" spans="1:4">
      <c s="4" r="A19" t="s">
        <v>937</v>
      </c>
      <c s="4" r="B19" t="s">
        <v>938</v>
      </c>
      <c s="4" r="C19" t="s">
        <v>939</v>
      </c>
      <c s="4" r="D19" t="s">
        <v>9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0</v>
      </c>
      <c s="2" r="B1" t="s">
        <v>2</v>
      </c>
      <c s="2" r="C1" t="s">
        <v>29</v>
      </c>
    </row>
    <row r="2" spans="1:3">
      <c s="3" r="A2" t="s">
        <v>941</v>
      </c>
    </row>
    <row r="3" spans="1:3">
      <c s="4" r="A3" t="s">
        <v>942</v>
      </c>
      <c s="7" r="B3" t="n">
        <v>99823</v>
      </c>
      <c s="7" r="C3" t="n">
        <v>83339</v>
      </c>
    </row>
    <row r="4" spans="1:3">
      <c s="4" r="A4" t="s">
        <v>943</v>
      </c>
      <c s="6" r="B4" t="n">
        <v>2973</v>
      </c>
      <c s="6" r="C4" t="n">
        <v>2758</v>
      </c>
    </row>
    <row r="5" spans="1:3">
      <c s="4" r="A5" t="s">
        <v>45</v>
      </c>
      <c s="6" r="B5" t="n">
        <v>0</v>
      </c>
      <c s="6" r="C5" t="n">
        <v>183</v>
      </c>
    </row>
    <row r="6" spans="1:3">
      <c s="4" r="A6" t="s">
        <v>944</v>
      </c>
      <c s="6" r="B6" t="n">
        <v>4483</v>
      </c>
      <c s="6" r="C6" t="n">
        <v>3995</v>
      </c>
    </row>
    <row r="7" spans="1:3">
      <c s="4" r="A7" t="s">
        <v>933</v>
      </c>
      <c s="6" r="B7" t="n">
        <v>4138</v>
      </c>
      <c s="6" r="C7" t="n">
        <v>3272</v>
      </c>
    </row>
    <row r="8" spans="1:3">
      <c s="4" r="A8" t="s">
        <v>945</v>
      </c>
      <c s="6" r="B8" t="n">
        <v>111417</v>
      </c>
      <c s="6" r="C8" t="n">
        <v>93547</v>
      </c>
    </row>
    <row r="9" spans="1:3">
      <c s="4" r="A9" t="s">
        <v>946</v>
      </c>
      <c s="6" r="B9" t="n">
        <v>-110518</v>
      </c>
      <c s="6" r="C9" t="n">
        <v>-92789</v>
      </c>
    </row>
    <row r="10" spans="1:3">
      <c s="4" r="A10" t="s">
        <v>947</v>
      </c>
      <c s="6" r="B10" t="n">
        <v>899</v>
      </c>
      <c s="6" r="C10" t="n">
        <v>758</v>
      </c>
    </row>
    <row r="11" spans="1:3">
      <c s="3" r="A11" t="s">
        <v>948</v>
      </c>
    </row>
    <row r="12" spans="1:3">
      <c s="4" r="A12" t="s">
        <v>949</v>
      </c>
      <c s="6" r="B12" t="n">
        <v>-612</v>
      </c>
      <c s="6" r="C12" t="n">
        <v>-350</v>
      </c>
    </row>
    <row r="13" spans="1:3">
      <c s="4" r="A13" t="s">
        <v>950</v>
      </c>
      <c s="6" r="B13" t="n">
        <v>-287</v>
      </c>
      <c s="6" r="C13" t="n">
        <v>-359</v>
      </c>
    </row>
    <row r="14" spans="1:3">
      <c s="4" r="A14" t="s">
        <v>933</v>
      </c>
      <c s="6" r="B14" t="n">
        <v>0</v>
      </c>
      <c s="6" r="C14" t="n">
        <v>-49</v>
      </c>
    </row>
    <row r="15" spans="1:3">
      <c s="4" r="A15" t="s">
        <v>951</v>
      </c>
      <c s="6" r="B15" t="n">
        <v>-899</v>
      </c>
      <c s="6" r="C15" t="n">
        <v>-758</v>
      </c>
    </row>
    <row r="16" spans="1:3">
      <c s="4" r="A16" t="s">
        <v>947</v>
      </c>
      <c s="6" r="B16" t="n">
        <v>0</v>
      </c>
      <c s="6" r="C16" t="n">
        <v>0</v>
      </c>
    </row>
    <row r="17" spans="1:3">
      <c s="4" r="A17" t="s">
        <v>952</v>
      </c>
      <c s="6" r="B17" t="n">
        <v>15</v>
      </c>
      <c s="6" r="C17" t="n">
        <v>13</v>
      </c>
    </row>
    <row r="18" spans="1:3">
      <c s="4" r="A18" t="s">
        <v>953</v>
      </c>
      <c s="7" r="B18" t="n">
        <v>-15</v>
      </c>
      <c s="7" r="C18" t="n">
        <v>-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r="1" spans="1:5">
      <c s="1" r="A1" t="s">
        <v>954</v>
      </c>
      <c s="2" r="B1" t="s">
        <v>1</v>
      </c>
    </row>
    <row r="2" spans="1:5">
      <c s="2" r="B2" t="s">
        <v>2</v>
      </c>
      <c s="2" r="C2" t="s">
        <v>29</v>
      </c>
      <c s="2" r="D2" t="s">
        <v>78</v>
      </c>
      <c s="2" r="E2" t="s">
        <v>365</v>
      </c>
    </row>
    <row r="3" spans="1:5">
      <c s="3" r="A3" t="s">
        <v>955</v>
      </c>
    </row>
    <row r="4" spans="1:5">
      <c s="4" r="A4" t="s">
        <v>946</v>
      </c>
      <c s="7" r="B4" t="n">
        <v>110518</v>
      </c>
      <c s="7" r="C4" t="n">
        <v>92789</v>
      </c>
    </row>
    <row r="5" spans="1:5">
      <c s="4" r="A5" t="s">
        <v>956</v>
      </c>
      <c s="6" r="B5" t="n">
        <v>-17700</v>
      </c>
    </row>
    <row r="6" spans="1:5">
      <c s="4" r="A6" t="s">
        <v>957</v>
      </c>
      <c s="6" r="B6" t="n">
        <v>3730</v>
      </c>
      <c s="6" r="C6" t="n">
        <v>2466</v>
      </c>
      <c s="7" r="D6" t="n">
        <v>1109</v>
      </c>
      <c s="7" r="E6" t="n">
        <v>0</v>
      </c>
    </row>
    <row r="7" spans="1:5">
      <c s="4" r="A7" t="s">
        <v>958</v>
      </c>
      <c s="6" r="B7" t="n">
        <v>3600</v>
      </c>
      <c s="6" r="C7" t="n">
        <v>2400</v>
      </c>
    </row>
    <row r="8" spans="1:5">
      <c s="4" r="A8" t="s">
        <v>959</v>
      </c>
    </row>
    <row r="9" spans="1:5">
      <c s="3" r="A9" t="s">
        <v>955</v>
      </c>
    </row>
    <row r="10" spans="1:5">
      <c s="4" r="A10" t="s">
        <v>960</v>
      </c>
      <c s="6" r="B10" t="n">
        <v>278000</v>
      </c>
    </row>
    <row r="11" spans="1:5">
      <c s="4" r="A11" t="s">
        <v>961</v>
      </c>
    </row>
    <row r="12" spans="1:5">
      <c s="3" r="A12" t="s">
        <v>955</v>
      </c>
    </row>
    <row r="13" spans="1:5">
      <c s="4" r="A13" t="s">
        <v>960</v>
      </c>
      <c s="7" r="C13" t="n">
        <v>138000</v>
      </c>
    </row>
    <row r="14" spans="1:5">
      <c s="4" r="A14" t="s">
        <v>962</v>
      </c>
    </row>
    <row r="15" spans="1:5">
      <c s="3" r="A15" t="s">
        <v>955</v>
      </c>
    </row>
    <row r="16" spans="1:5">
      <c s="4" r="A16" t="s">
        <v>960</v>
      </c>
      <c s="6" r="B16" t="n">
        <v>21000</v>
      </c>
    </row>
    <row r="17" spans="1:5">
      <c s="4" r="A17" t="s">
        <v>963</v>
      </c>
    </row>
    <row r="18" spans="1:5">
      <c s="3" r="A18" t="s">
        <v>955</v>
      </c>
    </row>
    <row r="19" spans="1:5">
      <c s="4" r="A19" t="s">
        <v>960</v>
      </c>
      <c s="7" r="B19" t="n">
        <v>21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4</v>
      </c>
      <c s="2" r="B1" t="s">
        <v>1</v>
      </c>
    </row>
    <row r="2" spans="1:4">
      <c s="2" r="B2" t="s">
        <v>2</v>
      </c>
      <c s="2" r="C2" t="s">
        <v>29</v>
      </c>
      <c s="2" r="D2" t="s">
        <v>78</v>
      </c>
    </row>
    <row r="3" spans="1:4">
      <c s="3" r="A3" t="s">
        <v>227</v>
      </c>
    </row>
    <row r="4" spans="1:4">
      <c s="4" r="A4" t="s">
        <v>965</v>
      </c>
      <c s="7" r="B4" t="n">
        <v>1264</v>
      </c>
      <c s="7" r="C4" t="n">
        <v>1357</v>
      </c>
      <c s="7" r="D4" t="n">
        <v>1109</v>
      </c>
    </row>
    <row r="5" spans="1:4">
      <c s="4" r="A5" t="s">
        <v>966</v>
      </c>
      <c s="6" r="B5" t="n">
        <v>2466</v>
      </c>
      <c s="6" r="C5" t="n">
        <v>1109</v>
      </c>
      <c s="6" r="D5" t="n">
        <v>0</v>
      </c>
    </row>
    <row r="6" spans="1:4">
      <c s="4" r="A6" t="s">
        <v>967</v>
      </c>
      <c s="6" r="B6" t="n">
        <v>3730</v>
      </c>
      <c s="6" r="C6" t="n">
        <v>2466</v>
      </c>
      <c s="6" r="D6" t="n">
        <v>1109</v>
      </c>
    </row>
    <row r="7" spans="1:4">
      <c s="4" r="A7" t="s">
        <v>968</v>
      </c>
      <c s="6" r="B7" t="n">
        <v>0</v>
      </c>
      <c s="6" r="C7" t="n">
        <v>0</v>
      </c>
      <c s="6" r="D7" t="n">
        <v>0</v>
      </c>
    </row>
    <row r="8" spans="1:4">
      <c s="4" r="A8" t="s">
        <v>969</v>
      </c>
      <c s="6" r="B8" t="n">
        <v>0</v>
      </c>
      <c s="6" r="C8" t="n">
        <v>0</v>
      </c>
      <c s="6" r="D8" t="n">
        <v>0</v>
      </c>
    </row>
    <row r="9" spans="1:4">
      <c s="4" r="A9" t="s">
        <v>970</v>
      </c>
      <c s="7" r="B9" t="n">
        <v>0</v>
      </c>
      <c s="7" r="C9" t="n">
        <v>0</v>
      </c>
      <c s="7" r="D9"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5"/>
    <col customWidth="1" max="2" min="2" width="28"/>
    <col customWidth="1" max="3" min="3" width="21"/>
    <col customWidth="1" max="4" min="4" width="21"/>
  </cols>
  <sheetData>
    <row r="1" spans="1:4">
      <c s="1" r="A1" t="s">
        <v>971</v>
      </c>
      <c s="2" r="B1" t="s">
        <v>1</v>
      </c>
    </row>
    <row r="2" spans="1:4">
      <c s="2" r="B2" t="s">
        <v>420</v>
      </c>
      <c s="2" r="C2" t="s">
        <v>421</v>
      </c>
      <c s="2" r="D2" t="s">
        <v>552</v>
      </c>
    </row>
    <row r="3" spans="1:4">
      <c s="3" r="A3" t="s">
        <v>230</v>
      </c>
    </row>
    <row r="4" spans="1:4">
      <c s="4" r="A4" t="s">
        <v>972</v>
      </c>
      <c s="6" r="B4" t="n">
        <v>1</v>
      </c>
    </row>
    <row r="5" spans="1:4">
      <c s="3" r="A5" t="s">
        <v>973</v>
      </c>
    </row>
    <row r="6" spans="1:4">
      <c s="4" r="A6" t="s">
        <v>974</v>
      </c>
      <c s="7" r="B6" t="n">
        <v>62791</v>
      </c>
      <c s="7" r="C6" t="n">
        <v>48186</v>
      </c>
      <c s="7" r="D6" t="n">
        <v>34597</v>
      </c>
    </row>
    <row r="7" spans="1:4">
      <c s="4" r="A7" t="s">
        <v>36</v>
      </c>
      <c s="6" r="B7" t="n">
        <v>10966</v>
      </c>
      <c s="6" r="C7" t="n">
        <v>8696</v>
      </c>
    </row>
    <row r="8" spans="1:4">
      <c s="4" r="A8" t="s">
        <v>975</v>
      </c>
    </row>
    <row r="9" spans="1:4">
      <c s="3" r="A9" t="s">
        <v>973</v>
      </c>
    </row>
    <row r="10" spans="1:4">
      <c s="4" r="A10" t="s">
        <v>974</v>
      </c>
      <c s="6" r="B10" t="n">
        <v>47234</v>
      </c>
      <c s="6" r="C10" t="n">
        <v>34332</v>
      </c>
      <c s="6" r="D10" t="n">
        <v>24681</v>
      </c>
    </row>
    <row r="11" spans="1:4">
      <c s="4" r="A11" t="s">
        <v>36</v>
      </c>
      <c s="6" r="B11" t="n">
        <v>10836</v>
      </c>
      <c s="6" r="C11" t="n">
        <v>8540</v>
      </c>
    </row>
    <row r="12" spans="1:4">
      <c s="4" r="A12" t="s">
        <v>976</v>
      </c>
    </row>
    <row r="13" spans="1:4">
      <c s="3" r="A13" t="s">
        <v>973</v>
      </c>
    </row>
    <row r="14" spans="1:4">
      <c s="4" r="A14" t="s">
        <v>974</v>
      </c>
      <c s="6" r="B14" t="n">
        <v>1762</v>
      </c>
      <c s="6" r="C14" t="n">
        <v>1304</v>
      </c>
      <c s="6" r="D14" t="n">
        <v>788</v>
      </c>
    </row>
    <row r="15" spans="1:4">
      <c s="4" r="A15" t="s">
        <v>36</v>
      </c>
      <c s="6" r="B15" t="n">
        <v>130</v>
      </c>
      <c s="6" r="C15" t="n">
        <v>156</v>
      </c>
    </row>
    <row r="16" spans="1:4">
      <c s="4" r="A16" t="s">
        <v>977</v>
      </c>
    </row>
    <row r="17" spans="1:4">
      <c s="3" r="A17" t="s">
        <v>973</v>
      </c>
    </row>
    <row r="18" spans="1:4">
      <c s="4" r="A18" t="s">
        <v>974</v>
      </c>
      <c s="7" r="B18" t="n">
        <v>13795</v>
      </c>
      <c s="7" r="C18" t="n">
        <v>12550</v>
      </c>
      <c s="7" r="D18" t="n">
        <v>91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978</v>
      </c>
      <c s="2" r="B1" t="s">
        <v>1</v>
      </c>
    </row>
    <row r="2" spans="1:4">
      <c s="2" r="B2" t="s">
        <v>2</v>
      </c>
      <c s="2" r="C2" t="s">
        <v>29</v>
      </c>
      <c s="2" r="D2" t="s">
        <v>78</v>
      </c>
    </row>
    <row r="3" spans="1:4">
      <c s="3" r="A3" t="s">
        <v>233</v>
      </c>
    </row>
    <row r="4" spans="1:4">
      <c s="4" r="A4" t="s">
        <v>979</v>
      </c>
      <c s="4" r="B4" t="s">
        <v>980</v>
      </c>
    </row>
    <row r="5" spans="1:4">
      <c s="4" r="A5" t="s">
        <v>981</v>
      </c>
      <c s="4" r="B5" t="s">
        <v>636</v>
      </c>
    </row>
    <row r="6" spans="1:4">
      <c s="4" r="A6" t="s">
        <v>982</v>
      </c>
      <c s="4" r="B6" t="s">
        <v>565</v>
      </c>
    </row>
    <row r="7" spans="1:4">
      <c s="4" r="A7" t="s">
        <v>983</v>
      </c>
      <c s="7" r="B7" t="n">
        <v>400000</v>
      </c>
      <c s="7" r="C7" t="n">
        <v>377000</v>
      </c>
      <c s="7" r="D7" t="n">
        <v>34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84</v>
      </c>
      <c s="2" r="B1" t="s">
        <v>438</v>
      </c>
      <c s="2" r="J1" t="s">
        <v>1</v>
      </c>
    </row>
    <row r="2" spans="1:12">
      <c s="2" r="B2" t="s">
        <v>2</v>
      </c>
      <c s="2" r="C2" t="s">
        <v>985</v>
      </c>
      <c s="2" r="D2" t="s">
        <v>808</v>
      </c>
      <c s="2" r="E2" t="s">
        <v>986</v>
      </c>
      <c s="2" r="F2" t="s">
        <v>29</v>
      </c>
      <c s="2" r="G2" t="s">
        <v>987</v>
      </c>
      <c s="2" r="H2" t="s">
        <v>988</v>
      </c>
      <c s="2" r="I2" t="s">
        <v>989</v>
      </c>
      <c s="2" r="J2" t="s">
        <v>2</v>
      </c>
      <c s="2" r="K2" t="s">
        <v>29</v>
      </c>
      <c s="2" r="L2" t="s">
        <v>78</v>
      </c>
    </row>
    <row r="3" spans="1:12">
      <c s="3" r="A3" t="s">
        <v>79</v>
      </c>
    </row>
    <row r="4" spans="1:12">
      <c s="4" r="A4" t="s">
        <v>82</v>
      </c>
      <c s="7" r="B4" t="n">
        <v>19071</v>
      </c>
      <c s="7" r="C4" t="n">
        <v>13894</v>
      </c>
      <c s="7" r="D4" t="n">
        <v>19222</v>
      </c>
      <c s="7" r="E4" t="n">
        <v>14700</v>
      </c>
      <c s="7" r="F4" t="n">
        <v>14212</v>
      </c>
      <c s="7" r="G4" t="n">
        <v>12002</v>
      </c>
      <c s="7" r="H4" t="n">
        <v>11173</v>
      </c>
      <c s="7" r="I4" t="n">
        <v>10799</v>
      </c>
      <c s="7" r="J4" t="n">
        <v>66887</v>
      </c>
      <c s="7" r="K4" t="n">
        <v>48186</v>
      </c>
      <c s="7" r="L4" t="n">
        <v>34597</v>
      </c>
    </row>
    <row r="5" spans="1:12">
      <c s="4" r="A5" t="s">
        <v>84</v>
      </c>
      <c s="6" r="B5" t="n">
        <v>7048</v>
      </c>
      <c s="6" r="C5" t="n">
        <v>3554</v>
      </c>
      <c s="6" r="D5" t="n">
        <v>8558</v>
      </c>
      <c s="6" r="E5" t="n">
        <v>5312</v>
      </c>
      <c s="6" r="F5" t="n">
        <v>5536</v>
      </c>
      <c s="6" r="G5" t="n">
        <v>4651</v>
      </c>
      <c s="6" r="H5" t="n">
        <v>4076</v>
      </c>
      <c s="6" r="I5" t="n">
        <v>3287</v>
      </c>
      <c s="6" r="J5" t="n">
        <v>24472</v>
      </c>
      <c s="6" r="K5" t="n">
        <v>17548</v>
      </c>
      <c s="6" r="L5" t="n">
        <v>7314</v>
      </c>
    </row>
    <row r="6" spans="1:12">
      <c s="4" r="A6" t="s">
        <v>99</v>
      </c>
      <c s="7" r="B6" t="n">
        <v>-14990</v>
      </c>
      <c s="7" r="C6" t="n">
        <v>-17107</v>
      </c>
      <c s="7" r="D6" t="n">
        <v>-10892</v>
      </c>
      <c s="7" r="E6" t="n">
        <v>-14257</v>
      </c>
      <c s="7" r="F6" t="n">
        <v>-12130</v>
      </c>
      <c s="7" r="G6" t="n">
        <v>-10396</v>
      </c>
      <c s="7" r="H6" t="n">
        <v>-10543</v>
      </c>
      <c s="7" r="I6" t="n">
        <v>-12653</v>
      </c>
      <c s="7" r="J6" t="n">
        <v>-57246</v>
      </c>
      <c s="7" r="K6" t="n">
        <v>-45722</v>
      </c>
      <c s="7" r="L6" t="n">
        <v>-47889</v>
      </c>
    </row>
    <row r="7" spans="1:12">
      <c s="3" r="A7" t="s">
        <v>990</v>
      </c>
    </row>
    <row r="8" spans="1:12">
      <c s="4" r="A8" t="s">
        <v>100</v>
      </c>
      <c s="9" r="B8" t="n">
        <v>-0.37</v>
      </c>
      <c s="9" r="C8" t="n">
        <v>-0.45</v>
      </c>
      <c s="9" r="D8" t="n">
        <v>-2.51</v>
      </c>
      <c s="9" r="E8" t="n">
        <v>-3.32</v>
      </c>
      <c s="9" r="F8" t="n">
        <v>-2.83</v>
      </c>
      <c s="9" r="G8" t="n">
        <v>-2.44</v>
      </c>
      <c s="9" r="H8" t="n">
        <v>-2.49</v>
      </c>
      <c s="9" r="I8" t="n">
        <v>-3.04</v>
      </c>
      <c s="9" r="J8" t="n">
        <v>-2.6</v>
      </c>
      <c s="9" r="K8" t="n">
        <v>-10.78</v>
      </c>
      <c s="9" r="L8" t="n">
        <v>-11.9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 and Basis of Prese</vt:lpstr>
      <vt:lpstr>Summary of Significant Accounti</vt:lpstr>
      <vt:lpstr>Fair Value Measurements</vt:lpstr>
      <vt:lpstr>Accounts Receivable</vt:lpstr>
      <vt:lpstr>Inventories</vt:lpstr>
      <vt:lpstr>Property and Equipment</vt:lpstr>
      <vt:lpstr>Intangible Assets</vt:lpstr>
      <vt:lpstr>Accrued Expenses</vt:lpstr>
      <vt:lpstr>Deferred Revenue</vt:lpstr>
      <vt:lpstr>Commitments and Contingencies</vt:lpstr>
      <vt:lpstr>Debt and Notes Payable</vt:lpstr>
      <vt:lpstr>Related Party Transactions</vt:lpstr>
      <vt:lpstr>Stockholders' Equity</vt:lpstr>
      <vt:lpstr>Income Taxes</vt:lpstr>
      <vt:lpstr>Segment and Geographic Data</vt:lpstr>
      <vt:lpstr>Employee Savings Plan</vt:lpstr>
      <vt:lpstr>Selected Quarterly Financial In</vt:lpstr>
      <vt:lpstr>Subsequent Events</vt:lpstr>
      <vt:lpstr>Organization and Basis of Pre26</vt:lpstr>
      <vt:lpstr>Summary of Significant Accoun27</vt:lpstr>
      <vt:lpstr>Summary of Significant Accoun28</vt:lpstr>
      <vt:lpstr>Accounts Receivable (Tables)</vt:lpstr>
      <vt:lpstr>Inventories (Tables)</vt:lpstr>
      <vt:lpstr>Property and Equipment (Tables)</vt:lpstr>
      <vt:lpstr>Intangible Assets (Tables)</vt:lpstr>
      <vt:lpstr>Accrued Expenses (Tables)</vt:lpstr>
      <vt:lpstr>Commitments and Contingencies (</vt:lpstr>
      <vt:lpstr>Debt and Notes Payable (Tables)</vt:lpstr>
      <vt:lpstr>Stockholders' Equity (Tables)</vt:lpstr>
      <vt:lpstr>Income Taxes (Tables)</vt:lpstr>
      <vt:lpstr>Segment and Geographic Data (Ta</vt:lpstr>
      <vt:lpstr>Selected Quarterly Financial 39</vt:lpstr>
      <vt:lpstr>Organization and Basis of Pre40</vt:lpstr>
      <vt:lpstr>Organization and Basis of Pre41</vt:lpstr>
      <vt:lpstr>Organization and Basis of Pre42</vt:lpstr>
      <vt:lpstr>Summary of Significant Accoun43</vt:lpstr>
      <vt:lpstr>Summary of Significant Accoun44</vt:lpstr>
      <vt:lpstr>Summary of Significant Accoun45</vt:lpstr>
      <vt:lpstr>Summary of Significant Accoun46</vt:lpstr>
      <vt:lpstr>Summary of Significant Accoun47</vt:lpstr>
      <vt:lpstr>Fair Value Measurements (Detail</vt:lpstr>
      <vt:lpstr>Accounts Receivable (Details)</vt:lpstr>
      <vt:lpstr>Accounts Receivable (Details 2)</vt:lpstr>
      <vt:lpstr>Inventories (Details)</vt:lpstr>
      <vt:lpstr>Property and Equipment (Details</vt:lpstr>
      <vt:lpstr>Intangible Assets (Details)</vt:lpstr>
      <vt:lpstr>Intangible Assets (Details 2)</vt:lpstr>
      <vt:lpstr>Accrued Expenses (Details)</vt:lpstr>
      <vt:lpstr>Deferred Revenue (Details)</vt:lpstr>
      <vt:lpstr>Commitments and Contingencies57</vt:lpstr>
      <vt:lpstr>Commitments and Contingencies58</vt:lpstr>
      <vt:lpstr>Commitments and Contingencies59</vt:lpstr>
      <vt:lpstr>Debt and Notes Payable (Details</vt:lpstr>
      <vt:lpstr>Debt and Notes Payable (Detai61</vt:lpstr>
      <vt:lpstr>Debt and Notes Payable (Detai62</vt:lpstr>
      <vt:lpstr>Related Party Transactions (Det</vt:lpstr>
      <vt:lpstr>Stockholders' Equity (Details T</vt:lpstr>
      <vt:lpstr>Stockholders' Equity (Schedule </vt:lpstr>
      <vt:lpstr>Stockholders' Equity (Class of </vt:lpstr>
      <vt:lpstr>Stockholders' Equity (Schedul67</vt:lpstr>
      <vt:lpstr>Stockholders' Equity (Fair Valu</vt:lpstr>
      <vt:lpstr>Stockholders' Equity (Schedul69</vt:lpstr>
      <vt:lpstr>Stockholders' Equity (Schedul70</vt:lpstr>
      <vt:lpstr>Income Taxes (Schedule of Incom</vt:lpstr>
      <vt:lpstr>Income Taxes (Schedule of Effec</vt:lpstr>
      <vt:lpstr>Income Taxes (Schedule of Defer</vt:lpstr>
      <vt:lpstr>Income Taxes (Narrative) (Detai</vt:lpstr>
      <vt:lpstr>Income Taxes (Schedule of Unrec</vt:lpstr>
      <vt:lpstr>Segment and Geographic Data (De</vt:lpstr>
      <vt:lpstr>Employee Savings Plan (Details)</vt:lpstr>
      <vt:lpstr>Selected Quarterly Financial 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07:04Z</dcterms:created>
  <dcterms:modified xmlns:dcterms="http://purl.org/dc/terms/" xmlns:xsi="http://www.w3.org/2001/XMLSchema-instance" xsi:type="dcterms:W3CDTF">2016-03-24T16:07:04Z</dcterms:modified>
  <dc:title xmlns:dc="http://purl.org/dc/elements/1.1/">Untitled</dc:title>
  <dc:description xmlns:dc="http://purl.org/dc/elements/1.1/"/>
  <dc:subject xmlns:dc="http://purl.org/dc/elements/1.1/"/>
  <cp:keywords/>
  <cp:category/>
</cp:coreProperties>
</file>